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Bas" sheetId="7" r:id="rId7"/>
    <s:sheet name="Summary of Significant Accounti" sheetId="8" r:id="rId8"/>
    <s:sheet name="Sale of Lithotripsy Services Bu" sheetId="9" r:id="rId9"/>
    <s:sheet name="Variable Interest Entity" sheetId="10" r:id="rId10"/>
    <s:sheet name="Business Combinations" sheetId="11" r:id="rId11"/>
    <s:sheet name="Investments in Nonconsolidated " sheetId="12" r:id="rId12"/>
    <s:sheet name="Patient Service Revenue" sheetId="13" r:id="rId13"/>
    <s:sheet name="Property and Equipment" sheetId="14" r:id="rId14"/>
    <s:sheet name="Goodwill and Other Intangible A" sheetId="15" r:id="rId15"/>
    <s:sheet name="Other Accrued Liabilities" sheetId="16" r:id="rId16"/>
    <s:sheet name="Long-Term Debt and Capital Leas" sheetId="17" r:id="rId17"/>
    <s:sheet name="Fair Value of Financial Instrum" sheetId="18" r:id="rId18"/>
    <s:sheet name="Deferred Compensation Plans" sheetId="19" r:id="rId19"/>
    <s:sheet name="Income Taxes" sheetId="20" r:id="rId20"/>
    <s:sheet name="Share-Based Payment" sheetId="21" r:id="rId21"/>
    <s:sheet name="Earnings (Loss) per Share" sheetId="22" r:id="rId22"/>
    <s:sheet name="Commitments and Contingencies" sheetId="23" r:id="rId23"/>
    <s:sheet name="Related Party Transactions" sheetId="24" r:id="rId24"/>
    <s:sheet name="Employee Benefit Plans" sheetId="25" r:id="rId25"/>
    <s:sheet name="One-Time Termination Benefits" sheetId="26" r:id="rId26"/>
    <s:sheet name="Subsequent Events" sheetId="27" r:id="rId27"/>
    <s:sheet name="Description of Business and B28" sheetId="28" r:id="rId28"/>
    <s:sheet name="Summary of Significant Accoun29" sheetId="29" r:id="rId29"/>
    <s:sheet name="Variable Interest Entity (Table" sheetId="30" r:id="rId30"/>
    <s:sheet name="Business Combinations (Tables)" sheetId="31" r:id="rId31"/>
    <s:sheet name="Investments in Nonconsolidate32" sheetId="32" r:id="rId32"/>
    <s:sheet name="Patient Service Revenue (Tables" sheetId="33" r:id="rId33"/>
    <s:sheet name="Property and Equipment (Tables)" sheetId="34" r:id="rId34"/>
    <s:sheet name="Goodwill and Other Intangible35" sheetId="35" r:id="rId35"/>
    <s:sheet name="Other Accrued Liabilities (Tabl" sheetId="36" r:id="rId36"/>
    <s:sheet name="Long-Term Debt and Capital Le37" sheetId="37" r:id="rId37"/>
    <s:sheet name="Fair Value of Financial Instr38" sheetId="38" r:id="rId38"/>
    <s:sheet name="Income Taxes (Tables)" sheetId="39" r:id="rId39"/>
    <s:sheet name="Share-Based Payment (Tables)" sheetId="40" r:id="rId40"/>
    <s:sheet name="Earnings (Loss) per Share (Tabl" sheetId="41" r:id="rId41"/>
    <s:sheet name="Commitments and Contingencies (" sheetId="42" r:id="rId42"/>
    <s:sheet name="Related Party Transactions (Tab" sheetId="43" r:id="rId43"/>
    <s:sheet name="Description of Business and B44" sheetId="44" r:id="rId44"/>
    <s:sheet name="Summary of Significant Accoun45" sheetId="45" r:id="rId45"/>
    <s:sheet name="Percentage of Patient and Custo" sheetId="46" r:id="rId46"/>
    <s:sheet name="Summary of Accounts Receivable " sheetId="47" r:id="rId47"/>
    <s:sheet name="Estimated Useful Lives of Asset" sheetId="48" r:id="rId48"/>
    <s:sheet name="Sale of Lithotripsy Services 49" sheetId="49" r:id="rId49"/>
    <s:sheet name="Carrying Amount of Assets and L" sheetId="50" r:id="rId50"/>
    <s:sheet name="Variable Interest Entity - Addi" sheetId="51" r:id="rId51"/>
    <s:sheet name="Business Combinations - Additio" sheetId="52" r:id="rId52"/>
    <s:sheet name="Estimated Fair Values of Assets" sheetId="53" r:id="rId53"/>
    <s:sheet name="Net Carrying Values and Ownersh" sheetId="54" r:id="rId54"/>
    <s:sheet name="Investments in Nonconsolidate55" sheetId="55" r:id="rId55"/>
    <s:sheet name="Summarized Combined Financial I" sheetId="56" r:id="rId56"/>
    <s:sheet name="Summarized Financial Informatio" sheetId="57" r:id="rId57"/>
    <s:sheet name="Patient Service Revenue (Detail" sheetId="58" r:id="rId58"/>
    <s:sheet name="Summary of Property and Equipme" sheetId="59" r:id="rId59"/>
    <s:sheet name="Property and Equipment - Additi" sheetId="60" r:id="rId60"/>
    <s:sheet name="Assets Recorded under Capital L" sheetId="61" r:id="rId61"/>
    <s:sheet name="Changes in Carrying Amount of G" sheetId="62" r:id="rId62"/>
    <s:sheet name="Goodwill and Other Intangible63" sheetId="63" r:id="rId63"/>
    <s:sheet name="Components of Amortizable Intan" sheetId="64" r:id="rId64"/>
    <s:sheet name="Estimated Amortization Expense " sheetId="65" r:id="rId65"/>
    <s:sheet name="Summary of Other Accrued Liabil" sheetId="66" r:id="rId66"/>
    <s:sheet name="Long-Term Debt and Capital Le67" sheetId="67" r:id="rId67"/>
    <s:sheet name="Long-Term Debt and Capital Le68" sheetId="68" r:id="rId68"/>
    <s:sheet name="Long-Term Debt and Capital Le69" sheetId="69" r:id="rId69"/>
    <s:sheet name="Long-Term Debt and Capital Le70" sheetId="70" r:id="rId70"/>
    <s:sheet name="Long-Term Debt and Capital Le71" sheetId="71" r:id="rId71"/>
    <s:sheet name="Long-Term Debt and Capital Le72" sheetId="72" r:id="rId72"/>
    <s:sheet name="Long-Term Debt and Capital Le73" sheetId="73" r:id="rId73"/>
    <s:sheet name="Maturities of Long-Term Debt (D" sheetId="74" r:id="rId74"/>
    <s:sheet name="Long-Term Debt and Capital Le75" sheetId="75" r:id="rId75"/>
    <s:sheet name="Future Minimum Lease Payments u" sheetId="76" r:id="rId76"/>
    <s:sheet name="Long-Term Debt and Capital Le77" sheetId="77" r:id="rId77"/>
    <s:sheet name="Carrying Value and Estimated Fa" sheetId="78" r:id="rId78"/>
    <s:sheet name="Fair Value of Financial Instr79" sheetId="79" r:id="rId79"/>
    <s:sheet name="Deferred Compensation Plans - A" sheetId="80" r:id="rId80"/>
    <s:sheet name="Schedule of Significant Compone" sheetId="81" r:id="rId81"/>
    <s:sheet name="Reconciliation of Actual Tax Ra" sheetId="82" r:id="rId82"/>
    <s:sheet name="Schedule of Components of Defer" sheetId="83" r:id="rId83"/>
    <s:sheet name="Income Taxes - Additional Infor" sheetId="84" r:id="rId84"/>
    <s:sheet name="Share-Based Payment - Additiona" sheetId="85" r:id="rId85"/>
    <s:sheet name="Weighted-Average Assumptions Us" sheetId="86" r:id="rId86"/>
    <s:sheet name="Summary of Stock Option Activit" sheetId="87" r:id="rId87"/>
    <s:sheet name="Reconciliation of Numerators an" sheetId="88" r:id="rId88"/>
    <s:sheet name="Potential Shares Excluded from " sheetId="89" r:id="rId89"/>
    <s:sheet name="Commitments and Contingencies -" sheetId="90" r:id="rId90"/>
    <s:sheet name="Future Minimum Payments Under S" sheetId="91" r:id="rId91"/>
    <s:sheet name="Schedule of Future Minimum Rent" sheetId="92" r:id="rId92"/>
    <s:sheet name="Future Minimum Lease Commitment" sheetId="93" r:id="rId93"/>
    <s:sheet name="Management and Other Services R" sheetId="94" r:id="rId94"/>
    <s:sheet name="Related Party Transactions - Ad" sheetId="95" r:id="rId95"/>
    <s:sheet name="Medical Services Expense Incurr" sheetId="96" r:id="rId96"/>
    <s:sheet name="Employee Benefit Plans - Additi" sheetId="97" r:id="rId97"/>
    <s:sheet name="One-Time Termination Benefits -" sheetId="98" r:id="rId98"/>
    <s:sheet name="Subsequent Events - Additional " sheetId="99" r:id="rId99"/>
  </s:sheets>
  <s:definedNames/>
  <s:calcPr calcId="124519" calcMode="auto" fullCalcOnLoad="1"/>
</s:workbook>
</file>

<file path=xl/sharedStrings.xml><?xml version="1.0" encoding="utf-8"?>
<sst xmlns="http://schemas.openxmlformats.org/spreadsheetml/2006/main" uniqueCount="1049">
  <si>
    <t>Document and Entity Information - USD ($)</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SMD</t>
  </si>
  <si>
    <t>Entity Registrant Name</t>
  </si>
  <si>
    <t>USMD Holding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1]</t>
  </si>
  <si>
    <t>Restricted cash</t>
  </si>
  <si>
    <t>Accounts receivable, net of allowance for doubtful accounts of $2,920 and $2,100 at December 31, 2015 and 2014, respectively</t>
  </si>
  <si>
    <t>Inventories</t>
  </si>
  <si>
    <t>Deferred tax assets, net</t>
  </si>
  <si>
    <t>Prepaid expenses and other current assets</t>
  </si>
  <si>
    <t>Total current assets</t>
  </si>
  <si>
    <t>Property and equipment, net</t>
  </si>
  <si>
    <t>Investments in nonconsolidated affiliates</t>
  </si>
  <si>
    <t>Goodwill</t>
  </si>
  <si>
    <t>Intangible assets, net</t>
  </si>
  <si>
    <t>Other assets</t>
  </si>
  <si>
    <t>Total assets</t>
  </si>
  <si>
    <t>Current liabilities:</t>
  </si>
  <si>
    <t>Accounts payable</t>
  </si>
  <si>
    <t>[2]</t>
  </si>
  <si>
    <t>Accrued payroll</t>
  </si>
  <si>
    <t>Other accrued liabilities</t>
  </si>
  <si>
    <t>Other current liabilities</t>
  </si>
  <si>
    <t>Current portion of long-term debt</t>
  </si>
  <si>
    <t>Current portion of related party long-term debt</t>
  </si>
  <si>
    <t>Current portion of capital lease obligations</t>
  </si>
  <si>
    <t>Total current liabilities</t>
  </si>
  <si>
    <t>Other long-term liabilities</t>
  </si>
  <si>
    <t>Deferred compensation payable</t>
  </si>
  <si>
    <t>Long-term debt, less current portion</t>
  </si>
  <si>
    <t>Related party long-term debt, less current portion</t>
  </si>
  <si>
    <t>Capital lease obligations, less current portion</t>
  </si>
  <si>
    <t>Deferred tax liabilities, net</t>
  </si>
  <si>
    <t>Total liabilities</t>
  </si>
  <si>
    <t>Commitments and contingencies</t>
  </si>
  <si>
    <t xml:space="preserve"> </t>
  </si>
  <si>
    <t>USMD Holdings, Inc. stockholders' equity:</t>
  </si>
  <si>
    <t>Preferred stock, $0.01 par value, 1,000,000 shares authorized; none issued</t>
  </si>
  <si>
    <t>Common stock, $0.01 par value, 49,000,000 shares authorized; 11,333,838 and 10,181,258 shares issued and outstanding at December 31, 2015 and 2014, respectively</t>
  </si>
  <si>
    <t>Additional paid-in capital</t>
  </si>
  <si>
    <t>Accumulated deficit</t>
  </si>
  <si>
    <t>Accumulated other comprehensive loss</t>
  </si>
  <si>
    <t>Total USMD Holdings, Inc. stockholders' equity</t>
  </si>
  <si>
    <t>Noncontrolling interests in subsidiaries</t>
  </si>
  <si>
    <t>Total equity</t>
  </si>
  <si>
    <t>Total liabilities and equity</t>
  </si>
  <si>
    <t>Assets of consolidated variable interest entity ("VIE") included in the consolidated balance sheets above (after elimination of intercompany transactions and balances) consist of:                  Cash and cash equivalents     $ 13,254       $ 10,169        Accounts receivable       2,353         1,150        Prepaid expenses       22         61        Deferred tax asset       4,568         3,850                                     Total current assets     $ 20,197       $ 15,230                                      The assets of the consolidated VIE can only be used to settle the obligations of the VIE.</t>
  </si>
  <si>
    <t>Liabilities of consolidated VIE included in the consolidated balance sheets above (after elimination of intercompany transactions and balances) consist of:                  Accounts payable     $ 2,517       $ 3,517        Other accrued liabilities       14,141         11,506                                     Total current liabilities     $ 16,658       $ 15,023                                      The liabilities of the consolidated VIE are obligations of the VIE and the creditors have no recourse to USMD Holdings, Inc.</t>
  </si>
  <si>
    <t>Consolidated Balance Sheets (Parenthetical) - USD ($) $ in Thousands</t>
  </si>
  <si>
    <t>Allowance for doubtful accounts receivable</t>
  </si>
  <si>
    <t>Preferred stock, par value</t>
  </si>
  <si>
    <t>Preferred stock, shares authorized</t>
  </si>
  <si>
    <t>Preferred stock, issued</t>
  </si>
  <si>
    <t>Common stock, par value</t>
  </si>
  <si>
    <t>Common stock, shares authorized</t>
  </si>
  <si>
    <t>Common stock, shares issued</t>
  </si>
  <si>
    <t>Common stock, shares outstanding</t>
  </si>
  <si>
    <t>Accounts receivable</t>
  </si>
  <si>
    <t>Variable Interest Entity, Primary Beneficiary</t>
  </si>
  <si>
    <t>Prepaid expenses</t>
  </si>
  <si>
    <t>Deferred tax asset</t>
  </si>
  <si>
    <t>Consolidated Statements of Operations - USD ($) shares in Thousands, $ in Thousands</t>
  </si>
  <si>
    <t>Revenue:</t>
  </si>
  <si>
    <t>Patient service revenue</t>
  </si>
  <si>
    <t>Provision for doubtful accounts related to patient service revenue</t>
  </si>
  <si>
    <t>Net patient service revenue</t>
  </si>
  <si>
    <t>Capitated revenue</t>
  </si>
  <si>
    <t>Management and other services revenue</t>
  </si>
  <si>
    <t>Lithotripsy revenue</t>
  </si>
  <si>
    <t>Net operating revenue</t>
  </si>
  <si>
    <t>Operating expenses:</t>
  </si>
  <si>
    <t>Salaries, wages and employee benefits</t>
  </si>
  <si>
    <t>Medical services and supplies expense</t>
  </si>
  <si>
    <t>Rent expense</t>
  </si>
  <si>
    <t>Provision for doubtful accounts</t>
  </si>
  <si>
    <t>Other operating expenses</t>
  </si>
  <si>
    <t>Impairment of goodwill</t>
  </si>
  <si>
    <t>Depreciation and amortization</t>
  </si>
  <si>
    <t>Total operating expenses</t>
  </si>
  <si>
    <t>Loss from operations</t>
  </si>
  <si>
    <t>Other income (expense):</t>
  </si>
  <si>
    <t>Interest expense, net</t>
  </si>
  <si>
    <t>Equity in income of nonconsolidated affiliates, net</t>
  </si>
  <si>
    <t>Other gain (loss), net</t>
  </si>
  <si>
    <t>Total other income, net</t>
  </si>
  <si>
    <t>Income (loss) before income taxes</t>
  </si>
  <si>
    <t>Provision (benefit) for income taxes</t>
  </si>
  <si>
    <t>Net income (loss)</t>
  </si>
  <si>
    <t>Less: net income attributable to noncontrolling interests</t>
  </si>
  <si>
    <t>Net income (loss) attributable to USMD Holdings, Inc.</t>
  </si>
  <si>
    <t>Earnings (loss) per share attributable to USMD Holdings, Inc.</t>
  </si>
  <si>
    <t>Basic</t>
  </si>
  <si>
    <t>Diluted</t>
  </si>
  <si>
    <t>Weighted average common shares outstanding</t>
  </si>
  <si>
    <t>Consolidated Statement of Stockholders' Equity - USD ($) $ in Thousands</t>
  </si>
  <si>
    <t>Total</t>
  </si>
  <si>
    <t>Common Stock</t>
  </si>
  <si>
    <t>Additional Paid-in Capital</t>
  </si>
  <si>
    <t>Accumulated Other Comprehensive Loss</t>
  </si>
  <si>
    <t>Accumulated Deficit</t>
  </si>
  <si>
    <t>Total USMD Holdings Inc.</t>
  </si>
  <si>
    <t>Noncontrolling Interests in Subsidiaries</t>
  </si>
  <si>
    <t>Beginning balance at Dec. 31, 2013</t>
  </si>
  <si>
    <t>Beginning balance (in shares) at Dec. 31, 2013</t>
  </si>
  <si>
    <t>Share-based payment expense - stock options</t>
  </si>
  <si>
    <t>Share-based payment expense - common stock issued</t>
  </si>
  <si>
    <t>Share-based payment expense - common stock issued (in shares)</t>
  </si>
  <si>
    <t>Common stock issued in business combinations</t>
  </si>
  <si>
    <t>Common stock issued in business combinations (in shares)</t>
  </si>
  <si>
    <t>Common stock issued for payment of accrued liabilities</t>
  </si>
  <si>
    <t>Common stock issued for payment of accrued liabilities (in shares)</t>
  </si>
  <si>
    <t>Capital contributions from noncontrolling shareholders</t>
  </si>
  <si>
    <t>Distributions to noncontrolling shareholders</t>
  </si>
  <si>
    <t>Ending balance at Dec. 31, 2014</t>
  </si>
  <si>
    <t>Ending balance (in shares) at Dec. 31, 2014</t>
  </si>
  <si>
    <t>Common stock issued for payment of 2014 accrued compensation</t>
  </si>
  <si>
    <t>Common stock issued for payment of 2014 accrued compensation (in shares)</t>
  </si>
  <si>
    <t>Sale of Lithotripsy Services business</t>
  </si>
  <si>
    <t>Ending balance at Dec. 31, 2015</t>
  </si>
  <si>
    <t>Ending balance (in shares) at Dec. 31, 2015</t>
  </si>
  <si>
    <t>Consolidated Statements of Cash Flows - USD ($) $ in Thousands</t>
  </si>
  <si>
    <t>Cash flows from operating activities:</t>
  </si>
  <si>
    <t>Adjustments to reconcile net income (loss) to net cash provided by operating activities:</t>
  </si>
  <si>
    <t>Accretion of debt discount and amortization of debt issuance costs</t>
  </si>
  <si>
    <t>Loss on extinguishment of debt</t>
  </si>
  <si>
    <t>(Gain) loss on sale or disposal of assets, net</t>
  </si>
  <si>
    <t>Gain on sale of ownership interest in nonconsolidated affiliate</t>
  </si>
  <si>
    <t>Gain on sale of Lithotripsy Services business</t>
  </si>
  <si>
    <t>Gain on deconsolidation of partnership</t>
  </si>
  <si>
    <t>Distributions from nonconsolidated affiliates</t>
  </si>
  <si>
    <t>Share-based payment expense</t>
  </si>
  <si>
    <t>Deferred income tax benefit</t>
  </si>
  <si>
    <t>Change in operating assets and liabilities, net of effects of business combinations:</t>
  </si>
  <si>
    <t>Prepaid expenses and other assets</t>
  </si>
  <si>
    <t>Accrued and other current liabilities</t>
  </si>
  <si>
    <t>Other noncurrent liabilities</t>
  </si>
  <si>
    <t>Net cash provided by operating activities</t>
  </si>
  <si>
    <t>Cash flows from investing activities:</t>
  </si>
  <si>
    <t>Cash paid for business combinations, net of cash acquired</t>
  </si>
  <si>
    <t>Proceeds from sale of Lithotripsy Services business, net of cash included in sale</t>
  </si>
  <si>
    <t>Decrease in cash due to deconsolidation of partnership</t>
  </si>
  <si>
    <t>Capital expenditures</t>
  </si>
  <si>
    <t>Payments received for the sale of ownership interests in nonconsolidated affiliates</t>
  </si>
  <si>
    <t>Proceeds from sale of property and equipment</t>
  </si>
  <si>
    <t>Net cash provided by (used in) investing activities</t>
  </si>
  <si>
    <t>Cash flows from financing activities:</t>
  </si>
  <si>
    <t>Proceeds from issuance of long-term debt</t>
  </si>
  <si>
    <t>Proceeds from issuance of related party long-term debt</t>
  </si>
  <si>
    <t>Repayments of borrowings under revolving credit facility</t>
  </si>
  <si>
    <t>Payments on long-term debt and capital lease obligations</t>
  </si>
  <si>
    <t>Principal payments on related party long-term debt</t>
  </si>
  <si>
    <t>Payment of debt issuance costs</t>
  </si>
  <si>
    <t>Capital contributions from noncontrolling interests</t>
  </si>
  <si>
    <t>Distributions to noncontrolling interests</t>
  </si>
  <si>
    <t>Release (restriction) of restricted cash</t>
  </si>
  <si>
    <t>Net cash provided by (used in) financing activities</t>
  </si>
  <si>
    <t>Net increase in cash and cash equivalents</t>
  </si>
  <si>
    <t>Cash and cash equivalents at beginning of year</t>
  </si>
  <si>
    <t>Cash and cash equivalents at end of year</t>
  </si>
  <si>
    <t>Supplemental non-cash investing and financing information:</t>
  </si>
  <si>
    <t>Property and equipment acquired on account</t>
  </si>
  <si>
    <t>Property and equipment acquired through debt or capital lease financing</t>
  </si>
  <si>
    <t>Services recorded in other current assets and financed with debt</t>
  </si>
  <si>
    <t>Landlord funded leasehold improvements</t>
  </si>
  <si>
    <t>Capitalized construction costs related to build-to-suit financing obligation</t>
  </si>
  <si>
    <t>Finance sale of interest in nonconsolidated affiliate with note receivable</t>
  </si>
  <si>
    <t>Cash paid for -</t>
  </si>
  <si>
    <t>Interest, net of related parties</t>
  </si>
  <si>
    <t>Interest to related parties</t>
  </si>
  <si>
    <t>Income tax</t>
  </si>
  <si>
    <t>Cash received for - Income tax refund</t>
  </si>
  <si>
    <t>Accrued Unissued Share-Based Compensation</t>
  </si>
  <si>
    <t>Other significant noncash transaction, value of consideration given</t>
  </si>
  <si>
    <t>Payment for Liabilities</t>
  </si>
  <si>
    <t>Fair value of common stock issued</t>
  </si>
  <si>
    <t>Payment for Business Combination</t>
  </si>
  <si>
    <t>Description of Business and Basis of Presentation</t>
  </si>
  <si>
    <t>Accounting Policies [Abstract]</t>
  </si>
  <si>
    <t>Note 1 – Description of Business and Basis of
Presentation
Description of Business:
USMD Holdings, Inc. (“USMD” or the
“Company”) is an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Of these managed entities, the
Company has noncontrolling ownership interests in the two hospitals
and one cancer treatment center. In addition, the Company wholly
owns and operates one Independent Diagnostic Testing Facility
(“IDTF”), two clinical laboratories, one anatomical
pathology laboratory and one cancer treatment center in the
Dallas-Fort Worth, Texas metropolitan area.
On December 18, 2015, as part of the Company’s strategic
plan to build a fully integrated physician-led health system, the
Company sold its lithotripsy services (“Lithotripsy
Services”) business (see Note 3). The sale included the
management services business as well as controlling and
noncontrolling interests in the Company’s lithotripsy service
provider entities. A noncontrolling interest in one lithotripsy
service provider entity was retained. In its existing form, the
lithotripsy business was not a core component of an integrated
health system and, therefore, was not aligned with the strategic
objectives of the Company.
Basis of Presentation:
The consolidated financial statements of the Company have been
prepared in conformity with accounting principles generally
accepted in the United States (“GAAP”).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anaging members,
respectively, do not have sufficient rights to overcome the
presumption of the Company’s control. The Company eliminates
all significant intercompany accounts and transactions in
consolidation. Certain prior year amounts have been reclassified to
conform to current year present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Summary of Significant Accounting Policies and Pronouncements</t>
  </si>
  <si>
    <t>Note 2 – Summary of Significant Accounting Policies and
Pronouncements
Revenue Recognition
Patient Service Revenue:
To provide for patients’ accounts receivable that could
become uncollectible in the future, the Company establishes an
allowance for doubtful accounts to reduce the carrying value of
such receivables to their estimated net realizable value.
Accordingly, the net patient service revenue and accounts
receivable reported in the Company’s accompanying
consolidated financial statements are recorded at the net amount
expected to be received.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Capitated Revenue:
Management and Other Services Revenue:
Lithotripsy Services Revenue:
Physician Recruitment Agreements:
USMD Physician Services records physician recruitment agreement
payments received from hospitals for the benefit of employed
physicians as deferred revenue and recognizes associated patient
service revenue on a straight-line basis over the term of the
commitment period. Upon an event of default, amounts due are
reclassified to notes payable; however, historically, such amounts
have not been material to the Company’s consolidated
financial statements. For the years ended December 31,
2015 and 2014, the Company recognized $0.3 million and $0.7
million, respectively, of patient service revenue associated with
physician recruitment agreements. At December 31, 2015
and 2014, the Company has on the consolidated balance sheet $0.2
million and $0.3 million, respectively, of deferred revenue
associated with physician recruitment agreements included in other
current liabilities and $0.1 million and $0.3 million,
respectively, of deferred revenue associated with physician
recruitment agreements included in other long-term liabilities.
Concentrations and Credit Risk
Financial instruments that potentially subject the Company to
concentrations of credit risk consist primarily of cash and cash
equivalents and accounts receivable. Deposits held with financial
institutions often exceed federally insured limits. The Company has
not experienced any losses on its deposits of cash and cash
equivalents.
Accounts receivable are stated at net realizable value. The Company
grants credit without requiring collateral from its non-patient
customers, primarily area healthcare facilities. The Company grants
credit without requiring collateral from its patients, most of whom
are area residents and are insured under third-party payer
agreements. The credit risk for non-governmental accounts
receivable is limited due to the number of insurance companies and
other payers that provide payment and reimbursement for patient
services. Collection risks principally relate to self-pay patient
accounts, including patient accounts for which the primary
insurance payer has paid but patient responsibility amounts
(generally deductibles, coinsurance and copayments) remain
outstanding. The mix of gross patient and customer accounts
receivable is as follows:
December 31,
2015 2014
Government-related programs 46 % 33 %
Managed care and commercial payers 51 54
Self-pay 3 4
Customer
— 9
100 % 100 %
Allowance for Doubtful Accounts
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t December 31, 2015 and 2014, the allowance for
doubtful accounts was 11.2% and 7.8%, respectively, of gross
accounts receivable. A summary of the Company’s accounts
receivable allowance for doubtful accounts activity is as follows
(in thousands):
Balance at Provision Provision Write- Balance at
For the years ended December 31,
2015 $ 2,100 5,649 (89 ) (4,740 ) $ 2,920
2014 $ 1,758 3,492 183 (3,333 ) $ 2,100
If actual results are not consistent with the Company’s
assumptions and judgments, it may be exposed to changes in the
allowance for doubtful accounts that could be material. Changes in
general economic conditions or payer mix, or trends in federal
governmental and private employer healthcare coverage could affect
the estimate of the allowance for doubtful accounts, collection of
accounts receivable, or financial position, results of operations
and cash flows of the Company.
Cash and Cash Equivalents
Cash equivalents include highly liquid investments with maturities
of three months or less when purchased. Cash and cash equivalents
consist primarily of bank deposit accounts.
Restricted Cash
Restricted cash includes cash that is legally restricted for
withdrawal or usage. Restrictions may include legally restricted
deposits held as compensating balances or funds held in escrow.
Inventories
Inventories consist primarily of pharmacy and medical supplies and
are stated at lower of cost or market on a first-in, first-out
basis.
Property and Equipment, Net
Property and equipment are recorded at cost less accumulated
depreciation. Expenditures that increase capacities or extend
useful lives are capitalized while routine maintenance and repairs
are charged to operating expense as incurred. Leased property
meeting certain criteria is capitalized and the present value of
the related lease payments is recorded as a liability. Depreciation
is provided over the estimated useful lives of the assets using the
straight-line method. Leasehold improvements and capitalized lease
assets are amortized over the respective lease term used in
determining the lease classification or the estimated useful life
of the asset, whichever is shorter. When property is sold, retired
or otherwise disposed of, the cost and related accumulated
depreciation are eliminated from the respective accounts and the
resulting gain or loss is included in the consolidated statement of
operations. The useful lives of assets acquired in business
combinations are estimated based on the condition of the asset at
its acquisition date and its normal useful life. Estimated useful
lives of assets are as follows at December 31, 2015:
Building 40 years
Leasehold improvements 1-15 years
Furniture and equipment 2-15 years
Software 1-5 years
Impairment of Long-Lived Assets and Finite-Lived Intangible
Assets
Long-lived assets include property and equipment and equity
investments in nonconsolidated affiliates. The Company evaluates
its long-lived assets and identifiable acquired intangible assets
with finite useful lives for possible impairment whenever
circumstances indicate that the carrying value of the asset, or
related group of assets, may not be recoverable from estimated
future undiscounted cash flows. When evaluating long-lived assets
for impairment, the Company compares the carrying value of the
asset to the asset’s estimated fair value. An impairment loss
is recognized when the carrying value of the asset or group of
assets exceeds the respective fair value. Fair value of assets is
estimated based on appraisals, established market values of
comparable assets or internal estimates of undiscounted future cash
flows. The Company’s estimates of future cash flows are based
on assumptions and projections it believes to be reasonable and
supportable. No impairment charges were recorded during the years
ended December 31, 2015 or 2014. The Company amortizes the
cost of intangible assets with finite useful lives over their
respective estimated useful lives to their estimated residual
value. At December 31, 2015, none of the Company’s
finite-lived intangible assets had an estimated residual value.
Goodwill and Other Indefinite-Lived Intangible Assets
Goodwill represents the excess of the purchase price and related
costs over the fair value of net tangible and identifiable
intangible assets acquired in business combinations. Goodwill and
indefinite-lived intangible assets are not subject to amortization
but are tested for impairment on an annual basis, or more
frequently if circumstances indicate a potential impairment. Such
circumstances may include (1) a significant adverse change in
legal factors or the business climate, (2) an adverse action
or assessment by a regulator, or (3) other adverse changes in
the assessment of future operations of a reporting unit.
Goodwill is tested for impairment at a reporting unit level, which
for the Company is one level below the operating segment level. The
impairment test for goodwill uses a two-step approach. Step one
compares the fair value of the reporting unit to which goodwill is
assigned to its carrying value. If the carrying value of a
reporting unit exceeds its estimated fair value, a potential
impairment is indicated and step two is performed. Step two
compares the carrying value of the reporting unit’s goodwill
to its implied fair value. In calculating the implied fair value of
reporting unit goodwill, the fair value of the reporting unit is
allocated to all of the other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value, goodwill is not
impaired.
To test impairment of acquired indefinite-lived intangible assets
(trade names), the fair values are estimated and compared to their
carrying values. The Company estimates the fair value of these
intangible assets based on an income approach – relief from
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recognizes an impairment loss when the estimated fair value
of the intangible asset is less than its carrying value.
The Company performs its annual impairment tests of goodwill and
indefinite-lived intangible assets as of December 31.
Electronic Health Record Incentive Income
The American Recovery and Reinvestment Act of 2009
(“ARRA”) provides for incentive payments under the
Medicare program for certain hospitals and physician practices that
demonstrate meaningful use of certified electronic health record
(“EHR”) technology. These provisions of ARRA are
intended to promote the adoption and meaningful use of
interoperable health information technology and qualified EHR
technology. The Company accounts for Medicare EHR incentive
payments in accordance with ASC 450-30, “Gain
Contingencies.” The Company recognizes a gain for EHR
incentive payments when its participating physicians have
demonstrated meaningful use of certified EHR technology for the
applicable period. Once the physicians have demonstrated meaningful
use of certified EHR technology for the applicable period, no
further contingencies exist as related to the Medicare EHR
incentives for physicians. However, individual payment amounts are
subject to audit by the administrative contractor and the
auditor’s final determination of amounts earned could differ
from amounts recorded. For the years ended December 31, 2015
and 2014, the Company recognized $0.0 million and $1.2 million of
EHR incentive income, which is included in other operating expenses
on the consolidated statements of operations.
Share-Based Payments
Share-based payments to employees, including grants of employee
stock options, are recognized in the financial statements based on
their estimated grant-date fair value. Share-based payments are
generally amortized on a straight-line basis over the requisite
service period; however, where the portion of the grant-date value
of the award that is vested exceeds straight-line amortization, the
vested portion is recognized.
Income Taxes
The Company accounts for income taxes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s policy is to record interest and penalties related
to income tax matters, net of any applicable related income tax
benefit, as a component of income tax expense.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taxable income in prior carryback years as well as
projected taxable earnings exclusive of reversing temporary
differences and carryforwards; (4) the length of time that
carryovers can be utilized in the various taxing jurisdictions;
(5) any unique tax rules that would impact the utilization of
the deferred tax assets; and (6) any tax planning strategies
that the Company would employ to avoid a tax benefit from expiring
unused. Although realization is not assured, management believes it
is more likely than not that the deferred tax assets will be
realized. Deferred tax assets are reduced by a valuation allowance
when, based on all available evidence, both positive and negative,
and the weight of that evidence to the extent such evidence can be
objectively verified, management determines it is more likely than
not that all or a portion of the deferred tax assets will not be
realized.
GAAP prescribes a comprehensive model for how a company should
recognize, measure, present, and disclose in its financial
statements uncertain tax positions that a company has taken or
expects to take on tax returns. The Company recognizes liabilities
for uncertain tax positions based on a two-step process. The first
step is to evaluate the tax position for recognition. The Company
determines whether it is more likely than not, based upon the
technical merits, that a tax position will be sustained on audit,
including resolution of related appeals or litigation processes. If
the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the
ultimate settlement using the facts, circumstances, and information
available at the reporting date. Tax benefits associated with an
uncertain tax position are derecognized in the period in which the
more likely than not recognition threshold is no longer
satisfied.
The determination and evaluation of the Company’s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hile the Company believes it has adequately provided for its
income tax receivables or liabilities and deferred tax assets or
liabilities in accordance with applicable income tax guidance,
adverse determinations by taxing authorities or changes in tax laws
and regulations could have a material adverse effect on the
Company’s consolidated financial condition, results of
operations or cash flows.
The Company’s liability for income taxes includes the
liability for unrecognized tax benefits, including interest and
penalties that relate to tax years still subject to review by the
Internal Revenue Service or other taxing jurisdictions. Audit
periods remain open for review until the statute of limitations has
passed. Generally, for tax years that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Fair Value Measurements
Fair value is the amount that would be received upon sale of an
asset or paid to transfer a liability in an orderly transaction
between market participants. As such, fair value is a market-based
measurement that should be determined based on assumptions that
market participants would use in pricing an asset or liability.
Observable inputs reflect market data obtained from independent
sources, while unobservable inputs reflect the Company’s
market assumptions. Preference is given to observable inputs. The
basis for these assumptions establishes a three-tier fair value
hierarchy, which prioritizes the inputs used in measuring fair
value as follows:
• Level 1
• Level 2
• Level 3
Assets and liabilities measured at fair value are based on one or
more of three valuation techniques. The three valuation techniques
are as follows:
• Market approach
• Cost approach
• Income approach
Investments in Nonconsolidated Affiliates
Investments in entities the Company does not control but in which
the Company has the ability to exercise significant influence over
the operating and financial policies of the investee are accounted
for under the equity method of accounting. Equity method
investments are recorded at original cost and adjusted periodically
to recognize the Company’s proportionate share of the
investee’s net income or loss after the date of investment,
additional contributions made, dividends or distributions received,
and impairment losses resulting from adjustments to net realizable
value. The Company records equity method losses in excess of the
carrying amount of an investment when the Company guarantees
obligations or is otherwise committed to provide further financial
support to the affiliate.
The Company regularly monitors and evaluates the fair value of its
equity method investments. If events and circumstances indicate
that a decline in the fair value of these assets has occurred and
is other than temporary, the Company will adjust investments in
nonconsolidated affiliates in the consolidated balance sheet. The
Company’s equity investments do not have a readily
determinable fair value as none of them are publicly traded. The
fair values of the Company’s private equity investments are
primarily determined by discounting the estimated future cash flows
of each entity. These cash flow estimates include assumptions on
growth rates, discount rates and terminal values (Level 3 fair
value measurement).
Noncontrolling Interests in Subsidiaries
The Company’s consolidated financial statements include all
assets, liabilities, revenues, expenses and cash flows of
less-than-100%-owned affiliates that the Company controls.
Accordingly, the Company has recorded noncontrolling interests in
the earnings and equity of such entities. The Company records
adjustments to noncontrolling interests for the allocable portion
of income or loss to which the noncontrolling interests’
holders are entitled based upon the portion of the subsidiaries
they own. Contributions from and distributions to holders of
noncontrolling interests are adjusted to the respective
noncontrolling interests holders’ balance. At
December 31, 2015, the Company consolidated the assets,
liabilities, revenues and expenses of one VIE in which it has a
controlling financial interest. At December 31, 2014, the
Company consolidated the assets, liabilities, revenues and expenses
of 18 less-than-100%-owned lithotripsy entities that it controls
and one VIE in which it has a controlling financial interest.
Segment Reporting
GAAP defines operating segments as components of an enterprise
about which discrete financial information is available that is
evaluated regularly by the chief operating decision maker
(“CODM”) in deciding how to allocate resources and in
assessing performance. The Company’s CODM is the Chief
Executive Officer. The CODM assesses performance and allocates
resources at the integrated health system level. Accordingly, the
Company has one operating segment for segment reporting
purposes.
Advertising Expense
The Company expenses all advertising costs when incurred. For the
years ended December 31, 2015 and 2014, the Company incurred
advertising expense of $0.6 million and $0.4 million, respectively.
Advertising expense is included in other operating expenses in the
accompanying consolidated statements of operations.
Use of Estimates
The preparation of financial statements in conformity with GAAP
requires management to make estimates and assumptions that affect
the reported amounts of assets, liabilities and contingent
liabilities at the date of the financial statements and the
reported amounts of revenue and expenses during the reporting
period. Significant items subject to such estimates and assumptions
include net patient service revenue, the allowance for doubtful
accounts, incurred but not reported (“IBNR”) medical
claims, certain assumptions used in valuations and impairment
analyses, depreciable lives of assets, fair value of stock options,
the income tax provision and contingency and litigation reserves.
While management believes current estimates are reasonable and
appropriate, the Company cannot predict future events and their
effects with certainty; accordingly, the Company’s accounting
estimates require the exercise of judgment. The accounting
estimates used in the preparation of the Company’s
consolidated financial statements will change as new events occur,
as better data becomes available, as additional information is
obtained, and as facts and circumstances change. The Company
evaluates and updates assumptions and estimates on an ongoing basis
and may employ outside experts to assist in evaluations, as
considered necessary. Actual results could differ materially from
estimates.
Recently Issued or Adopted Accounting Pronouncements
In April 2014, the Financial Accounting Standards Board
(“FASB”) issued Accounting Standards Update
(“ASU”) No. 2014-08, “Presentation of
Financial Statements and Property, Plant, and Equipment –
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r is
classified as held for sale. This disclosure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The Company adopted ASU 2014-08
effective January 1, 2015. The Company applied ASU 2014-08
when considering whether the sale of its Lithotripsy Services
business was a discontinued operation.
In February 2015, the FASB issued ASU No. 2015-02,
“Consolidation (Topic 810): Amendments to the Consolidation
Analysis” (“ASU 2015-02”). ASU 2015-02 changes
the analysis that a company must perform to determine whether it
should consolidate certain legal entities. All legal entities are
subject to reevaluation under the updated guidance. ASU 2015-02
eliminates the presumption that a general partner should
consolidate a limited partnership, eliminates the consolidation
model specific to limited partnerships, modifies the evaluation of
whether limited partnerships and similar legal entities are VIEs or
voting interest entities and affects the evaluation of fee
arrangements in the VIE primary beneficiary determination. ASU
2015-02 is effective for reporting periods beginning after
December 15, 2015 and for interim periods within the fiscal
year. The Company adopted ASU 2015-02 effective January 1,
2016. As a result of the adoption of ASU 2015-02, certain limited
partnerships and limited liability companies in which the Company
has investments in are now considered to be VIEs. The Company has
evaluated the entities under ASU 2015-02 and concluded that it does
not have a controlling financial interest in the entities and,
therefore, does not consolidate the entities. However, beginning
with the Company’s Quarterly Report on Form 10-Q for the
period ending March 31, 2016, the Company will make additional
VIE disclosures associated with these entities.
In April 2015, the FASB issued ASU No. 2015-03,
“Interest – Imputation of Interest (Subtopic 835-30)
–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adoption of this amendment, debt issuance costs were required to be
presented in the balance sheet as a deferred charge (an asset). ASU
2015-03 is effective for financial statements issued for fiscal
years beginning after December 15, 2015, and interim periods
within those fiscal years. The provisions of ASU 2015-03 must be
applied on a retrospective basis. The Company adopted ASU 2015-03
effective January 1, 2016. Adoption of this guidance did not
have a material impact on the Company’s consolidated
financial position, results of operations or cash flows.
In September 2015, the FASB issued ASU No. 2015-16,
“Business Combinations (Topic 805):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adopted ASU 2015-16 effective
January 1, 2016. Adoption of this guidance did not have an
impact on the Company’s consolidated financial position,
results of operations or cash flows.
In November 2015, the FASB issued ASU 2015-17, “Income Taxes
(Topic 740): Balance Sheet Classification of Deferred Taxes”
(“ASU 2015-17”). ASU 2015-17 requires deferred tax
assets and liabilities to be netted and presented as a single
noncurrent amount in the balance sheet, rather than separating them
into current and noncurrent amounts. ASU 2015-17 is effective for
or annual periods beginning after December 15, 2016, and
interim periods within those annual periods. Early adoption is
permitted for all entities as of the beginning of an interim or
annual reporting perio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Management is currently evaluating the impact that adoption of ASU
2016-02 will have on the Company’s consolidated financial
statements.
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t>
  </si>
  <si>
    <t>Sale of Lithotripsy Services Business</t>
  </si>
  <si>
    <t>Discontinued Operations and Disposal Groups [Abstract]</t>
  </si>
  <si>
    <t>Note 3 – Sale of Lithotripsy Services Business
On December 18, 2015, in line with the Company’s
strategic plan to build an integrated physician-led health system,
the Company sold its Lithotripsy Services business. The Lithotripsy
Services business was engaged in the formation, promotion and
management of partnerships and other entities that provide the
technical portion of lithotripsy procedures to hospitals, surgery
centers, physician practices and other healthcare facilities. At
the time of the sale, the Lithotripsy Services business provided
management and/or operational services to 21 lithotripsy service
providers located primarily in the South Central United States. Of
those managed entities, the Lithotripsy Services business had
minority ownership interests in 19 of the lithotripsy service
providers. In addition, the Lithotripsy Services business wholly
owned and operated two lithotripsy service providers in North
Texas. The sale included the management services business as well
as controlling and noncontrolling interests in the Company’s
lithotripsy service provider entities. The Company retained a
noncontrolling interest in one lithotripsy service provider entity.
Except as noted in the preceding sentence, all ownership interests
in and held by the Company were sold. As a result of the sale, the
Company no longer provides management or operational services to or
serves as the general partner of any lithotripsy service provider.
In its existing form, the Lithotripsy Services business was not a
core component of an integrated health system and, therefore, was
not aligned with the strategic objectives of the Company.
The Lithotripsy Services business was sold for $19.8 million in
cash subject to working capital and other adjustments and before
purchase price adjustments for indebtedness and transaction costs.
The Company received proceeds of $9.3 million after adjustments for
indebtedness, transaction costs and amounts placed into escrow. At
December 31, 2015, $3.0 million remains in escrow to satisfy
indemnification obligations, which is recorded as restricted cash
on the Company’s consolidated balance sheet. The Company
anticipates resolving working capital true-ups in April 2016. The
Company recorded a gain on sale of the Lithotripsy Services
business of $11.8 million, which is recorded in other gain (loss),
net on the consolidated statement of operations, less income tax of
$4.1 million. For the years ended December 31, 2015 and 2014,
the pre-tax profit of the Lithotripsy Services business was $14.9
million and $15.5 million, respectively, inclusive of amounts
attributable to noncontrolling interests. For the years ended
December 31, 2015 and 2014, the pre-tax profit of the
Lithotripsy Services business attributable to USMD Holdings, Inc.
was $3.8 million and $4.4 million, respectively.
Included in the sale of the Lithotripsy Services business was the
sale of a controlling interest in one previously wholly owned,
consolidated lithotripsy partnership. The Company retained a
limited partnership interest in this partnership. As a result of
the sale, the Company deconsolidated the partnership and began
accounting for its remaining investment using the equity method.
The Company recorded a non-cash gain on deconsolidation of the
partnership of $6.3 million, less income tax of $2.2 million,
related to the remeasurement of the retained investment to its fair
value at the date of sale of the controlling interest. The pre-tax
gain is included in other gain (loss), net on the consolidated
statement of operations. Effective on the date of deconsolidation,
as an equity method investee, the partnership will be considered a
related party. Except for its limited partner interest, the Company
has no continuing involvement with the partnership. The partnership
does provide lithotripsy services to two equity method investees of
the Company.</t>
  </si>
  <si>
    <t>Variable Interest Entity</t>
  </si>
  <si>
    <t>Organization, Consolidation and Presentation of Financial Statements [Abstract]</t>
  </si>
  <si>
    <t>Note 4 – Variable Interest Entity
The Company is an equal co-member of a Texas non-profit corporation
that has been approved by the Texas Medical Board as a Certified
Non-Profit Health Organization (WNI-DFW). WNI-DFW has a contractual
arrangement to manage patient care by providing or arranging for
the provision of all the necessary healthcare services for a health
plan’s given Medicare Advantage patient population in the
North Texas area served by WNI-DFW. Pursuant to the arrangement,
WNI-DFW receives a fixed fee per patient under what is typically
known as a “risk contract.” Risk contracting, or full
risk capitation, refers to a model in which an entity receives from
the third party payer a fixed payment per member per month for a
defined patient population, and the entity is then responsible for
arranging and/or providing all of the healthcare services required
by that patient population. The entity accomplishes this by
managing patient care and by contracting with healthcare providers
to provide needed healthcare services for the patient population.
In such a model, the contracting entity is then responsible for
incurring or paying for the cost of healthcare services required by
that patient population. The entity generates a net surplus if the
cost of all healthcare services provided to the patient population
is less than the payments received from the third party payer and
it generates a net deficit if the cost of such services is higher
than the payments received. WNI-DFW commenced operations on
June 1, 2013.
The Company evaluated whether it has a variable interest in
WNI-DFW, whether WNI-DFW is a VIE and whether the Company has a
controlling financial interest in WNI-DFW. The Company concluded
that it has variable interests in WNI-DFW on the basis of its
capital contribution to WNI-DFW and because WNI-DFW has entered
into a Primary Care Physician Agreement (“PCP
Agreement”) with USMD Physician Services. WNI-DFW’s
equity at risk, as defined by GAAP, is considered to be
insufficient to finance its activities without additional support,
and, therefore, WNI-DFW is considered a VIE.
In order to determine whether the Company has a controlling
financial interest in WNI-DFW and, thus, is WNI-DFW’s primary
beneficiary, the Company considered whether it has i) the power to
direct the activities of WNI-DFW that most significantly impact its
economic performance and ii) the obligation to absorb losses of
WNI-DFW that could potentially be significant to it or the right to
receive benefits from WNI-DFW that could potentially be significant
to it. The Company concluded that the members, the board of
directors and the executive management team of WNI-DFW are
structured in a way that neither member nor its designee has the
individual power to direct the activities of WNI-DFW that most
significantly impact its economic performance. Management
considered whether the various service and support agreements
between WNI-DFW and its members (or their affiliates) provide
either variable interest party with this power and concluded that
the PCP Agreement between USMD Physician Services and WNI-DFW does
provide to USMD Physician Services the power to direct such
activities. Under the PCP Agreement, USMD Physician Services is
responsible for providing many services related to the growth of
the patient population of WNI-DFW, the management of that
population’s healthcare needs, and the provision of required
healthcare services to those patients. The Company has concluded
that the success or failure of USMD Physician Services in
conducting these activities will most significantly impact the
economic performance of WNI-DFW. In addition, the Company’s
variable interests in WNI-DFW obligate the Company to absorb
deficits and provide it with the right to receive benefits that
could potentially be significant to WNI-DFW. As a result of this
analysis, the Company concluded that it is the primary beneficiary
of WNI-DFW and therefore consolidates the balance sheets, results
of operations and cash flows of WNI-DFW. The Company performs a
qualitative assessment of WNI-DFW on an ongoing basis to determine
if it continues to be the primary beneficiary.
The following table summarizes the carrying amount of the assets
and liabilities of WNI-DFW included in the Company’s
consolidated balance sheets (after elimination of intercompany
transactions and balances) (in thousands):
December 31,
2015 2014
Current assets:
Cash and cash equivalents $ 13,254 $ 10,169
Accounts receivable 2,353 1,150
Prepaid expenses 22 61
Deferred tax asset 4,568 3,850
Total current assets $ 20,197 $ 15,230
Current liabilities:
Accounts payable $ 2,517 $ 3,517
Other accrued liabilities 14,141 11,506
Total current liabilities $ 16,658 $ 15,023
The assets of WNI-DFW can only be used to settle obligations of
WNI-DFW. The creditors of WNI-DFW have no recourse to the general
credit of the Company. Upon notification from WNI-DFW, the Company
is contractually obligated to fund certain cash requirements of
WNI-DFW. Pursuant to such a notification, in January 2014, the
Company advanced WNI-DFW $0.7 million. The results of
operations and cash flows of WNI-DFW are included in the
Company’s consolidated financial statements. For the years
ended December 31, 2015 and 2014, WNI-DFW contributed
capitated revenue of $95.8 million and $66.5 million,
respectively, and income before provision for income taxes of $13.2
million and $7.0 million, respectively (after elimination of
intercompany transactions).
Estimated Medical Claims Liability
In connection with the operations of WNI-DFW, the Company makes
estimates related to IBNR medical claims of WNI-DFW. The patient
population to which WNI-DFW provides health services has limited
medical claims activity from which claims-based actuarial judgments
can be made. In addition, the full population is relatively small
for precise actuarial determinations. Therefore, in addition to
calculating IBNR claims using an actuarial estimate based on
historical medical claims activity, management includes an
adjustment factor based on broader patient populations deemed to be
similar in risk profile to the WNI-DFW managed patient population.
If actual results are not consistent with the Company’s
estimate, the Company may be exposed to variances in medical
services and supplies expense that may be material. At
December 31, 2015 and 2014, the Company has recorded IBNR
claims payable of $13.8 million and $11.4 million, respectively,
which is included in other accrued liabilities.</t>
  </si>
  <si>
    <t>Business Combinations</t>
  </si>
  <si>
    <t>Business Combinations [Abstract]</t>
  </si>
  <si>
    <t>Note 5 – Business Combinations
Effective October 1, 2015, the Company acquired certain assets
of a five-physician general surgery practice and the physicians
became employees of the Company. As consideration for the acquired
practice, the Company paid $57,000 in cash and agreed to either
issue to the former owners of the acquired practice the number of
shares of the Company’s common stock equal to $200,000
divided by the closing price of the stock on the date of issuance
of the common stock or pay the former owners $200,000. At
December 31, 2015, this amount is recorded in other accrued
liabilities on the Company’s consolidated balance sheet. The
physicians entered into employment agreements with the Company and
these agreements include covenants not to compete. The Company
recorded noncompete agreement intangible assets totaling $84,000
with an amortization period of ten years and a $44,000 trade
name intangible asset with an amortization period of 44 months.
In February, March and August, 2014, the Company acquired four
small physician practices, and the physicians became employees or
contractors of the Company. As consideration for the acquired
practices, the Company paid $104,000 in cash and issued to the
former owners of the acquired practices 12,385 shares of the
Company’s common stock with an estimated fair value of
$167,000. The physicians entered into employment agreements with
the Company and these agreements include covenants not to compete.
The Company recorded noncompete agreement intangible assets
totaling $20,536 with a weighted-average amortization period of
3.1 years.
The following table summarizes the estimated fair values of assets
acquired at the business combination dates. No liabilities were
assumed in the transactions.
2015 2014
Inventories $
— $ 38,022
Property and equipment 115,947 212,565
Other assets – noncurrent 12,613
—
Identifiable intangible assets – noncompete agreements 84,245 20,536
Identifiable intangible assets – trade name 44,000
—
Assets acquired $ 256,805 $ 271,123</t>
  </si>
  <si>
    <t>Investments in Nonconsolidated Affiliates</t>
  </si>
  <si>
    <t>Equity Method Investments and Joint Ventures [Abstract]</t>
  </si>
  <si>
    <t xml:space="preserve">Note 6 – Investments in Nonconsolidated Affiliates
The net carrying values and ownership percentages of
nonconsolidated affiliates accounted for under the equity method
are as follows (dollars in thousands):
December 31, 2015 December 31, 2014
Carrying Ownership Carrying Ownership
USMD Hospital at Arlington, L.P. $ 51,872 46.40% $ 49,518 46.40%
USMD Hospital at Fort Worth, L.P. 10,277 30.88% 9,956 30.88%
Other 6,702 10%-60% 306 4%-34%
$ 68,851 $ 59,780
In connection with the sale of the Lithotripsy Services business,
USMD retained a 60% noncontrolling limited partner interest in one
previously wholly owned lithotripsy partnership. That partnership
was deconsolidated at the sale date and the equity method
investment was recorded at its $6.6 million estimated fair
value.
Other
At December 31, 2015, the carrying values of the
Company’s investments in USMD Hospital at Arlington, L.P.
(“USMD Arlington”) and USMD Hospital at Fort Worth,
L.P. (“USMD Fort Worth”) are greater than the
Company’s equity in the underlying net assets of the
hospitals by $40.9 million due to recording ownership interests at
fair value in connection with the acquisition of hospital
partnership interests in September 2013, the business combination
on August 31, 2012 and deconsolidation of the hospitals from
the Company’s consolidated financial statements in March
2010, net of impairment.
Summarized combined financial information for the Company’s
nonconsolidated affiliates accounted for under the equity method is
included in the table that follows (in thousands). For entities
that were accounted for under the equity method during 2015 and
were sold prior to December 31, 2015, summarized financial
information is not included in the 2015 data.
December 31,
2015 2014
Current assets $ 32,760 $ 33,298
Noncurrent assets $ 92,844 $ 78,835
Current liabilities $ 17,449 $ 16,885
Noncurrent liabilities $ 57,146 $ 48,839
Years Ended
2015 2014
Revenue $ 129,747 $ 143,952
Operating income $ 28,397 $ 35,807
Income from continuing operations $ 25,955 $ 32,074
Net income $ 25,955 $ 32,074
At December 31, 2015 and 2014, USMD Arlington and USMD Forth
Worth were significant equity investees, as that term is defined by
SEC Regulation S-X Rule 8-03(b)(3). Financial information for USMD
Arlington and USMD Forth Worth is included in the summarized
information above and is as follows individually (in
thousands):
USMD Arlington USMD Fort Worth
December 31,
2015 2014 2015 2014
Current assets $ 24,536 $ 22,853 $ 6,116 $ 6,828
Noncurrent assets $ 74,211 $ 54,992 $ 16,821 $ 16,812
Current liabilities $ 12,507 $ 9,698 $ 3,839 $ 4,068
Noncurrent liabilities $ 48,123 $ 35,309 $ 7,513 $ 9,108
Years Ended
December 31,
2015 2014 2015 2014
Revenue $ 99,167 $ 93,486 $ 24,499 $ 36,634
Operating income $ 22,287 $ 21,878 $ 2,672 $ 8,721
Income from continuing operations $ 20,183 $ 19,301 $ 2,045 $ 7,953
Net income $ 20,183 $ 19,301 $ 2,045 $ 7,953 </t>
  </si>
  <si>
    <t>Patient Service Revenue</t>
  </si>
  <si>
    <t>Health Care Organizations [Abstract]</t>
  </si>
  <si>
    <t>Note 7 – Patient Service Revenue
The Company’s patient service revenue by payer is summarized
in the table that follows (dollars in thousands):
Years Ended
December 31,
2015 2014
Amount Ratio of Net Amount Ratio of Net
Medicare $ 59,472 31.7 % $ 56,091 30.5 %
Medicaid 497 0.3 1,346 0.7
Managed care and commercial payers 128,861 68.8 126,362 68.7
Self-pay 4,200 2.2 3,625 2.0
Patient service revenue before provision for doubtful accounts 193,030 103.0 187,424 101.9
Patient service revenue provision for doubtful accounts (5,649 ) (3.0 ) (3,492 ) (1.9 )
Net patient service revenue $ 187,381 100.0 % $ 183,932 100.0 %</t>
  </si>
  <si>
    <t>Property and Equipment</t>
  </si>
  <si>
    <t>Property, Plant and Equipment [Abstract]</t>
  </si>
  <si>
    <t>Note 8 – Property and Equipment
Property and equipment consist of the following (in thousands):
December 31,
2015 2014
Building under build-to-suit lease $ 4,371 $
—
Leasehold improvements 16,710 12,925
Furniture and equipment 21,799 23,764
Software 4,790 3,426
Gross property and equipment 47,670 40,115
Less: accumulated depreciation and amortization (18,689 ) (19,319 )
Property and equipment, net $ 28,981 $ 20,796
The building value of $4.4 million in the above table represents
the estimated fair market value of a building under a build-to-suit
lease of which the Company is the “deemed owner” for
accounting purposes only. See “Note 17—Commitments and
Contingencies.”
For the years ended December 31, 2015 and 2014, property and
equipment depreciation and amortization expense was $7.1 million
and $5.8 million, respectively.
Assets recorded under capital lease arrangements included in
property and equipment consist of the following (in thousands):
December 31,
2015 2014
Furniture and equipment $ 7,819 $ 3,419
Less: accumulated amortization (691 ) (1,183 )
Net assets recorded under capital leases $ 7,128 $ 2,236
Amortization expense pertaining to property and equipment under
capital lease arrangements is included with depreciation and
amortization expense in the consolidated statements of
operations.</t>
  </si>
  <si>
    <t>Goodwill and Other Intangible Assets</t>
  </si>
  <si>
    <t>Goodwill and Intangible Assets Disclosure [Abstract]</t>
  </si>
  <si>
    <t>Note 9 – Goodwill and Other Intangible Assets
Goodwill
The following table sets forth the goodwill activity for each of
the Company’s reporting units during the years ended
December 31, 2015 and 2014 (in thousands):
Physician Cancer Lithotripsy Total
Balance at January 1, 2014:
Goodwill $ 60,418 $ 54,330 $ 6,837 $ 121,585
Accumulated impairment losses
—
— (3,409 ) (3,409 )
60,418 54,330 3,428 118,176
Impairment charge
— (20,340 )
— (20,340 )
Balance at December 31, 2014:
Goodwill 60,418 54,330 6,837 121,585
Accumulated impairment losses
— (20,340 ) (3,409 ) (23,749 )
60,418 33,990 3,428 97,836
Sale of Lithotripsy Services business
— (3,428 ) (3,428 )
Error correction - see below (4,552 )
—
— (4,552 )
Balance at December 31, 2015:
Goodwill 55,866 54,330
— 110,196
Accumulated impairment losses
— (20,340 )
— (20,340 )
$ 55,866 $ 33,990 $
— $ 89,856
In connection with the Company’s sale of its Lithotripsy
Services business, Lithotripsy Services reporting unit goodwill was
reduced by $3.4 million. Subsequent to the sale of the Lithotripsy
Services business, the Company no longer provides management or
operational services to or serves as the general partner of any
lithotripsy service provider and no longer has a Lithotripsy
Services reporting unit.
In accounting for the sale of the Lithotripsy Services business,
the Company identified an error in accounting for its
August 31, 2012 business combination. As a result of the
error, beginning August 31, 2012, goodwill and noncurrent
deferred tax liability were overstated by $4.6 million. The Company
corrected the error on the December 31, 2015 balance sheet by
reducing goodwill and noncurrent deferred tax liability by $4.6
million. Due to the nature of the error, there was no impact to the
2015 or prior years’ statements of operations, stockholders
equity and cash flows. The Company concluded that the error was not
material to the Company’s current or prior years’
consolidated financial statements.
As a result of the Company’s 2015 annual goodwill impairment
testing, the Company determined there was no goodwill impairment in
2015.
During the Company’s 2014 annual goodwill impairment review,
step one of the analysis indicated that the carrying value of the
Cancer Treatment Services reporting unit exceeded its estimated
fair value. As a result, in order to determine the implied fair
value of the reporting unit’s goodwill, management performed
the second step of the impairment analysis. The second step
analysis indicated that the carrying value of the Cancer Treatment
Services reporting unit was in excess of its implied fair value.
Accordingly, the Company recorded goodwill impairment of $20.3
million, which was the amount by which the carrying value of the
Cancer Treatment Services reporting unit’s goodwill exceeded
its implied fair value. The impairment of goodwill is primarily the
result of a reduction in the near-term and long-term projected
operating results and cash flows utilized in assessing goodwill for
impairment. The reduction in forecast amounts is primarily related
to delays in the Company’s ability to execute its strategic
plan commensurate with its past forecasts exacerbated by a decrease
in actual results of the reporting unit in 2014.
In performing its impairment analyses, the Company relied primarily
on an income approach, specifically a discounted cash flow
analysis, which includes assumptions for, among other factors,
discount rates, cash flow projections, growth rates and terminal
value rates, all of which require significant judgment (see Note
12). The Company updates specific assumptions at the date of each
impairment test to incorporate current industry and
Company-specific risk factors from the perspective of a market
participant.
Acquired Intangible Assets
The components of amortizable intangible assets consist of the
following (in thousands):
December 31, 2015 December 31, 2014
Gross Accumulated Net Gross Accumulated Net
Management agreements $ 5,246 $ (931 ) $ 4,315 $ 5,246 $ (738 ) $ 4,508
Trade names 11,212 (9,374 ) 1,838 11,168 (8,845 ) 2,323
Customer relationships 767 (767 )
— 767 (596 ) 171
Noncompete agreements 12,632 (4,193 ) 8,439 12,547 (2,936 ) 9,611
$ 29,857 $ (15,265 ) $ 14,592 $ 29,728 $ (13,115 ) $ 16,613
For the years ended December 31, 2015 and 2014, aggregate
amortization expense of acquired intangible asset totaled $2.2
million and $2.0 million (excluding the $8.4 million impairment
loss discussed below), respectively. The weighted average period
before the next renewal period for management agreements is 25.9
years.
Total estimated amortization expense for the Company’s
acquired intangible assets during the next five years is as follows
(in thousands):
2016 $ 1,994
2017 $ 1,993
2018 $ 1,992
2019 $ 1,679
2020 $ 1,423
In May 2014, the Company introduced a unified brand – USMD
Health System – that will reinforce its physician-led
integrated health system message. Over time, the Company will
replace the historical brands of acquired companies with the USMD
Health System brand. Prior to introduction of the new brand,
the Company had on its balance sheet indefinite- and finite-lived
intangible assets representing the trade names of acquired
companies with carrying values of $10.7 million and $0.3 million,
respectively. As a result of the branding initiative, management
concluded that the indefinite-lived trade names were now
finite-lived assets. In connection with this change, the Company
performed, with the assistance of valuation experts, an impairment
test of the carrying value of the trade names to determine whether
any impairment existed. The Company concluded that the estimated
fair value of the trade names was less than the associated carrying
value and that an impairment write-down was required. As a result
of this determination, the Company recorded a trade name impairment
loss of $8.4 million, which is included in depreciation and
amortization on the Company’s consolidated statement of
operations for the year ended December 31, 2014. The estimated
fair values of the trade names were calculated using an income
approach – relief from royalty method, which assumes that in
lieu of ownership, a third party would be willing to pay a royalty
in order to exploit the related benefits of the trade name asset
(see Note 12). The new $2.6 million carrying value of the trade
names is being amortized on a straight line basis over the five
year estimated useful life of the trade names. The actual useful
life of the trade names will vary dependent upon certain factors
including the availability of funding to execute the branding
initiative.</t>
  </si>
  <si>
    <t>Other Accrued Liabilities</t>
  </si>
  <si>
    <t>Payables and Accruals [Abstract]</t>
  </si>
  <si>
    <t>Note 10 – Other Accrued Liabilities
Other accrued liabilities consist of the following (in
thousands):
December 31,
2015 2014
Accrued payables $ 4,502 $ 3,246
Accrued bonus 1,949 2,000
Other accrued liabilities 757 1,078
IBNR claims payable 13,845 11,379
Income taxes payable 335 670
$ 21,388 $ 18,373</t>
  </si>
  <si>
    <t>Long-Term Debt and Capital Lease Obligations</t>
  </si>
  <si>
    <t>Debt Disclosure [Abstract]</t>
  </si>
  <si>
    <t>Note 11 – Long-Term Debt and Capital Lease
Obligations
Long-term debt and capital lease obligations consist of the
following (in thousands):
December 31,
2015 2014
USMD Holdings, Inc.
Credit Agreement:
Term loan $ 6,750 $ 7,500
Revolving credit facility
—
—
USMD Arlington related party advance, net of unamortized discount
of $223 at December 31, 2015 14,777
—
Convertible subordinated notes due 2019, net of unamortized
discount of $2,356 and $2,978 at December 31, 2015 and 2014,
respectively 21,986 21,364
Convertible subordinated notes due 2020 (including $700 related
party notes) 5,050
—
Subordinated related party notes payable
— 3,831
Other loans payable 908 212
Capital lease obligations 7,535 1,032
57,006 33,939
Consolidated lithotripsy entities:
Notes payable
— 1,228
Capital lease obligations
— 1,294
— 2,522
Total long-term debt and capital lease obligations 57,006 36,461
Less: current portion (8,681 ) (3,323 )
Long-term debt and capital lease obligations, less current
portion $ 48,325 $ 33,138
Credit Agreement
On December 22, 2014, the Company and its wholly owned
subsidiaries entered into an amendment to its credit agreement (as
amended, the “Credit Agreement”) with Southwest Bank as
sole lender and administrative agent (“Administrative
Agent”). The Credit Agreement governs a $6.75 million term
loan (“Term Loan”) and a $10.0 million revolving credit
facility (the “Revolver”). The Company’s
obligations under the Credit Agreement are secured by substantially
all of the assets of the Company and its wholly owned subsidiaries,
subject to certain exceptions.
The maturity date
of the Term Loan is December 21, 2016 and it bears interest at
a fixed rate of 1.80%. The Credit Agreement requires the Company to
maintain full cash collateralization of the $6.75 million Term
Loan, which is presented as restricted cash on the Company’s
consolidated balance sheet. The cash held as collateral is held in
a segregated account with the Administrative Agent and is governed
by a deposit account control agreement executed in connection with
a previous amendment to the Credit Agreement. The account bears
interest at a rate of 0.55% per annum. The Company does not
have the right to withdraw funds from such account without the
prior written consent of the Administrative Agent. The Company may,
however, prepay the Term Loan at any time, in whole or in part,
with the cash held in the segregated account. Once the Term Loan
was fully cash collateralized, the Company was no longer required
to make scheduled principal payments on the Term Loan and the
outstanding principal balance of the Term Loan is due and payable
at maturity. Proceeds from borrowings under the Term Loan were used
to repay in full other lenders previously party to the Term
Loan.
The maturity date of the Revolver is December 21, 2016.
Interest on amounts outstanding under the Revolver is due monthly
and accrues, at the Company’s option, at the 30-Day London
Interbank Offered Rate (“LIBOR”) plus 3.50%, or the
U.S. prime rate plus 0.50%, with a floor of 4.00% in either case.
An unused commitment fee is payable quarterly on the undrawn
portion of the Revolver at a rate of 0.50% per annum. Proceeds
from borrowings under the Revolver are available to finance the
working capital needs of the Company and its wholly owned
subsidiaries and to finance up to $1.5 million of capital
expenditures each year.
The Credit Agreement requires the Company to meet a senior leverage
ratio of no greater than 1.00:1.00 in order to borrow funds under
the Revolver and to pay down the borrowings under the Revolver in
the event its senior leverage ratio exceeds 1.00:1.00. Beginning on
September 30, 2016, the Credit Agreement requires the Company
to maintain a fixed charge coverage ratio of at least 1.25:1.00.
Both covenants are calculated on a rolling four quarter basis.
However, not more than once during any period of four consecutive
fiscal quarters, the Company is permitted to maintain compliance
with its financial covenants if the fixed charge coverage ratio is
at least 1.00:1.00 and the senior leverage ratio is no greater than
1.25:1.00. Under the Credit Agreement, if the Term Loan is fully
cash collateralized and there are no borrowings under the Revolver,
the fixed charge coverage ratio will not be tested in any fiscal
quarter ending on or after September 30, 2016, and the senior
leverage ratio will not be tested in any fiscal quarter ending on
or after September 30, 2015. The Credit Agreement contains a
number of covenants that, among other things, limit or restrict the
ability of the Company and its wholly owned subsidiaries to dispose
of assets, incur additional indebtedness, make dividend and other
restricted payments, create liens securing other indebtedness and
enter into restrictive agreements. As of December 31, 2015,
the Company was in compliance with the financial covenant
requirements of the Credit Agreement. The Credit Agreement allows
for a maximum amount of capital expenditures of $6.0 million in
2016.
In 2014, an amendment to the Credit Agreement restructured the Term
Loan and Revolver. The Company analyzed the amendment to the Credit
Agreement and resulting restructuring under the debt modification
and extinguishment accounting guidance (ASC 470-50). The Company
recognized a loss on debt extinguishment of $171,000 related to the
write-off of unamortized deferred debt issuance costs.
USMD Arlington Related Party Advance
On September 18, 2015, the Company and the other partners of
USMD Arlington amended the partnership agreement of USMD Arlington
to allow for a one-time special distribution from USMD Arlington to
the Company. USMD Arlington financed the special distribution with
the proceeds of new debt issued by USMD Arlington in the original
principal amount of $15,000,000, which USMD Arlington borrowed
specifically for the purpose of funding the special distribution.
The Company received proceeds from the special distribution of
$14.8 million, net of lender fees. The Company has determined that
the special distribution is, in substance, a debt arrangement (the
“Advance”).
The Advance accrues interest that is payable to USMD Arlington at
the 30-Day LIBOR plus a margin of 2.85% (3.27% at December 31,
2015). In addition, the Company is required to pay the limited
partners of USMD Arlington a pre-determined quarterly financing fee
equal to 3.22% per annum of the scheduled outstanding balance
at the end of each month. To the extent available, principal and
interest payments due on the Advance will be withheld monthly from
USMD Arlington distributions otherwise due to the Company. If
distributions to the Company withheld by USMD Arlington for any
three month period ending in February, May, August or November
during the debt term are less than principal and interest payments
due for that three month period, the Company will make payments in
amounts equal to the difference between amounts withheld from
distributions and amounts due for that three month period. Subject
to the preceding terms, principal payments of $312,500 are due
monthly beginning December 31, 2016 and the debt matures
November 28, 2020. If the Company fails to make payments due
under the terms of the Advance, the Company’s ownership
interest in USMD Arlington may be reduced and the ownership
interest of the limited partners of USMD Arlington may be
proportionally increased.
Convertible Subordinated Notes Due 2020
On April 29, 2015, the Company issued convertible subordinated
notes due 2020 in the aggregate principal amount of $1.55 million
(the “2020-11 Convertible Notes”) to certain investors
in a private unregistered offering. The 2020-11 Convertible Notes
mature on November 1, 2020 and bear interest at a fixed rate
of 7.25% per annum. Interest payments are due and payable
monthly, in cash or in shares of common stock as the Company
elects, on the last day of each month commencing on May 31,
2015. Principal is due in full at maturity. The Company may prepay
the 2020-11 Convertible Notes, in whole or in part, at any time
after April 29, 2016 without penalty. Each noteholder will
have the right at any time after April 29, 2016, prior to the
payment in full of the 2020-11 Convertible Note, to convert all or
any part of the unpaid principal balance of the 2020-11 Convertible
Note into shares of common stock of the Company at the rate of one
share of common stock for each $10.61 of principal. The conversion
rate will be appropriately adjusted for stock splits, mergers or
other fundamental corporate transactions. The conversion option has
no cash settlement provisions. The 2020-11 Convertible Notes are
convertible into 146,086 common shares of the Company at a
conversion price of $10.61 per share. Three members of the
Company’s Board of Directors hold 2020-11 Convertible Notes
totaling $0.7 million.
Effective March 13, 2015, the Company issued convertible
subordinated notes due 2020 in the aggregate principal amount of
$3.5 million (the “2020-09 Convertible Notes”) to
certain investors in a private unregistered offering. The 2020-09
Convertible Notes mature on September 1, 2020 and bear
interest at a fixed rate of 7.75% per annum. Interest payments
are due and payable monthly, in cash or in shares of common stock
as the Company elects, on the last day of each month commencing on
April 30, 2015. Principal is due in full upon maturity. The
Company may prepay the 2020-09 Convertible Notes, in whole or in
part, at any time after March 13, 2016 without penalty. Each
noteholder has the right at any time after March 13, 2016,
prior to the payment in full of the 2020-09 Convertible Note, to
convert all or any part of the unpaid principal balance of the
2020-09 Convertible Note into shares of common stock of the Company
at the rate of one share of common stock for each $11.10 of
principal. The conversion price will be appropriately adjusted for
stock splits, mergers or other fundamental corporate transactions.
The conversion option has no cash settlement provisions. The
2020-09 Convertible Notes are convertible into 315,315 common
shares of the Company at a conversion price of $11.10 per
share.
The indebtedness represented by the convertible subordinated notes
due in 2020 is expressly subordinate to all senior indebtedness of
the Company currently outstanding or incurred in the future, which
includes indebtedness in connection with its Credit Agreement. The
Company evaluated the conversion options embedded in the
convertible subordinated notes due in 2020 and concluded that the
options do not meet the criteria for bifurcation and separate
accounting as a derivative as they are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
Convertible Subordinated Notes Due 2019
Effective September 1, 2013, the Company issued convertible
subordinated notes due 2019 in the aggregate principal amount of
$24.3 million (the “2019-03 Convertible Notes”) to
certain limited partners of USMD Arlington to acquire their limited
partnership interests in USMD Arlington. The 2019-03 Convertible
Notes bear interest at a fixed rate of 5.00% per annum and
mature on March 1, 2019. Interest payments are due and payable
on the last day of each month and the principal is due upon
maturity. The Company may prepay the 2019-03 Convertible Notes, in
whole or in part, at any time after September 1, 2014 without
penalty. Each noteholder has the right at any time after
September 1, 2014 to convert all or any part of the unpaid
principal balance of its 2019-03 Convertible Note into shares of
common stock of the Company at the rate of one share of common
stock for each $23.37 of principal. The conversion price will be
appropriately adjusted for stock splits, mergers or other
fundamental corporate transactions. The conversion option has no
cash settlement provisions. The 2019-03 Convertible Notes are
convertible into 1,041,577 common shares of the Company at a
conversion price of $23.37 per share and have an effective interest
rate of 8.50%. The indebtedness represented by the 2019-03
Convertible Notes is expressly subordinate to all senior
indebtedness of the Company currently outstanding or incurred in
the future, which includes its indebtedness under the Credit
Agreement.
The Company evaluated the embedded conversion option and concluded
that it does not meet the criteria for bifurcation and separate
accounting as a derivative as it is indexed to the Company’s
own stock and, if freestanding, would be classified in
stockholders’ equity. Specifically, the variables affecting
any adjustment to the conversion price would be inputs to the fair
value of a fixed-for-fixed option on equity shares, or are
otherwise designed to maintain the economic position of both
parties before and after the event that precipitates an adjustment
of the conversion price (i.e. merger).
At the date of execution of the 2019-03 Convertible Notes (the
commitment date), the conversion price was less than the fair value
of shares of the Company’s common stock. The Company
recognized the intrinsic value of the conversion option’s
in-the-money portion as a $3.7 million beneficial conversion
discount to the debt with an offsetting entry to additional paid-in
capital. The beneficial conversion discount is being accreted to
the 2019-03 Convertible Notes using the effective interest method
until the notes mature on March 1, 2019. At December 31,
2015, the unamortized discount of $2.4 million has a remaining
amortizable life of 38 months. For the year ended December 31,
2015, the Company recognized interest expense related to the
2019-03 Convertible Notes of $1.8 million, comprised of $1.2
million related to the contractual interest rate and $0.6 million
related to discount accretion. For the year ended December 31,
2014, the Company recognized interest expense related to the
2019-03 Convertible Notes of $1.8 million, comprised of $1.2
million related to the contractual interest rate and $0.6 million
related to discount accretion.
Other Loans Payable
Effective August 31, 2015, the Company entered into an
arrangement to finance $490,000 of its annual directors and
officers insurance policy. The loan bears interest at a fixed rate
of 3.53% and principal and interest payments are due monthly in
eleven equal installments of $45,000 beginning September 30,
2015 until maturity in July 31, 2016.
In connection with the master lease arrangement described below,
the Company financed $351,000 of training and implementation
services purchased from the equipment vendor. The financing
arrangements were effective August 4, 2015 and have terms
ranging from 44 to 66 months. Beginning March 2016, the financing
arrangement requires aggregate minimum monthly payments of $8,000,
which will reduce beginning in 2019 as the shorter term
arrangements are paid off. The financing arrangements bear interest
at fixed rates with a weighted average of 5.0%. From inception to
the first payment date, interest charges will be added to the loan
balance.
In 2014, concurrent with a capital lease of medical equipment for
the Company’s IDTF at USMD Arlington, the Company financed
$157,000 of training and implementation services purchased from the
equipment vendor. In July 2015, concurrent with additions to the
capital lease, $52,000 of additional services was added to the
loan. The financing arrangement requires 25 quarterly principal and
interest payments of $11,000 beginning September 30, 2015. The
financing arrangements bear interest at fixed rates with a weighted
average of 6.4%. From inception to the first payment date, interest
charges were added to the loan balance.
Long-Term Debt Maturities
Maturities of the Company’s long-term debt at
December 31, 2015, excluding unamortized debt discounts, are
as follows for the years indicated (in thousands):
2016 $ 7,195
2017 3,866
2018 3,871
2019 28,192
2020 8,890
Thereafter 36
Total $ 52,050
Capital Lease Obligations
In connection with establishment of the Company’s IDTF at
USMD Arlington, the Company entered into a master leasing
arrangement with the financing subsidiary of an equipment vendor.
Under this arrangement, the Company has entered into twelve capital
leases for medical systems totaling $5.9 million. The leases have
terms of 66, 60, 55 and 44 months. Beginning in early 2016, the
66 month leases require minimum monthly payments of $63,000,
the 60 month leases require minimum monthly payments of
$5,000, the 55 month lease requires minimum monthly payments of
$11,000 and the 44 month leases require minimum monthly
payments of $58,000. Effective with delivery and acceptance, the
equipment leases commenced in August and September 2015. From lease
commencement to the first payment date, interest will be added to
the capital lease balances.
In October 2015, the Company entered into three capital leases to
finance the acquisition of furniture and medical equipment totaling
$246,000. The leases required 60 monthly payments of $5,000
beginning in November 2015.
In July 2015, the Company entered into a capital lease to finance
the acquisition of electronic health record software licenses
totaling $1.0 million. The lease required an initial payment of
$87,000 on July 7, 2015 followed by 35 monthly payments of
$27,000 beginning August 7, 2015.
In 2014, in connection with establishment of the Company’s
IDTF at USMD Arlington, the Company entered into a capital lease to
finance the purchase of medical equipment totaling $0.6 million. In
July 2015, the Company added $0.1 million of equipment to the
capital lease. Payments are variable subject to a defined per-use
minimum. Beginning September 30, 2015, the lease requires 25
minimum quarterly payments of $35,000. From lease inception to the
first payment date, interest was added to the capital lease
balance.
The future minimum lease payments required under the capital leases
and the present value of the net minimum lease payments as of
December 31, 2015 are as follows for the years indicated (in
thousands):
2016 $ 1,842
2017 2,150
2018 1,990
2019 1,320
2020 999
Thereafter 169
Total minimum lease payments 8,470
Less: amount representing interest (935 )
Present value of minimum lease payments 7,535
Less: current portion of capital lease obligations (1,486 )
Capital lease obligations, less current portion $ 6,049
Impact to Long-Term Debt and Capital Lease Obligations due to
Sale of Lithotripsy Services Business
Effective January 1, 2007, the Company acquired the remaining
59.4% of partnership interests in U.S. Lithotripsy L.P. it did not
own in exchange for cash and notes payable (the “Subordinated
Related Party Notes”). The Subordinated Related Party Notes
were held by two individuals who are current members of the
Company’s Board of Directors, one of which is the Chief
Executive Officer of the Company. In connection with the sale of
the Lithotripsy Services business, the remaining $3.2 million
aggregate balance of the Subordinated Related Party Notes was paid
in full.
The Company’s lithotripsy entities historically entered into
financing arrangements to acquire lithotripsy and transportation
equipment. In May 2015, prior to the sale of Lithotripsy Services,
one of the Company’s consolidated lithotripsy entities
acquired equipment totaling $0.5 million and executed a note
payable to finance the full amount of the purchased equipment.
Notes payable and capital lease obligations totaling $1.2 million
and $1.2 million, respectively, were sold with the Lithotripsy
Services business.</t>
  </si>
  <si>
    <t>Fair Value of Financial Instruments</t>
  </si>
  <si>
    <t>Fair Value Disclosures [Abstract]</t>
  </si>
  <si>
    <t>Note 12 – Fair Value of Financial Instruments
Fair Value of Financial Instruments
Financial instruments consist mainly of cash and cash equivalents,
accounts receivable, accounts payable, short-term borrowings and
long-term debt. The carrying value of financial instruments with a
short-term or variable-rate nature approximates fair value and are
not presented in the table below. The carrying value and estimated
fair value of the Company’s financial instruments that may
not approximate fair value are set forth in the table below (in
thousands):
December 31, 2015 December 31, 2014
Carrying Fair Carrying Fair
Term Loan $ 6,750 $ 6,750 $ 7,500 $ 7,500
Convertible subordinated notes due 2019 $ 21,986 $ 17,805 $ 21,364 $ 19,857
Convertible subordinated notes due 2020 $ 5,050 $ 4,307 $
— $
—
Other loans payable $ 908 $ 898 $ 212 $ 213
At December 31, 2015, the carrying value of the
Company’s Term Loan approximates fair value due to recent
amendment of the debt and its short-term nature. At
December 31, 2014, the carrying value of the Company’s
Term Loan approximates fair value due to recent issuance of the
fixed rate debt. No events have occurred subsequent to issuance and
amendment of the Term Loan to substantially impact the estimated
borrowing rate applicable to the Term Loan.
The Company estimates the fair value of the convertible
subordinated notes as the sum of the independently estimated fair
values of the debt host instrument and embedded conversion option
(Level 3 fair value measurement). The Company calculates the
present value of future principal and interest payments of the debt
host using estimated borrowing rates for similar subordinated debt
or debt for which the Company could use to retire the existing
debt. The convertible subordinated notes due 2020 issued in 2015
have effective interest rates that are higher than the effective
interest rates of the convertible subordinated notes due 2019.
Consequently, the estimated borrowing rate used in the calculation
of 2015 fair value was increased commensurate with the borrowing
rate of the convertible subordinated notes due 2020. The fair value
of the embedded conversion option is valued using a Black-Scholes
option pricing model. Quoted market prices are not available for
the convertible subordinated notes.
The Company estimates current borrowing rates for its other loans
payable by adjusting the discount factor of the obligations at the
balance sheet date by the variance in borrowing rates between the
issuance dates and balance sheet date (Level 2 fair value
measurement). If the creditworthiness of the Company has
significantly changed from the debt issuance date, management
estimates the applicable borrowing rate based on the current facts
and circumstances. Quoted market prices are not available for the
Company’s long-term debt.
Financial Instruments Measured at Fair Value on a Nonrecurring
Basis
The Company measures certain financial and nonfinancial assets,
including property and equipment, goodwill, intangible assets other
than goodwill and investments in nonconsolidated affiliates, at
fair value on a nonrecurring basis. These assets are not measured
at fair value on an ongoing basis, but are subject to fair value
adjustments in certain circumstances. Generally, assets are
recorded at fair value on a nonrecurring basis as a result of
impairment charges or similar adjustments made to the carrying
value of the applicable assets.
– Investment in Nonconsolidated Affiliate
In connection with the sale of the Lithotripsy Services business,
the Company sold a 40% interest in a previously wholly owned,
consolidated lithotripsy partnership. The Company ceased to have a
controlling interest in the partnership and it was deconsolidated
and recorded as an investment in nonconsolidated affiliate at its
$6.6 million estimated fair value. The fair value is based on the
value ascribed to the partnership interests sold with the
Lithotripsy Services business (Level 2 fair value measurement). In
addition, in determining the sale price, management, with the
assistance of valuation experts, utilized both a market approach
and an income approach (Level 3 fair value measurement). The market
approach utilized primarily the guideline company and merger and
acquisition methodologies, both based on earnings before interest,
taxes, depreciation and amortization multiple estimates of between
5.0x and 7.3x. The income approach utilized a discounted cash flow
methodology. The cash flow model the Company used to estimate the
fair value of the partnership investment involves several
assumptions, most significantly, a discount rate of 15.0% and a
projected revenue growth rate of 3.0%.
– Goodwill
As a result of its 2014 goodwill impairment review, the Company
recorded goodwill impairment of $20.3 million in its Cancer
Treatment Services reporting unit. In estimating the fair value of
the reporting unit in connection with the impairment testing,
management made estimates and judgments about future cash flows and
market valuations using a combination of income and market
approaches. The valuation of goodwill is considered a Level 3 fair
value measurement under the fair value measurement hierarchy, which
means that the valuation of assets and liabilities reflect
management’s own judgments regarding the assumptions market
participants would use in determining the fair value of the assets
and liabilities.
In performing its impairment analyses, the Company relied primarily
on an income approach, specifically a discounted cash flow
analysis. Under the discounted cash flow method, cash flows beyond
discrete forecasts were estimated using a terminal growth rate,
which considered the long-term earnings growth rates specific to
the respective reporting units. The estimated future cash flows
were discounted to present value using a discount rate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structure in place at the time of valuation, which is consistent
with the market participant perspective.
– Trade Names
In connection with the Company’s branding initiative
announced in May 2014, certain acquired trade names with a carrying
value of $11.0 million were written down to their estimated fair
value of $2.6 million, resulting in an impairment loss of $8.4
million. Fair value was estimated using an income approach –
relief from royalty method, which assumes that in lieu of
ownership, a third party would be willing to pay a royalty in order
to exploit the related benefits of the trade name asset (Level 3
fair value measurement). The cash flow model the Company used to
estimate the fair value of the trade names involves several
assumptions, most significantly, projected revenue growth rates, a
pre-tax royalty rate of 1.0% declining to 0.1% over the estimated
five year life of the asset and a discount rate of 17%.</t>
  </si>
  <si>
    <t>Deferred Compensation Plans</t>
  </si>
  <si>
    <t>Postemployment Benefits [Abstract]</t>
  </si>
  <si>
    <t>Note 13 – Deferred Compensation Plans
Upon consummation of the August 31, 2012 business combination,
the Company adopted a nonqualified deferred compensation savings
plan (the “Savings Plan”) previously managed and held
by an acquired entity. The Savings Plan is unfunded and was
maintained primarily for the purpose of providing deferred
compensation benefits to participating employees. The Savings Plan
is intended to comply with the requirements of Section 409A of
the Internal Revenue Code and applicable provisions of the Employee
Retirement Income Security Act (“ERISA”). Once the
business combination occurred, the plan participant accounts were
effectively frozen; no additional contributions can be made. When a
participant terminates employment for any reason, that participant
is entitled to begin receiving their accrued benefit. Distributions
are made in five equal annual installments beginning in the January
following the participant’s termination. The Savings Plan
accounts are not held in a trust for the exclusive benefit of the
participants and, therefore, remain subject to the claims of the
Company’s creditors. Savings Plan account balances may be
used to guarantee the Company’s debt or as otherwise deemed
necessary by the Company’s management. At December 31,
2015, the Company’s deferred compensation obligation under
the Savings Plan totaled $4.5 million with $0.2 million included in
other current liabilities and $4.3 million included in deferred
compensation payable in the accompanying consolidated balance
sheet.</t>
  </si>
  <si>
    <t>Income Taxes</t>
  </si>
  <si>
    <t>Income Tax Disclosure [Abstract]</t>
  </si>
  <si>
    <t>Note 14 – Income Taxes
Significant components of the provision (benefit) for income taxes
are as follows (in thousands):
Years Ended
2015 2014
Current:
Federal $ 697 $ 2,908
State 150 240
Total current income tax provision 847 3,148
Deferred:
Federal (765 ) (8,692 )
State
—
—
Total deferred income tax benefit (765 ) (8,692 )
Provision (benefit) for income taxes $ 82 $ (5,544 )
A reconciliation of the Company’s effective tax rate from
operations to the U.S. federal income tax rate is as follows:
Years Ended
2015 2014
Federal statutory rate 35.0 % 35.0 %
State income taxes, net of federal tax benefit 1.2 (0.6 )
Net income attributable to noncontrolling interests (41.7 ) 11.7
Goodwill amortization (10.4 ) 0.8
Impairment of goodwill
— (25.0 )
Unrecognized tax benefit 5.3 (1.5 )
Other 11.6 (0.9 )
Effective tax rate for income (loss) from operations 1.0 % 19.5 %
The tax effects of cumulative temporary differences that give rise
to significant components of deferred tax assets and liabilities
are as follows (in thousands):
December 31,
2015 2014
Deferred tax assets:
Net operating losses $ 1,458 $ 617
Deferred revenue 43 114
Share-based payment expense 1,549 1,252
Deferred compensation 1,589 1,642
Other compensation 991 1,630
Allowance for doubtful accounts 1,022 680
IBNR medical claims liability 4,568 3,850
Facilitative acquisition costs — 385
Intangible assets 380 397
Other 1,832 645
Total deferred tax assets 13,432 11,212
Deferred tax liabilities:
Partnership investments (11,231 ) (14,778 )
Property and equipment (4,388 ) (3,544 )
Tax impact of beneficial conversion feature of debt (824 ) (1,042 )
Intangible assets (5,107 ) (5,815 )
Unrecognized tax benefit (568 )
—
Other (252 ) (287 )
Total deferred tax liabilities (22,370 ) (25,466 )
Net deferred tax liabilities $ (8,938 ) $ (14,254 )
December 31,
2015 2014
Current deferred tax assets $ 6,581 $ 6,160
Current deferred tax liabilities (238 ) (287 )
Net current deferred tax assets 6,343 5,873
Noncurrent deferred tax assets 6,851 5,052
Noncurrent deferred tax liabilities (22,132 ) (25,179 )
Net noncurrent deferred tax liabilities (15,281 ) (20,127 )
Net deferred tax liabilities $ (8,938 ) $ (14,254 )
The Company has recorded a liability for an unrecognized tax
benefit related to a position taken on one of its 2014 and 2013
income tax returns. If recognized, the entire amount of the
unrecognized tax benefit would favorably impact the effective tax
rate that is reported in future periods. As of December 31,
2015 and 2014, the Company had $568,000 and $142,000, respectively,
of total unrecognized tax benefits, including accrued interest and
penalties, which is included in current deferred tax assets in the
accompanying consolidated balance sheet. The Company anticipates
that the total unrecognized tax benefit will increase $426,000
within the next twelve months due to an increase in the balance
underlying the tax position. No other uncertain tax positions were
noted during the Company’s evaluation of uncertain tax
positions, which was performed for the tax years that remain
subject to examination by major tax jurisdictions as of
December 31, 2015, which includes the tax years 2012 through
2015.
Although
realization is not assured, the Company believes that the
realization of the recognized deferred tax assets of $13.4 million
at December 31, 2015 is more likely than not based upon the
projected future reversals of existing taxable temporary
differences, the potential to carryback a portion of its deferred
tax net operating losses and, for one tax-paying component of the
Company, the availability of viable tax strategies that could be
implemented to positively impact taxable income in order to realize
the recorded deferred tax asset. The Company has significant
deferred tax liabilities related to finite-lived intangible assets
that will reverse at a rate similar to the reversal of its
significant deferred tax assets, such that, even if the Company
fails to generate future positive cumulative book taxable income,
it will generate sufficient taxable income to realize the benefit
of its deferred tax assets. Management considered the magnitude and
duration of recent taxable losses and profitability and concluded
that, although management expects future taxable income in 2016 and
following years, due to the cumulative taxable loss incurred over
the three years ended December 31, 2015, management could not
conclude that future taxable income alone would support not having
a valuation allowance.
At December 31, 2015, the Company had available unused net
operating loss carryforwards of $4.2 million that may be available
to reduce future income tax liabilities. These loss
carryforwards expire in 2031.</t>
  </si>
  <si>
    <t>Share-Based Payment</t>
  </si>
  <si>
    <t>Disclosure of Compensation Related Costs, Share-based Payments [Abstract]</t>
  </si>
  <si>
    <t>Note 15 – Share-Based Payment
Pursuant to the USMD Holdings, Inc. 2010 Equity Compensation Plan
(the “Equity Compensation Plan”), the Company may issue
up to 2.5 million equity awards to employees, nonemployee
directors and nonemployee service providers in the form of stock
options, stock and stock appreciation rights. Stock options may be
granted with a contractual life of up to ten years. At
December 31, 2015, the Company had 0.3 million shares
available for grant under the Equity Compensation Plan.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Capital Market, it was not practicable for the Company to estimate
the volatility of its common shares; therefore, management
estimated volatility based on the historical volatilities of a
small group of companies considered as close to comparable to the
Company as available and an industry index,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Due to the nature of the grants, the company estimated zero option
forfeitures. Share-based payment expense is recorded only for those
awards that are expected to vest. Weighted-average assumptions used
in the Black-Scholes option pricing model for stock options granted
were as follows:
Years Ended December 31,
2015 2014
Risk-free interest rate 1.80% 1.87%
Expected volatility of common stock 37.0% 42.1%
Expected life of options 6.2 years 5.8 years
Dividend yield 0.00% 0.00%
The Black-Scholes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The
Company’s options do not have the characteristics of exchange
traded options and, therefore, the option valuation models do not
necessarily provide a reliable measure of the fair value of stock
options. A summary of stock option activity for the year ended
December 31, 2015 is as follows:
Options Number Weighted- Weighted- Aggregate
Outstanding as of December 31, 2014 872,312 $ 21.54
Granted 100,000 8.21
Exercised
—
— $
—
Forfeited (75,096 ) 21.90
Outstanding as of December 31, 2015 897,216 $ 20.03 5.53 $
—
Vested and expected to vest at December 31, 2015 580,578 $ 21.56 5.10 $
—
Exercisable at December 31, 2015 441,509 $ 22.22 4.82 $
—
The weighted-average grant-date fair value of stock options granted
during the years ended December 31, 2015 and 2014 was $3.03
and $5.57 per option, respectively. The fair value of stock options
vested and share-based payment expense recognized for the years
ended December 31, 2015 and 2014 was $1.0 million and $1.3
million, respectively, and is included in salaries, wages and
employee benefits. At December 31, 2015, the total
unrecognized compensation cost related to nonvested share-based
payment awards was $2.0 million, which is expected to be recognized
over a remaining weighted-average period of 2.6 years.
In addition to stock options described above, the Company has
outstanding options to purchase 68,982 shares of its common stock.
These stock options were granted as consideration in the
August 31, 2012 business combination and have an exercise
price of $24.84 per share. The options are fully vested and have a
remaining contractual term of 1.7 years. These stock options have
no aggregate intrinsic value.
Payments in Common Stock
– 2015 Activity
During 2015, for services rendered as members of the
Company’s Board of Directors, the Company elected to
compensate directors in common stock of the Company in lieu of
cash. Beginning with the second quarter of 2015, grant dates occur
on the last day of each quarter for services rendered during that
quarter. Previously, shares were granted on the last day of each
month. Shares granted are fully vested, non-forfeitable and granted
pursuant to the Equity Compensation Plan. For their services as
directors during the year ended December 31, 2015, the Company
granted to members of its Board of Directors an aggregate 74,572
shares of its common stock. The grant date fair value of the shares
was $640,000, which is included in other operating expenses on the
Company’s statement of operations. On February 20, 2015,
in payment of Board of Directors’ compensation earned
August 1, 2014 through December 31, 2014, the Company
issued to members of the Company’s Board of Directors 30,724
previously granted shares of its common stock with an aggregate
grant date fair value of $273,000. On October 6 and
December 11, 2015, in payment of Board of Directors’
compensation earned January 1, 2015 through September 30,
2015, the Company issued to members of the Company’s Board of
Directors an aggregate 53,050 previously granted shares of its
common stock with an aggregate grant date fair value of
$478,000.
During the year ended December 31, 2015, in payment of certain
2014 compensation due to employed physicians, the Company granted
and issued 228,551 shares of its common stock to those physicians.
The shares had a grant date fair value of $2.0 million and were
issued pursuant to the Equity Compensation Plan. In addition, in
payment of compensation deferred by certain physicians between
January 1 and September 30, 2015, the Company granted and
issued 672,043 shares of its common stock to those physicians. The
shares had a grant date fair value of $5.4 million and were issued
pursuant to the Equity Compensation Plan.
Pursuant to the Equity Compensation Plan, on March 4, 2015, in
payment of certain compensation accrued at December 31, 2014,
the Company granted 40,311 shares of its common stock to certain
executives and members of senior management. The shares had a grant
date fair value of $549,000 and were issued on March 6,
2015.
Certain consultants to the Company have agreed to be partially
compensated in common stock for services rendered. Shares granted
are fully vested and non-forfeitable. Pursuant to the Equity
Compensation Plan, during the year ended December 31, 2015,
the Company granted to the consultants 15,103 shares of its common
stock with a grant date fair value of $122,629. On
November 24, 2015, the Company issued to one of the
consultants 9,623 previously granted shares of its common stock
with an aggregate grant date fair value of $73,000.
– 2014 Activity
During 2014, for services rendered as members of the
Company’s Board of Directors, the Company elected to
compensate directors in common stock of the Company in lieu of
cash. Grant dates occurred on the last day of each month and shares
granted are fully vested and non-forfeitable. Pursuant to the
Equity Compensation Plan, during the year ended December 31,
2014, the Company granted to members of its Board of Directors an
aggregate 60,324 shares of its common stock. The grant date fair
value of the shares was $646,000, which is included in other
operating expenses on the Company’s statement of operations.
During the year ended December 31, 2014, in payment of the
Board of Directors’ compensation earned January 1, 2014
through July 31, 2014, the Company issued 29,600 previously
granted shares of its common stock with an aggregate grant date
fair value of $373,000.
Pursuant to the Equity Compensation Plan, on March 5 and 6,
2014, the Company issued an aggregate 14,958 shares of its common
stock with a grant date fair value of $243,000 to a member of
senior management and members of the Company’s Board of
Directors. The shares were issued in payment of certain
compensation accrued at December 31, 2013.
A consultant to the Company has agreed to be partially compensated
in common stock for services rendered. Grant dates occur on the
last day of each month and shares granted are fully vested and
non-forfeitable. Pursuant to the Equity Compensation Plan, during
the year ended December 31, 2014, the Company granted to the
consultant 4,842 shares of common stock with a grant date fair
value of $52,000. During the year ended December 31, 2014, the
Company issued to the consultant 2,853 of those shares with a grant
date fair value of $34,000.
Of the shares of common stock described as issued above, 19,501
shares have not been registered under the Securities Act of 1933,
as amended, and may not be transferred without an effective
registration statement or pursuant to an appropriate exemption from
such act.
Salary Deferral Plan
On May 5, 2014, USMD’s Board of Directors approved and
established the Salary Deferral Plan (the “Deferral
Plan”). On July 18, 2014, the holder of a majority of
USMD’s outstanding voting stock approved the Deferral Plan by
written consent in lieu of a special meeting. The Company mailed an
information statement on Schedule 14C to shareholders on or about
July 22, 2014 informing the shareholders of the creation of
the Deferral Plan. The Deferral Plan went into effect on
August 11, 2014, 20 days after the information statement was
mailed as required by law. The Deferral Plan permits the Company to
defer the payment of a predetermined portion of a
participant’s base salary each calendar quarter. The plan
administrator will decide after the end of each quarter whether
deferred amounts, if any, will be paid in the form of cash, shares
of common stock or a combination of both. Any shares of common
stock issued under the Deferral Plan will be issued from the shares
of common stock authorized for issuance under the Equity
Compensation Plan, as amended.
On March 5, 2015, in payment of salaries deferred in 2014
under the Deferral Plan, the Company issued 15,700 shares of its
common stock to certain executives and members of senior
management. The shares had a grant date fair value of $150,000 and
were issued pursuant to the Equity Compensation Plan.
During the year ended December 31, 2015, pursuant to the
Deferral Plan, the Company granted and issued 102,578 shares of its
common stock. The grant date fair value of the shares was $840,000,
which is included in salaries, wages and employee benefits on the
Company’s statement of operations. The shares were granted in
payment of salary amounts deferred during the first, second and
third quarters of 2015.
Registration of Common Shares
On July 14, 2014, USMD filed a registration statement on Form
S-8 to register with the SEC approximately 1.7 million shares
of USMD common stock available for issuance under the Equity
Compensation Plan and the Deferral Plan. The registration statement
became effective upon filing.</t>
  </si>
  <si>
    <t>Earnings (Loss) per Share</t>
  </si>
  <si>
    <t>Earnings Per Share [Abstract]</t>
  </si>
  <si>
    <t>Note 16 – Earnings (Loss) per Share
Basic earnings (loss) per share is computed by dividing net income
(loss) attributable to the Company’s stockholders by the
weighted-average number of common shares outstanding during the
period, including fully vested common shares that have been
granted, but not yet issued. Diluted earnings (loss) per share is
based on the weighted-average number of common shares outstanding
plus the number of additional shares that would have been
outstanding had the potentially dilutive common shares been issued.
Securities that are potentially dilutive to common shares include
outstanding stock options and the convertible subordinated notes.
Potential common shares are excluded from the computation of
diluted earnings per common share when the effect would be
antidilutive.
Dilutive potential common shares related to stock options are
calculated in accordance with the treasury stock method, which
assumes that proceeds from the exercise of stock options are used
to purchase common shares at the average market price during the
period. Proceeds from the exercise of stock option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The number of shares remaining represents the
potentially dilutive effect of the securities. Stock options are
only dilutive to the extent that the average market price of common
stock during the period exceeds the exercise price of the
options.
Dilutive common shares related to the convertible subordinated
notes are calculated in accordance with the if-converted method.
Under the if-converted method, if dilutive, net income (loss)
attributable to the Company’s stockholders is adjusted to add
back the amount of after-tax interest charges recognized in the
period, including any deemed interest from a beneficial conversion
feature, and the convertible subordinated notes are assumed to have
been converted with the resulting common shares added to weighted
average shares outstanding. These securities are only dilutive to
the extent that the after-tax interest charges per common share
exceed basic earnings per share.
The following table presents a reconciliation of the numerators and
denominators of basic and diluted earnings (loss) per share and the
computation of basic and diluted earnings (loss) per share (in
thousands, except per share data):
Years Ended
2015 2014
Numerator:
Net earnings (loss) attributable to USMD Holdings, Inc. –
basic $ (1,616 ) $ (32,400 )
Effect of potentially dilutive securities:
Interest on convertible notes, net of tax
—
—
Net earnings (loss) attributable to USMD Holdings, Inc. –
diluted $ (1,616 ) $ (32,400 )
Denominator:
Weighted-average common shares outstanding 10,551 10,168
Effect of potentially dilutive securities:
Stock options
—
—
Convertible subordinated notes due 2019
—
—
Convertible subordinated notes due 2020
—
—
Weighted-average common shares outstanding assuming dilution 10,551 10,168
Earnings (loss) per share attributable to USMD Holdings, Inc.:
Basic $ (0.15 ) $ (3.19 )
Diluted $ (0.15 ) $ (3.19 )
The following table presents the potential shares excluded from the
diluted earnings per share calculation because the effect of
including these potential shares would be antidilutive (in
thousands):
Years Ended
2015 2014
Stock options 906 941
Convertible subordinated notes due 2019 1,042 1,042
Convertible subordinated notes due 2020 461
—
2,409 1,983</t>
  </si>
  <si>
    <t>Commitments and Contingencies</t>
  </si>
  <si>
    <t>Commitments and Contingencies Disclosure [Abstract]</t>
  </si>
  <si>
    <t>Note 17 – Commitments and Contingencies
Financial Guarantees
As of December 31, 2015, the Company had issued guarantees to
third parties of the indebtedness and other obligations of certain
of its current and one former nonconsolidated investees. Should the
investees fail to pay the obligations due, the Company could be
required to make payments totaling an aggregate of $24.6 million.
The guarantees provide for recourse against the investee; however,
generally, if the Company was required to perform under the
guarantees, recovery of any amount from investees would be
unlikely. Included in the guarantee amount above is the
Company’s guarantee of 46.4% of the obligations of USMD
Arlington that were incurred to finance the Advance to the Company.
If the Company was required to perform under that guarantee or
record a liability for that guarantee, its obligations under the
Advance would likely decrease by an equal amount. The remaining
terms of these guarantees range from 31 to 149 months. The Company
records a liability for performance under financial guarantees
when, upon review of available financial information of the
nonconsolidated affiliate and in consideration of pertinent
factors, management determines that it is probable it will have to
perform under the respective guarantee and the liability is
reasonably estimable. The Company has not recorded a liability for
these guarantees, as it believes it is not probable that it will
have to perform under these agreements.
Purchase Commitments
In connection with arrangements to lease equipment for the new IDTF
at USMD Arlington, the Company entered into service and maintenance
agreements for the equipment. Future minimum payments due under
these service agreements are as follows (in thousands):
2016 $ 966
2017 846
2018 845
2019 846
2020 741
Thereafter 78
Total $ 4,322
Gain Contingency – Sale of Interest in Equity Method
Investee
Effective January 31, 2015, a subsidiary of the Company sold
for $1.6 million its interest in a cancer treatment center that it
accounted for under the equity method of accounting. The investment
had a carrying value of $159,000. The interest was sold to the
other owner of the cancer treatment center. The buyer issued a
promissory note to the Company for the $1.6 million sale price;
however, the Company concluded that only $159,000 of the note was
reasonably assured of collection and recorded a note receivable in
that amount. Upon collection of the $159,000 note receivable, the
Company began recognizing gain on the sale as additional payments
are received. For the year ended December 31, 2015, the
Company recognized an aggregate gain on the sale of $252,000, which
is recorded in other gain (loss), net on the Company’s
consolidated statement of operations. The Company had provided
management services to the cancer treatment center under a long
term contract and the contract was terminated with the sale of its
ownership interest.
Litigation
The Company is from time to time subject to litigation and related
claims and arbitration matters arising in the ordinary course of
business, including claims relating to contracts and financial
obligations, partnership or joint venture entity disputes and, with
respect to USMD Physician Services, claims arising from the
provision of professional medical services to patients. In some
cases, plaintiffs may seek damages, including punitive damages that
may not be covered by insurance. In other cases, claims may not be
covered by insurance at all. The Company maintains professional and
general liability insurance through commercial insurance carriers
for claims and in amounts that the Company believes to be
sufficient for its operations, although, potentially, some claims
may exceed the scope and amount of coverage in effect. The Company
expenses as incurred legal costs associated with litigation or
other loss contingencies.
The Company accrues for a contingent loss when it is both probable
that a liability has been incurred and the amount of the loss can
be reasonably estimated.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To the extent there is a
reasonable possibility that probable losses could exceed amounts
already accrued, if any, and the additional loss or range of loss
is estimable,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For lawsuits and claims where the Company can reasonably estimate a
range of loss, the Company estimates a reasonably possible range of
loss of $0.2 million to $0.8 million. In the remaining lawsuits and
the potential claims, the parties are in the early stages of
discovery and/or the plaintiffs have not made specific demands for
damages. Due to these circumstances, the Company is unable to
estimate a reasonably possible range of loss related to these
lawsuits and claims. The Company is insured against the claims
described above and believes based on the facts known to date that
any damage award related to such claims would be recoverable from
its insurer.
The Company is subject to various additional claims and legal
proceedings that have arisen in the ordinary course of its business
activities. Management believes that any liability that may
ultimately result from the resolution of these matters will not
have a material adverse effect on the financial condition, results
of operations or cash flows of the Company.
Arbitration Judgment
On February 16, 2016, an arbitrator awarded the Company $1.1
million including damages, fees and interest to date. The award
will continue to accrue interest until paid. The arbitration
hearing stemmed from the early termination of a long-term contract
by an entity to which the Company was providing management
services. Though the Company believes the award is binding,
the Company cannot begin execution proceedings until it has been
accepted by a court with jurisdiction and has been a reduced to a
final, non-appealable judgment. The Company will not recognize any
award amount until it is determined to be realizable.
Resolution Agreement
On October 26, 2012, a subsidiary of the Company entered into
a Mediation Settlement Agreement with an entity to which the
subsidiary had provided management services under a long term
contract. The entity agreed to pay the Company the sum of $650,000
to settle certain claims between the Company and the entity arising
from the entity’s early termination of the contract. The
Mediation Settlement Agreement required the entity to pay the
Company $100,000 in November 2012 and to make 55 monthly payments
of $10,000 on the first day of each month beginning December 2012.
The Company concluded that collection of the settlement amount was
not reasonably assured and recorded the gain as amounts were
collected. Effective April 11, 2014, the Company and the
entity entered into a Lump Sum Settlement Agreement, whereby for
one lump sum payment of $342,500 received and recorded by the
Company on April 18, 2014, all outstanding liabilities due
under the Mediation Settlement Agreement were deemed to be fully
paid and satisfied.
Financial Advisory Commitment
The Company has in place with an investment banking firm a
financial advisory services agreement, as amended, (“FAS
Agreement”). Under the FAS Agreement, the Company may be
obligated to compensate the firm in cash for certain financial
transactions, depending on the transaction type and size, in
amounts generally equal to the greater of a minimum $1.0 million to
$3.0 million, a percentage of the potential transaction value, or a
fee to be determined in the future based on prevailing market rates
for the services provided, subject to the review and restrictions
imposed by the Financial Industry Regulatory Authority as further
defined in the FAS Agreement. If the Company enters into a
qualifying financial transaction during a one year to thirty month
period subsequent to termination of the FAS Agreement, depending on
the transaction type and size, the investment banking firm may be
entitled to compensation under the terms of the FAS Agreement. The
FAS Agreement remains in effect until terminated by either party.
Pursuant to the FAS Agreement, $3.0 million of proceeds from the
sale of the Lithotripsy Services business was paid to the
investment banking firm. In connection with the fee for the sale of
the Lithotripsy Services business, the FAS Agreement was amended to
provide for a future credit of up to $1.0 million to be applied
against fees incurred in future transactions. Except as noted
above, the Company has not closed any transaction for which
compensation is due or was paid to the investment banking firm.
Build-to-Suit Lease
For build-to-suit lease arrangements, the Company evaluates lease
terms to assess whether, for accounting purposes, it should be the
owner of the construction project. Under build-to-suit lease
arrangements, to the extent the Company is involved in the
construction of structural improvements or takes construction risk
prior to commencement of a lease, the Company establishes assets
and liabilities for the estimated construction costs of the shell
facility. Improvements to the facility during the construction
project are capitalized, and, to the extent funded by a tenant
improvement allowance, the facility financing obligation is
increased. Upon occupancy of facilities under build-to-suit leases,
the Company assesses whether these arrangements qualify for sales
recognition under the sale-leaseback accounting guidance. If the
Company continues to be the deemed owner for accounting purposes,
the facilities are accounted for as financing obligations. Payments
the Company makes under leases in which it is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income (expense),
net.
The Company has entered into an arrangement to lease the majority
of medical office building space in a shell facility that was under
construction at the date of lease inception. In addition to its
normal tenant improvements, the Company is required to install the
heating, ventilation and cooling equipment and systems for its
leased portion of the building. Additionally, the Company was at
risk for any construction cost overruns associated with these
specific structural and tenant improvements. As a result, the
Company concluded that for accounting purposes, it was the deemed
owner of the building during the construction period. The landlord
incurred an estimated $4.4 million of construction costs and the
Company incurred $0.1 million for tenant improvements. During
construction, the Company recorded these amounts as construction in
progress, with a corresponding build-to-suit construction financing
obligation. Upon completion of the construction of the facility in
December 2015, the Company evaluated derecognition of the asset and
liability under the provisions for sale-leaseback transactions. The
Company concluded that it had forms of continuing economic
involvement in the facility, and therefore did not comply with the
provisions for sale-leaseback accounting. Instead, the lease will
be accounted for as a financing obligation and lease payments will
be attributed to (1) a reduction of the principal financing
obligation; (2) imputed interest expense; and (3) land
lease expense representing an imputed cost to lease the underlying
land of the facility, which is considered an operating lease. In
addition, the Company recorded the underlying building asset and
will depreciate it over the building’s estimated useful life
of 40 years. At the conclusion of the lease term, the Company would
de-recognize both the net book values of the asset and financing
obligation. At December 31, 2015, the Company has recorded a
$4.3 million financing obligation in other long-term liabilities in
the accompanying consolidated balance sheet.
Under the lease, after a five month rent abatement, the Company is
required to pay an initial base rent of $36,000 per month,
increasing 3% per year, as well as all its share of building
operating expenses. The lease term expires March 31, 2026 and
the Company has an option to extend the lease term for two
consecutive terms of five years each.
At December 31, 2015, future minimum rent payments under the
build-to-suit lease are as follows (in thousands):
2016 $ 364
2017 447
2018 461
2019 475
2020 489
Thereafter 2,816
Total $ 5,052
Operating Lease Commitments
The Company leases certain medical and corporate office space and
medical and office equipment under non-cancelable operating lease
agreements expiring at various dates through 2028. The facility
leases generally include renewal options with terms to be
negotiated at the time of renewal and also generally require the
lessee to pay all executory costs such as maintenance and
insurance. Facility leases may or may not contain provisions for
future rent increases, rent free periods or periods in which rent
payments are reduced (abated). Total rental payments due over the
lease term are charged to rent expense using the straight-line
method over the term of the lease. The difference between rent
expense recorded and the amount paid is credited or charged to
deferred rent.
As part of its current initiatives, the Company has begun
consolidating certain physician clinics into newly leased, larger
clinic locations that more effectively centralize and align
physicians and ancillary services. In connection with this
initiative, the Company has entered into new leases and renewed
existing leases of medical office building space. Generally, the
Company enters into leases for existing medical office building
space or for space in a completed building shell and then
constructs normal tenant improvements to meet its needs, subject to
landlord approval. The leases provide for tenant improvement
allowances to fund the design and construction of the tenant
improvements. The Company records improvements to the leased space
as leasehold improvements, including the improvements financed by
the landlord. Tenant improvement allowances financed by the
landlord are also recorded to deferred rent and amortized as a
reduction to rent expense over the term of the lease beginning at
the asset in-service date. For the year ended December 31,
2015, the Company has recorded non-cash tenant improvement
allowances of $1.7 million.
Future minimum cash lease payments under non-cancelable operating
leases with an initial or remaining lease term in excess of one
year are as follows for the years indicated (in thousands):
2016 $ 14,334
2017 12,642
2018 11,612
2019 10,386
2020 9,022
Thereafter 35,028
Total $ 93,024
Aggregate future minimum rentals to be received under
non-cancelable subleases as of December 31, 2015 were $1.0
million.</t>
  </si>
  <si>
    <t>Related Party Transactions</t>
  </si>
  <si>
    <t>Related Party Transactions [Abstract]</t>
  </si>
  <si>
    <t>Note 18 – Related Party Transactions
The Company provides management, clinical and support services to
various nonconsolidated affiliates in which it has limited
partnership or ownership interests. Management and other services
revenue and accounts receivable from these entities are as follows
(in thousands):
Management and Accounts
Years Ended December 31,
2015 2014 2015 2014
USMD Arlington $ 11,053 $ 10,619 $ 967 $ 472
USMD Fort Worth 3,333 3,840 383 300
Other equity method investees 1,354 1,818 50 230
$ 15,740 $ 16,277 $ 1,400 $ 1,002
One previously consolidated lithotripsy entity that was a component
of the sale of the Lithotripsy Services business historically
provided lithotripsy services to USMD Arlington and USMD Fort
Worth. For both years ended December 31, 2015 and 2014, the
Company recognized lithotripsy revenues from USMD Arlington and
USMD Fort Worth totaling $2.2 million.
The Company leases space from USMD Arlington for certain of its
physicians and its Arlington-based cancer treatment center. For the
years ended December 31, 2015 and 2014, the Company recorded
rent expense related to USMD Arlington totaling $1.8 million and
$1.9 million, respectively.
WNI-DFW, the Company’s consolidated VIE that operates under a
population health management model, records medical services
expense for its patients that are treated at USMD Arlington and
USMD Fort Worth. Medical services expense incurred by WNI-DFW with
these entities and its related accounts payable are as follows (in
thousands):
Medical Services Accounts
Years Ended December 31,
2015 2014 2015 2014
USMD Arlington $ 1,757 $ 853 $ 198 $ 162
USMD Fort Worth 430 232 66 53
$ 2,187 $ 1,085 $ 264 $ 215</t>
  </si>
  <si>
    <t>Employee Benefit Plans</t>
  </si>
  <si>
    <t>Text Block [Abstract]</t>
  </si>
  <si>
    <t>Note 19 – Employee Benefit Plans
The Company provides a 401(k) defined contribution plan for all
eligible employees. Beginning January 1, 2014, the Company
provides participants a safe harbor non-elective contribution. The
non-elective contribution is 3% of annual compensation and is
provided to all eligible employees. The non-elective contributions
have a two-year vesting period. The Company’s contributions
to the plan totaled $2.9 million and $3.2 million in 2015 and 2014,
respectively.</t>
  </si>
  <si>
    <t>One-Time Termination Benefits</t>
  </si>
  <si>
    <t>Restructuring and Related Activities [Abstract]</t>
  </si>
  <si>
    <t>Note 20 – One-Time Termination Benefits
In September 2014, in order to improve flexibility in the revenue
cycle process, the Company entered into an arrangement to outsource
the majority of its revenue cycle function to an external provider.
Employees were first advised of the outsourcing in September;
however, an approved termination benefit plan was not yet in place.
During the fourth quarter of 2014, the Company approved a
termination plan and notified the 75 impacted employees of the plan
and its benefits. The Company recognized severance expense of $0.5
million related to this termination, which is included in salaries,
wages and employee benefits on the accompanying consolidated
statement of operations. As of December 31, 2014, all impacted
employees were terminated and paid in full.</t>
  </si>
  <si>
    <t>Subsequent Events</t>
  </si>
  <si>
    <t>Subsequent Events [Abstract]</t>
  </si>
  <si>
    <t>Note 21 – Subsequent Events
Share-Based Payment
On February 5, 2016, as consideration for the physician
practice acquired on October 1, 2015, the Company issued
26,666 shares of its common stock to the sellers. The shares had a
grant date fair value of $200,000.
On February 1, 2016, in payment of Board of Directors’
compensation earned October 1, 2015 through December 31,
2015, the Company issued to members of the Company’s Board of
Directors 21,522 previously granted shares of its common stock with
an aggregate grant date fair value of $161,000.
On March 13, 2016, in payment of certain compensation due to a
member of senior management and a consultant, the Company granted
and issued 4,447 shares of its common stock and issued 6,613
previously granted shares of its common stock. The shares had an
aggregate grant date fair value of $110,000.
Payments out of Escrow Related to the Sale of the Lithotripsy
Services Business
On March 6, 2016, the Company received $1.0 million of
proceeds from escrowed funds related to the sale of the Lithotripsy
Services business. At that date, $2.0 million remains in
escrow.</t>
  </si>
  <si>
    <t>Description of Business and Basis of Presentation (Policies)</t>
  </si>
  <si>
    <t>Description of Business</t>
  </si>
  <si>
    <t>Description of Business:
USMD Holdings, Inc. (“USMD” or the
“Company”) is an early-stage physician-led integrated
health system. An integrated health system is considered
early-stage when it has not yet established all the components
necessary to be considered a fully integrated health system.
Through its subsidiaries and affiliates, the Company provides
healthcare services to patients and management and operational
services to hospitals and other healthcare service providers. The
Company provides healthcare services to patients in physician
clinics, hospitals and other healthcare facilities, including
cancer treatment centers and anatomical pathology and clinical
laboratories. A wholly owned subsidiary of the Company is the sole
member of a Texas Certified Non-Profit Health Organization that
owns and operates a multi-specialty physician group practice
(“USMD Physician Services”) in the Dallas-Fort Worth,
Texas metropolitan area.
Through other wholly owned subsidiaries, the Company provides
management and operational services to two general acute care
hospitals in the Dallas-Fort Worth, Texas metropolitan area and
provides management and/or operational services to three cancer
treatment centers in three states. Of these managed entities, the
Company has noncontrolling ownership interests in the two hospitals
and one cancer treatment center. In addition, the Company wholly
owns and operates one Independent Diagnostic Testing Facility
(“IDTF”), two clinical laboratories, one anatomical
pathology laboratory and one cancer treatment center in the
Dallas-Fort Worth, Texas metropolitan area.
On December 18, 2015, as part of the Company’s strategic
plan to build a fully integrated physician-led health system, the
Company sold its lithotripsy services (“Lithotripsy
Services”) business (see Note 3). The sale included the
management services business as well as controlling and
noncontrolling interests in the Company’s lithotripsy service
provider entities. A noncontrolling interest in one lithotripsy
service provider entity was retained. In its existing form, the
lithotripsy business was not a core component of an integrated
health system and, therefore, was not aligned with the strategic
objectives of the Company.</t>
  </si>
  <si>
    <t>Basis of Presentation</t>
  </si>
  <si>
    <t>Basis of Presentation:
The consolidated financial statements of the Company have been
prepared in conformity with accounting principles generally
accepted in the United States (“GAAP”).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 consolidates entities in which
it or its wholly owned subsidiary is the general partner or
managing member and the limited partners or managing members,
respectively, do not have sufficient rights to overcome the
presumption of the Company’s control. The Company eliminates
all significant intercompany accounts and transactions in
consolidation. Certain prior year amounts have been reclassified to
conform to current year presentation.
The Company uses the equity method to account for investments in
entities it or its wholly owned subsidiaries do not control, but
over which it or its wholly owned subsidiaries have the ability to
exercise significant influence. The Company does not consolidate
equity method investments, but rather measures them at their
initial cost and subsequently adjusts their carrying values through
income for the Company’s respective share of earnings or
losses during the period.</t>
  </si>
  <si>
    <t>Revenue Recognition
Patient Service Revenue:
To provide for patients’ accounts receivable that could
become uncollectible in the future, the Company establishes an
allowance for doubtful accounts to reduce the carrying value of
such receivables to their estimated net realizable value.
Accordingly, the net patient service revenue and accounts
receivable reported in the Company’s accompanying
consolidated financial statements are recorded at the net amount
expected to be received.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Capitated Revenue</t>
  </si>
  <si>
    <t>Capitated Revenue:</t>
  </si>
  <si>
    <t>Management and Other Services Revenue</t>
  </si>
  <si>
    <t>Management and Other Services Revenue:</t>
  </si>
  <si>
    <t>Lithotripsy Services Revenue</t>
  </si>
  <si>
    <t>Lithotripsy Services Revenue:</t>
  </si>
  <si>
    <t>Physician Recruitment Agreements</t>
  </si>
  <si>
    <t>Physician Recruitment Agreements:
USMD Physician Services records physician recruitment agreement
payments received from hospitals for the benefit of employed
physicians as deferred revenue and recognizes associated patient
service revenue on a straight-line basis over the term of the
commitment period. Upon an event of default, amounts due are
reclassified to notes payable; however, historically, such amounts
have not been material to the Company’s consolidated
financial statements. For the years ended December 31,
2015 and 2014, the Company recognized $0.3 million and $0.7
million, respectively, of patient service revenue associated with
physician recruitment agreements. At December 31, 2015
and 2014, the Company has on the consolidated balance sheet $0.2
million and $0.3 million, respectively, of deferred revenue
associated with physician recruitment agreements included in other
current liabilities and $0.1 million and $0.3 million,
respectively, of deferred revenue associated with physician
recruitment agreements included in other long-term liabilities.</t>
  </si>
  <si>
    <t>Concentrations and Credit Risk</t>
  </si>
  <si>
    <t>Concentrations and Credit Risk
Financial instruments that potentially subject the Company to
concentrations of credit risk consist primarily of cash and cash
equivalents and accounts receivable. Deposits held with financial
institutions often exceed federally insured limits. The Company has
not experienced any losses on its deposits of cash and cash
equivalents.
Accounts receivable are stated at net realizable value. The Company
grants credit without requiring collateral from its non-patient
customers, primarily area healthcare facilities. The Company grants
credit without requiring collateral from its patients, most of whom
are area residents and are insured under third-party payer
agreements. The credit risk for non-governmental accounts
receivable is limited due to the number of insurance companies and
other payers that provide payment and reimbursement for patient
services. Collection risks principally relate to self-pay patient
accounts, including patient accounts for which the primary
insurance payer has paid but patient responsibility amounts
(generally deductibles, coinsurance and copayments) remain
outstanding. The mix of gross patient and customer accounts
receivable is as follows:
December 31,
2015 2014
Government-related programs 46 % 33 %
Managed care and commercial payers 51 54
Self-pay 3 4
Customer
— 9
100 % 100 %</t>
  </si>
  <si>
    <t>Allowance for Doubtful Accounts</t>
  </si>
  <si>
    <t>Allowance for Doubtful Accounts
The allowance for doubtful accounts is based on management’s
assessment of the collectibility of patient and customer accounts.
The Company regularly reviews this allowance by considering factors
such as historical experience, credit quality, the age of the
accounts receivable balances and current economic conditions that
may affect a patient’s or customer’s ability to pay.
Uncollectible accounts are written off once collection efforts are
exhausted. At December 31, 2015 and 2014, the allowance for
doubtful accounts was 11.2% and 7.8%, respectively, of gross
accounts receivable. A summary of the Company’s accounts
receivable allowance for doubtful accounts activity is as follows
(in thousands):
Balance at Provision Provision Write- Balance at
For the years ended December 31,
2015 $ 2,100 5,649 (89 ) (4,740 ) $ 2,920
2014 $ 1,758 3,492 183 (3,333 ) $ 2,100
If actual results are not consistent with the Company’s
assumptions and judgments, it may be exposed to changes in the
allowance for doubtful accounts that could be material. Changes in
general economic conditions or payer mix, or trends in federal
governmental and private employer healthcare coverage could affect
the estimate of the allowance for doubtful accounts, collection of
accounts receivable, or financial position, results of operations
and cash flows of the Company.</t>
  </si>
  <si>
    <t>Cash and Cash Equivalents</t>
  </si>
  <si>
    <t>Cash and Cash Equivalents
Cash equivalents include highly liquid investments with maturities
of three months or less when purchased. Cash and cash equivalents
consist primarily of bank deposit accounts.</t>
  </si>
  <si>
    <t>Restricted Cash</t>
  </si>
  <si>
    <t>Restricted Cash
Restricted cash includes cash that is legally restricted for
withdrawal or usage. Restrictions may include legally restricted
deposits held as compensating balances or funds held in escrow.</t>
  </si>
  <si>
    <t>Inventories
Inventories consist primarily of pharmacy and medical supplies and
are stated at lower of cost or market on a first-in, first-out
basis.</t>
  </si>
  <si>
    <t>Property and Equipment, Net</t>
  </si>
  <si>
    <t>Property and Equipment, Net
Property and equipment are recorded at cost less accumulated
depreciation. Expenditures that increase capacities or extend
useful lives are capitalized while routine maintenance and repairs
are charged to operating expense as incurred. Leased property
meeting certain criteria is capitalized and the present value of
the related lease payments is recorded as a liability. Depreciation
is provided over the estimated useful lives of the assets using the
straight-line method. Leasehold improvements and capitalized lease
assets are amortized over the respective lease term used in
determining the lease classification or the estimated useful life
of the asset, whichever is shorter. When property is sold, retired
or otherwise disposed of, the cost and related accumulated
depreciation are eliminated from the respective accounts and the
resulting gain or loss is included in the consolidated statement of
operations. The useful lives of assets acquired in business
combinations are estimated based on the condition of the asset at
its acquisition date and its normal useful life. Estimated useful
lives of assets are as follows at December 31, 2015:
Building 40 years
Leasehold improvements 1-15 years
Furniture and equipment 2-15 years
Software 1-5 years</t>
  </si>
  <si>
    <t>Impairment of Long-Lived Assets and Finite-Lived Intangible Assets</t>
  </si>
  <si>
    <t>Impairment of Long-Lived Assets and Finite-Lived Intangible
Assets
Long-lived assets include property and equipment and equity
investments in nonconsolidated affiliates. The Company evaluates
its long-lived assets and identifiable acquired intangible assets
with finite useful lives for possible impairment whenever
circumstances indicate that the carrying value of the asset, or
related group of assets, may not be recoverable from estimated
future undiscounted cash flows. When evaluating long-lived assets
for impairment, the Company compares the carrying value of the
asset to the asset’s estimated fair value. An impairment loss
is recognized when the carrying value of the asset or group of
assets exceeds the respective fair value. Fair value of assets is
estimated based on appraisals, established market values of
comparable assets or internal estimates of undiscounted future cash
flows. The Company’s estimates of future cash flows are based
on assumptions and projections it believes to be reasonable and
supportable. No impairment charges were recorded during the years
ended December 31, 2015 or 2014. The Company amortizes the
cost of intangible assets with finite useful lives over their
respective estimated useful lives to their estimated residual
value. At December 31, 2015, none of the Company’s
finite-lived intangible assets had an estimated residual value.</t>
  </si>
  <si>
    <t>Goodwill and Other Indefinite-Lived Intangible Assets</t>
  </si>
  <si>
    <t>Goodwill and Other Indefinite-Lived Intangible Assets
Goodwill represents the excess of the purchase price and related
costs over the fair value of net tangible and identifiable
intangible assets acquired in business combinations. Goodwill and
indefinite-lived intangible assets are not subject to amortization
but are tested for impairment on an annual basis, or more
frequently if circumstances indicate a potential impairment. Such
circumstances may include (1) a significant adverse change in
legal factors or the business climate, (2) an adverse action
or assessment by a regulator, or (3) other adverse changes in
the assessment of future operations of a reporting unit.
Goodwill is tested for impairment at a reporting unit level, which
for the Company is one level below the operating segment level. The
impairment test for goodwill uses a two-step approach. Step one
compares the fair value of the reporting unit to which goodwill is
assigned to its carrying value. If the carrying value of a
reporting unit exceeds its estimated fair value, a potential
impairment is indicated and step two is performed. Step two
compares the carrying value of the reporting unit’s goodwill
to its implied fair value. In calculating the implied fair value of
reporting unit goodwill, the fair value of the reporting unit is
allocated to all of the other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value, goodwill is not
impaired.
To test impairment of acquired indefinite-lived intangible assets
(trade names), the fair values are estimated and compared to their
carrying values. The Company estimates the fair value of these
intangible assets based on an income approach – relief from
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recognizes an impairment loss when the estimated fair value
of the intangible asset is less than its carrying value.
The Company performs its annual impairment tests of goodwill and
indefinite-lived intangible assets as of December 31.</t>
  </si>
  <si>
    <t>Electronic Health Record Incentive Income</t>
  </si>
  <si>
    <t>Electronic Health Record Incentive Income
The American Recovery and Reinvestment Act of 2009
(“ARRA”) provides for incentive payments under the
Medicare program for certain hospitals and physician practices that
demonstrate meaningful use of certified electronic health record
(“EHR”) technology. These provisions of ARRA are
intended to promote the adoption and meaningful use of
interoperable health information technology and qualified EHR
technology. The Company accounts for Medicare EHR incentive
payments in accordance with ASC 450-30, “Gain
Contingencies.” The Company recognizes a gain for EHR
incentive payments when its participating physicians have
demonstrated meaningful use of certified EHR technology for the
applicable period. Once the physicians have demonstrated meaningful
use of certified EHR technology for the applicable period, no
further contingencies exist as related to the Medicare EHR
incentives for physicians. However, individual payment amounts are
subject to audit by the administrative contractor and the
auditor’s final determination of amounts earned could differ
from amounts recorded. For the years ended December 31, 2015
and 2014, the Company recognized $0.0 million and $1.2 million of
EHR incentive income, which is included in other operating expenses
on the consolidated statements of operations.</t>
  </si>
  <si>
    <t>Share-Based Payments</t>
  </si>
  <si>
    <t>Share-Based Payments
Share-based payments to employees, including grants of employee
stock options, are recognized in the financial statements based on
their estimated grant-date fair value. Share-based payments are
generally amortized on a straight-line basis over the requisite
service period; however, where the portion of the grant-date value
of the award that is vested exceeds straight-line amortization, the
vested portion is recognized.</t>
  </si>
  <si>
    <t>Income Taxes
The Company accounts for income taxes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s policy is to record interest and penalties related
to income tax matters, net of any applicable related income tax
benefit, as a component of income tax expense.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taxable income in prior carryback years as well as
projected taxable earnings exclusive of reversing temporary
differences and carryforwards; (4) the length of time that
carryovers can be utilized in the various taxing jurisdictions;
(5) any unique tax rules that would impact the utilization of
the deferred tax assets; and (6) any tax planning strategies
that the Company would employ to avoid a tax benefit from expiring
unused. Although realization is not assured, management believes it
is more likely than not that the deferred tax assets will be
realized. Deferred tax assets are reduced by a valuation allowance
when, based on all available evidence, both positive and negative,
and the weight of that evidence to the extent such evidence can be
objectively verified, management determines it is more likely than
not that all or a portion of the deferred tax assets will not be
realized.
GAAP prescribes a comprehensive model for how a company should
recognize, measure, present, and disclose in its financial
statements uncertain tax positions that a company has taken or
expects to take on tax returns. The Company recognizes liabilities
for uncertain tax positions based on a two-step process. The first
step is to evaluate the tax position for recognition. The Company
determines whether it is more likely than not, based upon the
technical merits, that a tax position will be sustained on audit,
including resolution of related appeals or litigation processes. If
the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the
ultimate settlement using the facts, circumstances, and information
available at the reporting date. Tax benefits associated with an
uncertain tax position are derecognized in the period in which the
more likely than not recognition threshold is no longer
satisfied.
The determination and evaluation of the Company’s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hile the Company believes it has adequately provided for its
income tax receivables or liabilities and deferred tax assets or
liabilities in accordance with applicable income tax guidance,
adverse determinations by taxing authorities or changes in tax laws
and regulations could have a material adverse effect on the
Company’s consolidated financial condition, results of
operations or cash flows.
The Company’s liability for income taxes includes the
liability for unrecognized tax benefits, including interest and
penalties that relate to tax years still subject to review by the
Internal Revenue Service or other taxing jurisdictions. Audit
periods remain open for review until the statute of limitations has
passed. Generally, for tax years that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t>
  </si>
  <si>
    <t>Fair Value Measurements</t>
  </si>
  <si>
    <t>Fair Value Measurements
Fair value is the amount that would be received upon sale of an
asset or paid to transfer a liability in an orderly transaction
between market participants. As such, fair value is a market-based
measurement that should be determined based on assumptions that
market participants would use in pricing an asset or liability.
Observable inputs reflect market data obtained from independent
sources, while unobservable inputs reflect the Company’s
market assumptions. Preference is given to observable inputs. The
basis for these assumptions establishes a three-tier fair value
hierarchy, which prioritizes the inputs used in measuring fair
value as follows:
• Level 1
• Level 2
• Level 3
Assets and liabilities measured at fair value are based on one or
more of three valuation techniques. The three valuation techniques
are as follows:
• Market approach
• Cost approach
• Income approach</t>
  </si>
  <si>
    <t>Investments in Nonconsolidated Affiliates
Investments in entities the Company does not control but in which
the Company has the ability to exercise significant influence over
the operating and financial policies of the investee are accounted
for under the equity method of accounting. Equity method
investments are recorded at original cost and adjusted periodically
to recognize the Company’s proportionate share of the
investee’s net income or loss after the date of investment,
additional contributions made, dividends or distributions received,
and impairment losses resulting from adjustments to net realizable
value. The Company records equity method losses in excess of the
carrying amount of an investment when the Company guarantees
obligations or is otherwise committed to provide further financial
support to the affiliate.
The Company regularly monitors and evaluates the fair value of its
equity method investments. If events and circumstances indicate
that a decline in the fair value of these assets has occurred and
is other than temporary, the Company will adjust investments in
nonconsolidated affiliates in the consolidated balance sheet. The
Company’s equity investments do not have a readily
determinable fair value as none of them are publicly traded. The
fair values of the Company’s private equity investments are
primarily determined by discounting the estimated future cash flows
of each entity. These cash flow estimates include assumptions on
growth rates, discount rates and terminal values (Level 3 fair
value measurement).</t>
  </si>
  <si>
    <t>Noncontrolling Interests in Subsidiaries
The Company’s consolidated financial statements include all
assets, liabilities, revenues, expenses and cash flows of
less-than-100%-owned affiliates that the Company controls.
Accordingly, the Company has recorded noncontrolling interests in
the earnings and equity of such entities. The Company records
adjustments to noncontrolling interests for the allocable portion
of income or loss to which the noncontrolling interests’
holders are entitled based upon the portion of the subsidiaries
they own. Contributions from and distributions to holders of
noncontrolling interests are adjusted to the respective
noncontrolling interests holders’ balance. At
December 31, 2015, the Company consolidated the assets,
liabilities, revenues and expenses of one VIE in which it has a
controlling financial interest. At December 31, 2014, the
Company consolidated the assets, liabilities, revenues and expenses
of 18 less-than-100%-owned lithotripsy entities that it controls
and one VIE in which it has a controlling financial interest.</t>
  </si>
  <si>
    <t>Segment Reporting</t>
  </si>
  <si>
    <t>Segment Reporting
GAAP defines operating segments as components of an enterprise
about which discrete financial information is available that is
evaluated regularly by the chief operating decision maker
(“CODM”) in deciding how to allocate resources and in
assessing performance. The Company’s CODM is the Chief
Executive Officer. The CODM assesses performance and allocates
resources at the integrated health system level. Accordingly, the
Company has one operating segment for segment reporting
purposes.</t>
  </si>
  <si>
    <t>Advertising Expense</t>
  </si>
  <si>
    <t>Advertising Expense
The Company expenses all advertising costs when incurred. For the
years ended December 31, 2015 and 2014, the Company incurred
advertising expense of $0.6 million and $0.4 million, respectively.
Advertising expense is included in other operating expenses in the
accompanying consolidated statements of operations.</t>
  </si>
  <si>
    <t>Use of Estimates</t>
  </si>
  <si>
    <t>Use of Estimates
The preparation of financial statements in conformity with GAAP
requires management to make estimates and assumptions that affect
the reported amounts of assets, liabilities and contingent
liabilities at the date of the financial statements and the
reported amounts of revenue and expenses during the reporting
period. Significant items subject to such estimates and assumptions
include net patient service revenue, the allowance for doubtful
accounts, incurred but not reported (“IBNR”) medical
claims, certain assumptions used in valuations and impairment
analyses, depreciable lives of assets, fair value of stock options,
the income tax provision and contingency and litigation reserves.
While management believes current estimates are reasonable and
appropriate, the Company cannot predict future events and their
effects with certainty; accordingly, the Company’s accounting
estimates require the exercise of judgment. The accounting
estimates used in the preparation of the Company’s
consolidated financial statements will change as new events occur,
as better data becomes available, as additional information is
obtained, and as facts and circumstances change. The Company
evaluates and updates assumptions and estimates on an ongoing basis
and may employ outside experts to assist in evaluations, as
considered necessary. Actual results could differ materially from
estimates.</t>
  </si>
  <si>
    <t>Recently Issued Accounting Pronouncements</t>
  </si>
  <si>
    <t>Recently Issued or Adopted Accounting Pronouncements
In April 2014, the Financial Accounting Standards Board
(“FASB”) issued Accounting Standards Update
(“ASU”) No. 2014-08, “Presentation of
Financial Statements and Property, Plant, and Equipment –
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r is
classified as held for sale. This disclosure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The Company adopted ASU 2014-08
effective January 1, 2015. The Company applied ASU 2014-08
when considering whether the sale of its Lithotripsy Services
business was a discontinued operation.
In February 2015, the FASB issued ASU No. 2015-02,
“Consolidation (Topic 810): Amendments to the Consolidation
Analysis” (“ASU 2015-02”). ASU 2015-02 changes
the analysis that a company must perform to determine whether it
should consolidate certain legal entities. All legal entities are
subject to reevaluation under the updated guidance. ASU 2015-02
eliminates the presumption that a general partner should
consolidate a limited partnership, eliminates the consolidation
model specific to limited partnerships, modifies the evaluation of
whether limited partnerships and similar legal entities are VIEs or
voting interest entities and affects the evaluation of fee
arrangements in the VIE primary beneficiary determination. ASU
2015-02 is effective for reporting periods beginning after
December 15, 2015 and for interim periods within the fiscal
year. The Company adopted ASU 2015-02 effective January 1,
2016. As a result of the adoption of ASU 2015-02, certain limited
partnerships and limited liability companies in which the Company
has investments in are now considered to be VIEs. The Company has
evaluated the entities under ASU 2015-02 and concluded that it does
not have a controlling financial interest in the entities and,
therefore, does not consolidate the entities. However, beginning
with the Company’s Quarterly Report on Form 10-Q for the
period ending March 31, 2016, the Company will make additional
VIE disclosures associated with these entities.
In April 2015, the FASB issued ASU No. 2015-03,
“Interest – Imputation of Interest (Subtopic 835-30)
–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adoption of this amendment, debt issuance costs were required to be
presented in the balance sheet as a deferred charge (an asset). ASU
2015-03 is effective for financial statements issued for fiscal
years beginning after December 15, 2015, and interim periods
within those fiscal years. The provisions of ASU 2015-03 must be
applied on a retrospective basis. The Company adopted ASU 2015-03
effective January 1, 2016. Adoption of this guidance did not
have a material impact on the Company’s consolidated
financial position, results of operations or cash flows.
In September 2015, the FASB issued ASU No. 2015-16,
“Business Combinations (Topic 805): Simplifying the
Accounting for Measurement-Period Adjustments” (“ASU
2015-16”). ASU 2015-16 eliminates the requirement for an
acquirer to retrospectively adjust its financial statements for
changes to provisional amounts that are identified during the
measurement-period following the consummation of a business
combination. Instead, ASU 2015-16 requires these types of
adjustments to be made during the reporting period in which they
are identified and would require additional disclosure or separate
presentation of the portion of the adjustment that would have been
recorded in the previously reported periods as if the adjustment to
the provisional amounts had been recognized as of the acquisition
date. ASU 2015-16 is effective prospectively for fiscal years
beginning after December 15, 2015, including interim periods
within those years. The Company adopted ASU 2015-16 effective
January 1, 2016. Adoption of this guidance did not have an
impact on the Company’s consolidated financial position,
results of operations or cash flows.
In November 2015, the FASB issued ASU 2015-17, “Income Taxes
(Topic 740): Balance Sheet Classification of Deferred Taxes”
(“ASU 2015-17”). ASU 2015-17 requires deferred tax
assets and liabilities to be netted and presented as a single
noncurrent amount in the balance sheet, rather than separating them
into current and noncurrent amounts. ASU 2015-17 is effective for
or annual periods beginning after December 15, 2016, and
interim periods within those annual periods. Early adoption is
permitted for all entities as of the beginning of an interim or
annual reporting perio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Management is currently evaluating the impact that adoption of ASU
2016-02 will have on the Company’s consolidated financial
statements.
In May 2014, the FASB issued ASU No. 2014-09, “Revenue
from Contracts with Customers” (“ASU-2014-09”).
ASU 2014-09 requires revenue recognition to depict the transfer of
promised goods or services to customers in an amount that reflects
the consideration to which the entity expects to be entitled in
exchange for those goods or services. ASU 2014-09 provides a single
principles-based,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provisions of
ASU 2014-09 may be applied either retrospectively to each prior
reporting period presented or retrospectively with the cumulative
effect of the update recognized at the date of the initial
application along with additional disclosures. On August 14,
2015, the FASB issued ASU No. 2015-14, which defers the
effective date of ASU 2014-09 by one year and permits early
adoption on a limited basis. As a result of the deferral, ASU
2014-09 will be effective for the Company beginning January 1,
2018. Early adoption is permitted beginning January 1, 2017.
Management is evaluating the impact that adoption of ASU 2014-09
will have on the Company’s consolidated financial
statements.</t>
  </si>
  <si>
    <t>Summary of Significant Accounting Policies and Pronouncements (Tables)</t>
  </si>
  <si>
    <t>Percentage of Patient and Customer Accounts Receivable</t>
  </si>
  <si>
    <t>The mix of gross patient and customer accounts receivable is as
follows:
December 31,
2015 2014
Government-related programs 46 % 33 %
Managed care and commercial payers 51 54
Self-pay 3 4
Customer
— 9
100 % 100 %</t>
  </si>
  <si>
    <t>Summary of Accounts Receivable Allowance</t>
  </si>
  <si>
    <t xml:space="preserve">A summary of the Company’s accounts receivable allowance for
doubtful accounts activity is as follows (in thousands):
Balance at Provision Provision Write- Balance at
For the years ended December 31,
2015 $ 2,100 5,649 (89 ) (4,740 ) $ 2,920
2014 $ 1,758 3,492 183 (3,333 ) $ 2,100 </t>
  </si>
  <si>
    <t>Estimated Useful Lives of Assets</t>
  </si>
  <si>
    <t>Estimated useful lives of assets are as follows at
December 31, 2015:
Building 40 years
Leasehold improvements 1-15 years
Furniture and equipment 2-15 years
Software 1-5 years</t>
  </si>
  <si>
    <t>Variable Interest Entity (Tables)</t>
  </si>
  <si>
    <t>Carrying Amount of Assets and Liabilities of WNI-DFW</t>
  </si>
  <si>
    <t>The following table summarizes the carrying amount of the assets
and liabilities of WNI-DFW included in the Company’s
consolidated balance sheets (after elimination of intercompany
transactions and balances) (in thousands):
December 31,
2015 2014
Current assets:
Cash and cash equivalents $ 13,254 $ 10,169
Accounts receivable 2,353 1,150
Prepaid expenses 22 61
Deferred tax asset 4,568 3,850
Total current assets $ 20,197 $ 15,230
Current liabilities:
Accounts payable $ 2,517 $ 3,517
Other accrued liabilities 14,141 11,506
Total current liabilities $ 16,658 $ 15,023</t>
  </si>
  <si>
    <t>Business Combinations (Tables)</t>
  </si>
  <si>
    <t>Estimated Fair Values of Assets Acquired at Business Combination Date</t>
  </si>
  <si>
    <t>The following table summarizes the estimated fair values of assets
acquired at the business combination dates. No liabilities were
assumed in the transactions.
2015 2014
Inventories $
— $ 38,022
Property and equipment 115,947 212,565
Other assets - noncurrent 12,613
—
Identifiable intangible assets - noncompete agreements 84,245 20,536
Identifiable intangible assets - trade name 44,000
—
Assets acquired $ 256,805 $ 271,123</t>
  </si>
  <si>
    <t>Investments in Nonconsolidated Affiliates (Tables)</t>
  </si>
  <si>
    <t>Financial Information of Nonconsolidated Affiliates Accounted for Under Equity Method</t>
  </si>
  <si>
    <t>The net carrying values and ownership percentages of
nonconsolidated affiliates accounted for under the equity method
are as follows (dollars in thousands):
December 31, 2015 December 31, 2014
Carrying Ownership Carrying Ownership
USMD Hospital at Arlington, L.P. $ 51,872 46.40% $ 49,518 46.40%
USMD Hospital at Fort Worth, L.P. 10,277 30.88% 9,956 30.88%
Other 6,702 10%-60% 306 4%-34%
$ 68,851 $ 59,780</t>
  </si>
  <si>
    <t>Individually Summarized Financial Information</t>
  </si>
  <si>
    <t xml:space="preserve">Summarized combined financial information for the Company’s
nonconsolidated affiliates accounted for under the equity method is
included in the table that follows (in thousands).
December 31,
2015 2014
Current assets $ 32,760 $ 33,298
Noncurrent assets $ 92,844 $ 78,835
Current liabilities $ 17,449 $ 16,885
Noncurrent liabilities $ 57,146 $ 48,839
Years Ended
2015 2014
Revenue $ 129,747 $ 143,952
Operating income $ 28,397 $ 35,807
Income from continuing operations $ 25,955 $ 32,074
Net income $ 25,955 $ 32,074 </t>
  </si>
  <si>
    <t>USMD Arlington and USMD Fort Worth</t>
  </si>
  <si>
    <t xml:space="preserve">Financial information for USMD Arlington and USMD Forth Worth is
included in the summarized information above and is as follows
individually (in thousands):
USMD Arlington USMD Fort Worth
December 31,
2015 2014 2015 2014
Current assets $ 24,536 $ 22,853 $ 6,116 $ 6,828
Noncurrent assets $ 74,211 $ 54,992 $ 16,821 $ 16,812
Current liabilities $ 12,507 $ 9,698 $ 3,839 $ 4,068
Noncurrent liabilities $ 48,123 $ 35,309 $ 7,513 $ 9,108
Years Ended
December 31,
2015 2014 2015 2014
Revenue $ 99,167 $ 93,486 $ 24,499 $ 36,634
Operating income $ 22,287 $ 21,878 $ 2,672 $ 8,721
Income from continuing operations $ 20,183 $ 19,301 $ 2,045 $ 7,953
Net income $ 20,183 $ 19,301 $ 2,045 $ 7,953 </t>
  </si>
  <si>
    <t>Patient Service Revenue (Tables)</t>
  </si>
  <si>
    <t>The Company’s patient service revenue by payer is summarized
in the table that follows (dollars in thousands):
Years Ended
December 31,
2015 2014
Amount Ratio of Net Amount Ratio of Net
Medicare $ 59,472 31.7 % $ 56,091 30.5 %
Medicaid 497 0.3 1,346 0.7
Managed care and commercial payers 128,861 68.8 126,362 68.7
Self-pay 4,200 2.2 3,625 2.0
Patient service revenue before provision for doubtful accounts 193,030 103.0 187,424 101.9
Patient service revenue provision for doubtful accounts (5,649 ) (3.0 ) (3,492 ) (1.9 )
Net patient service revenue $ 187,381 100.0 % $ 183,932 100.0 %</t>
  </si>
  <si>
    <t>Property and Equipment (Tables)</t>
  </si>
  <si>
    <t>Summary of Property and Equipment</t>
  </si>
  <si>
    <t>Property and equipment consist of the following (in thousands):
December 31,
2015 2014
Building under build-to-suit lease $ 4,371 $
—
Leasehold improvements 16,710 12,925
Furniture and equipment 21,799 23,764
Software 4,790 3,426
Gross property and equipment 47,670 40,115
Less: accumulated depreciation and amortization (18,689 ) (19,319 )
Property and equipment, net $ 28,981 $ 20,796</t>
  </si>
  <si>
    <t>Assets Recorded under Capital Lease Arrangements Included in Property and Equipment</t>
  </si>
  <si>
    <t>Assets recorded under capital lease arrangements included in
property and equipment consist of the following (in thousands):
December 31,
2015 2014
Furniture and equipment $ 7,819 $ 3,419
Less: accumulated amortization (691 ) (1,183 )
Net assets recorded under capital leases $ 7,128 $ 2,236</t>
  </si>
  <si>
    <t>Goodwill and Other Intangible Assets (Tables)</t>
  </si>
  <si>
    <t>Changes in Carrying Amount of Goodwill</t>
  </si>
  <si>
    <t>The following table sets forth the goodwill activity for each of
the Company’s reporting units during the years ended
December 31, 2015 and 2014 (in thousands):
Physician Cancer Lithotripsy Total
Balance at January 1, 2014:
Goodwill $ 60,418 $ 54,330 $ 6,837 $ 121,585
Accumulated impairment losses
—
— (3,409 ) (3,409 )
60,418 54,330 3,428 118,176
Impairment charge
— (20,340 )
— (20,340 )
Balance at December 31, 2014:
Goodwill 60,418 54,330 6,837 121,585
Accumulated impairment losses
— (20,340 ) (3,409 ) (23,749 )
60,418 33,990 3,428 97,836
Sale of Lithotripsy Services business
— (3,428 ) (3,428 )
Error correction - see below (4,552 )
—
— (4,552 )
Balance at December 31, 2015:
Goodwill 55,866 54,330
— 110,196
Accumulated impairment losses
— (20,340 )
— (20,340 )
$ 55,866 $ 33,990 $
— $ 89,856</t>
  </si>
  <si>
    <t>Components of Amortizable Intangible Assets</t>
  </si>
  <si>
    <t>The components of amortizable intangible assets consist of the
following (in thousands):
December 31, 2015 December 31, 2014
Gross Accumulated Net Gross Accumulated Net
Management agreements $ 5,246 $ (931 ) $ 4,315 $ 5,246 $ (738 ) $ 4,508
Trade names 11,212 (9,374 ) 1,838 11,168 (8,845 ) 2,323
Customer relationships 767 (767 )
— 767 (596 ) 171
Noncompete agreements 12,632 (4,193 ) 8,439 12,547 (2,936 ) 9,611
$ 29,857 $ (15,265 ) $ 14,592 $ 29,728 $ (13,115 ) $ 16,613</t>
  </si>
  <si>
    <t>Estimated Amortization Expense for Intangible Assets during Next Five Years</t>
  </si>
  <si>
    <t xml:space="preserve">Total estimated amortization expense for the Company’s
acquired intangible assets during the next five years is as follows
(in thousands):
2016 $ 1,994
2017 $ 1,993
2018 $ 1,992
2019 $ 1,679
2020 $ 1,423 </t>
  </si>
  <si>
    <t>Other Accrued Liabilities (Tables)</t>
  </si>
  <si>
    <t>Summary of Other Accrued Liabilities</t>
  </si>
  <si>
    <t>Other accrued liabilities consist of the following (in
thousands):
December 31,
2015 2014
Accrued payables $ 4,502 $ 3,246
Accrued bonus 1,949 2,000
Other accrued liabilities 757 1,078
IBNR claims payable 13,845 11,379
Income taxes payable 335 670
$ 21,388 $ 18,373</t>
  </si>
  <si>
    <t>Long-Term Debt and Capital Lease Obligations (Tables)</t>
  </si>
  <si>
    <t>Long-term debt and capital lease obligations consist of the
following (in thousands):
December 31,
2015 2014
USMD Holdings, Inc.
Credit Agreement:
Term loan $ 6,750 $ 7,500
Revolving credit facility
—
—
USMD Arlington related party advance, net of unamortized discount
of $223 at December 31, 2015 14,777
—
Convertible subordinated notes due 2019, net of unamortized
discount of $2,356 and $2,978 at December 31, 2015 and 2014,
respectively 21,986 21,364
Convertible subordinated notes due 2020 (including $700 related
party notes) 5,050
—
Subordinated related party notes payable
— 3,831
Other loans payable 908 212
Capital lease obligations 7,535 1,032
57,006 33,939
Consolidated lithotripsy entities:
Notes payable
— 1,228
Capital lease obligations
— 1,294
— 2,522
Total long-term debt and capital lease obligations 57,006 36,461
Less: current portion (8,681 ) (3,323 )
Long-term debt and capital lease obligations, less current
portion $ 48,325 $ 33,138</t>
  </si>
  <si>
    <t>Maturities of Long-Term Debt</t>
  </si>
  <si>
    <t>Maturities of the Company’s long-term debt at
December 31, 2015, excluding unamortized debt discounts, are
as follows for the years indicated (in thousands):
2016 $ 7,195
2017 3,866
2018 3,871
2019 28,192
2020 8,890
Thereafter 36
Total $ 52,050</t>
  </si>
  <si>
    <t>Future Minimum Lease Payments under Capital Leases and Present Value of Net Minimum Lease Payments</t>
  </si>
  <si>
    <t>The future minimum lease payments required under the capital leases
and the present value of the net minimum lease payments as of
December 31, 2015 are as follows for the years indicated (in
thousands):
2016 $ 1,842
2017 2,150
2018 1,990
2019 1,320
2020 999
Thereafter 169
Total minimum lease payments 8,470
Less: amount representing interest (935 )
Present value of minimum lease payments 7,535
Less: current portion of capital lease obligations (1,486 )
Capital lease obligations, less current portion $ 6,049</t>
  </si>
  <si>
    <t>Fair Value of Financial Instruments (Tables)</t>
  </si>
  <si>
    <t>Carrying Value and Estimated Fair Value of Financial Instruments</t>
  </si>
  <si>
    <t xml:space="preserve">The carrying value and estimated fair value of the Company’s
financial instruments that may not approximate fair value are set
forth in the table below (in thousands):
December 31, 2015 December 31, 2014
Carrying Fair Carrying Fair
Term Loan $ 6,750 $ 6,750 $ 7,500 $ 7,500
Convertible subordinated notes due 2019 $ 21,986 $ 17,805 $ 21,364 $ 19,857
Convertible subordinated notes due 2020 $ 5,050 $ 4,307 $
— $
—
Other loans payable $ 908 $ 898 $ 212 $ 213 </t>
  </si>
  <si>
    <t>Income Taxes (Tables)</t>
  </si>
  <si>
    <t>Schedule of Significant Components of Provision (Benefit) for Income Taxes</t>
  </si>
  <si>
    <t>Significant components of the provision (benefit) for income taxes
are as follows (in thousands):
Years Ended
2015 2014
Current:
Federal $ 697 $ 2,908
State 150 240
Total current income tax provision 847 3,148
Deferred:
Federal (765 ) (8,692 )
State
—
—
Total deferred income tax benefit (765 ) (8,692 )
Provision (benefit) for income taxes $ 82 $ (5,544 )</t>
  </si>
  <si>
    <t>Reconciliation of Actual Tax Rate</t>
  </si>
  <si>
    <t>A reconciliation of the Company’s effective tax rate from
operations to the U.S. federal income tax rate is as follows:
Years Ended
2015 2014
Federal statutory rate 35.0 % 35.0 %
State income taxes, net of federal tax benefit 1.2 (0.6 )
Net income attributable to noncontrolling interests (41.7 ) 11.7
Goodwill amortization (10.4 ) 0.8
Impairment of goodwill
— (25.0 )
Unrecognized tax benefit 5.3 (1.5 )
Other 11.6 (0.9 )
Effective tax rate for income (loss) from operations 1.0 % 19.5 %</t>
  </si>
  <si>
    <t>Schedule of Components of Deferred Tax Assets and Liabilities</t>
  </si>
  <si>
    <t>The tax effects of cumulative temporary differences that give rise
to significant components of deferred tax assets and liabilities
are as follows (in thousands):
December 31,
2015 2014
Deferred tax assets:
Net operating losses $ 1,458 $ 617
Deferred revenue 43 114
Share-based payment expense 1,549 1,252
Deferred compensation 1,589 1,642
Other compensation 991 1,630
Allowance for doubtful accounts 1,022 680
IBNR medical claims liability 4,568 3,850
Facilitative acquisition costs — 385
Intangible assets 380 397
Other 1,832 645
Total deferred tax assets 13,432 11,212
Deferred tax liabilities:
Partnership investments (11,231 ) (14,778 )
Property and equipment (4,388 ) (3,544 )
Tax impact of beneficial conversion feature of debt (824 ) (1,042 )
Intangible assets (5,107 ) (5,815 )
Unrecognized tax benefit (568 )
—
Other (252 ) (287 )
Total deferred tax liabilities (22,370 ) (25,466 )
Net deferred tax liabilities $ (8,938 ) $ (14,254 )
December 31,
2015 2014
Current deferred tax assets $ 6,581 $ 6,160
Current deferred tax liabilities (238 ) (287 )
Net current deferred tax assets 6,343 5,873
Noncurrent deferred tax assets 6,851 5,052
Noncurrent deferred tax liabilities (22,132 ) (25,179 )
Net noncurrent deferred tax liabilities (15,281 ) (20,127 )
Net deferred tax liabilities $ (8,938 ) $ (14,254 )</t>
  </si>
  <si>
    <t>Share-Based Payment (Tables)</t>
  </si>
  <si>
    <t>Weighted-Average Assumptions Used in Black-Scholes Model for Stock Options</t>
  </si>
  <si>
    <t>Weighted-average assumptions used in the Black-Scholes option
pricing model for stock options granted were as follows:
Years Ended December 31,
2015 2014
Risk-free interest rate 1.80% 1.87%
Expected volatility of common stock 37.0% 42.1%
Expected life of options 6.2 years 5.8 years
Dividend yield 0.00% 0.00%</t>
  </si>
  <si>
    <t>Summary of Stock Option Activity</t>
  </si>
  <si>
    <t xml:space="preserve">A summary of stock option activity for the year ended
December 31, 2015 is as follows:
Options Number Weighted- Weighted- Aggregate
Outstanding as of December 31, 2014 872,312 $ 21.54
Granted 100,000 8.21
Exercised
—
— $
—
Forfeited (75,096 ) 21.90
Outstanding as of December 31, 2015 897,216 $ 20.03 5.53 $
—
Vested and expected to vest at December 31, 2015 580,578 $ 21.56 5.10 $
—
Exercisable at December 31, 2015 441,509 $ 22.22 4.82 $
— </t>
  </si>
  <si>
    <t>Earnings (Loss) per Share (Tables)</t>
  </si>
  <si>
    <t>Reconciliation of Numerators and Denominators of Basic and Diluted Earnings (Loss) Per Share and Computation of Basic and Diluted Earnings (Loss) Per Share</t>
  </si>
  <si>
    <t xml:space="preserve">The following table presents a reconciliation of the numerators and
denominators of basic and diluted earnings (loss) per share and the
computation of basic and diluted earnings (loss) per share (in
thousands, except per share data):
Years Ended
2015 2014
Numerator:
Net earnings (loss) attributable to USMD Holdings, Inc. –
basic $ (1,616 ) $ (32,400 )
Effect of potentially dilutive securities:
Interest on convertible notes, net of tax
—
—
Net earnings (loss) attributable to USMD Holdings, Inc. –
diluted $ (1,616 ) $ (32,400 )
Denominator:
Weighted-average common shares outstanding 10,551 10,168
Effect of potentially dilutive securities:
Stock options
—
—
Convertible subordinated notes due 2019
—
—
Convertible subordinated notes due 2020
—
—
Weighted-average common shares outstanding assuming dilution 10,551 10,168
Earnings (loss) per share attributable to USMD Holdings, Inc.:
Basic $ (0.15 ) $ (3.19 )
Diluted $ (0.15 ) $ (3.19 ) </t>
  </si>
  <si>
    <t>Potential Shares Excluded from Diluted Earnings (Loss) per share Calculation</t>
  </si>
  <si>
    <t>The following table presents the potential shares excluded from the
diluted earnings per share calculation because the effect of
including these potential shares would be antidilutive (in
thousands):
Years Ended
2015 2014
Stock options 906 941
Convertible subordinated notes due 2019 1,042 1,042
Convertible subordinated notes due 2020 461
—
2,409 1,983</t>
  </si>
  <si>
    <t>Commitments and Contingencies (Tables)</t>
  </si>
  <si>
    <t>Future Minimum Payments Under Service Agreements</t>
  </si>
  <si>
    <t>Future minimum payments due under these service agreements are as
follows (in thousands):
2016 $ 966
2017 846
2018 845
2019 846
2020 741
Thereafter 78
Total $ 4,322</t>
  </si>
  <si>
    <t>Schedule of Future Minimum Rent Payments Under Build to Suit Lease</t>
  </si>
  <si>
    <t>At December 31, 2015, future minimum rent payments under the
build-to-suit lease are as follows (in thousands):
2016 $ 364
2017 447
2018 461
2019 475
2020 489
Thereafter 2,816
Total $ 5,052</t>
  </si>
  <si>
    <t>Schedule of Future Minimum Lease Commitments under Operating Leases</t>
  </si>
  <si>
    <t>Future minimum cash lease payments under non-cancelable operating
leases with an initial or remaining lease term in excess of one
year are as follows for the years indicated (in thousands):
2016 $ 14,334
2017 12,642
2018 11,612
2019 10,386
2020 9,022
Thereafter 35,028
Total $ 93,024</t>
  </si>
  <si>
    <t>Related Party Transactions (Tables)</t>
  </si>
  <si>
    <t>Management and Other Services Revenue and Accounts Receivable</t>
  </si>
  <si>
    <t>Management and
other services revenue and accounts receivable from these entities
are as follows (in thousands):
Management and Accounts
Years Ended December 31,
2015 2014 2015 2014
USMD Arlington $ 11,053 $ 10,619 $ 967 $ 472
USMD Fort Worth 3,333 3,840 383 300
Other equity method investees 1,354 1,818 50 230
$ 15,740 $ 16,277 $ 1,400 $ 1,002</t>
  </si>
  <si>
    <t xml:space="preserve">Medical services expense incurred by WNI-DFW with these entities
and its related accounts payable are as follows (in thousands):
Medical Services Accounts
Years Ended December 31,
2015 2014 2015 2014
USMD Arlington $ 1,757 $ 853 $ 198 $ 162
USMD Fort Worth 430 232 66 53
$ 2,187 $ 1,085 $ 264 $ 215 </t>
  </si>
  <si>
    <t>Description of Business and Basis of Presentation - Additional Information (Detail)</t>
  </si>
  <si>
    <t>Dec. 31, 2015TreatmentCenterLabFacilityHospitalState</t>
  </si>
  <si>
    <t>Providing management and operational services to number of general acute care hospitals | Hospital</t>
  </si>
  <si>
    <t>Number of cancer treatment center</t>
  </si>
  <si>
    <t>Number of states for cancer treatment | State</t>
  </si>
  <si>
    <t>Numbers of managed hospitals in which the Company has ownership interests | Hospital</t>
  </si>
  <si>
    <t>Number of cancer treatment centers in which Company has ownership interests</t>
  </si>
  <si>
    <t>Number of wholly owned and operated clinical labs | Lab</t>
  </si>
  <si>
    <t>Numbers of wholly owned and operated anatomical pathology laboratories</t>
  </si>
  <si>
    <t>Number of wholly owned and operated cancer treatment centers</t>
  </si>
  <si>
    <t>Number of wholly owned and operated IDTFs | Facility</t>
  </si>
  <si>
    <t>Summary of Significant Accounting Policies and Pronouncements - Additional Information (Detail)</t>
  </si>
  <si>
    <t>Dec. 31, 2015USD ($)EntitySegment</t>
  </si>
  <si>
    <t>Dec. 31, 2014USD ($)Entity</t>
  </si>
  <si>
    <t>Significant Accounting Policies [Line Items]</t>
  </si>
  <si>
    <t>Patient service revenue from physician recruitment agreements</t>
  </si>
  <si>
    <t>Allowance for doubtful accounts of gross accounts receivable</t>
  </si>
  <si>
    <t>11.20%</t>
  </si>
  <si>
    <t>7.80%</t>
  </si>
  <si>
    <t>Impairment charges of long-lived assets and other intangible assets</t>
  </si>
  <si>
    <t>EHR incentive income</t>
  </si>
  <si>
    <t>Consolidated lithotripsy entities that are less than 100% owned | Entity</t>
  </si>
  <si>
    <t>Consolidated variable interest entity that is less than 100% owned | Entity</t>
  </si>
  <si>
    <t>Number of operating segments | Segment</t>
  </si>
  <si>
    <t>Other Operating Expenses</t>
  </si>
  <si>
    <t>Advertising expense</t>
  </si>
  <si>
    <t>Other Current Liabilities | Physician Recruitment Agreements</t>
  </si>
  <si>
    <t>Deferred revenue associated with physician recruitment agreements</t>
  </si>
  <si>
    <t>Other Long Term Liabilities | Physician Recruitment Agreements</t>
  </si>
  <si>
    <t>Percentage of Patient and Customer Accounts Receivable (Detail) - Accounts Receivable - Credit Concentration Risk [Member]</t>
  </si>
  <si>
    <t>Concentration Risk [Line Items]</t>
  </si>
  <si>
    <t>Percentage of accounts receivable</t>
  </si>
  <si>
    <t>100.00%</t>
  </si>
  <si>
    <t>Self-pay</t>
  </si>
  <si>
    <t>3.00%</t>
  </si>
  <si>
    <t>4.00%</t>
  </si>
  <si>
    <t>Government-related programs</t>
  </si>
  <si>
    <t>46.00%</t>
  </si>
  <si>
    <t>33.00%</t>
  </si>
  <si>
    <t>Managed care and commercial payers</t>
  </si>
  <si>
    <t>51.00%</t>
  </si>
  <si>
    <t>54.00%</t>
  </si>
  <si>
    <t>Customer</t>
  </si>
  <si>
    <t>9.00%</t>
  </si>
  <si>
    <t>Summary of Accounts Receivable Allowance (Detail) - USD ($) $ in Thousands</t>
  </si>
  <si>
    <t>Beginning balance</t>
  </si>
  <si>
    <t>Provision for Doubtful Accounts Related to Patient Service Revenue</t>
  </si>
  <si>
    <t>Provision for Doubtful Accounts</t>
  </si>
  <si>
    <t>Write-offs, net of Recoveries</t>
  </si>
  <si>
    <t>Ending balance</t>
  </si>
  <si>
    <t>Estimated Useful Lives of Assets (Detail)</t>
  </si>
  <si>
    <t>Building [Member]</t>
  </si>
  <si>
    <t>Property, Plant and Equipment [Line Items]</t>
  </si>
  <si>
    <t>Estimated useful lives of assets</t>
  </si>
  <si>
    <t>40 years</t>
  </si>
  <si>
    <t>Leasehold Improvements | Minimum</t>
  </si>
  <si>
    <t>1 year</t>
  </si>
  <si>
    <t>Leasehold Improvements | Maximum</t>
  </si>
  <si>
    <t>15 years</t>
  </si>
  <si>
    <t>Furniture and Equipment | Minimum</t>
  </si>
  <si>
    <t>2 years</t>
  </si>
  <si>
    <t>Furniture and Equipment | Maximum</t>
  </si>
  <si>
    <t>Software | Minimum</t>
  </si>
  <si>
    <t>Software | Maximum</t>
  </si>
  <si>
    <t>5 years</t>
  </si>
  <si>
    <t>Sale of Lithotripsy Services Business - Additional Information (Detail) - USD ($) $ in Millions</t>
  </si>
  <si>
    <t>Dec. 18, 2015</t>
  </si>
  <si>
    <t>Income Statement, Balance Sheet and Additional Disclosures by Disposal Groups, Including Discontinued Operations [Line Items]</t>
  </si>
  <si>
    <t>Cash received from sale of Lithotripsy Service business</t>
  </si>
  <si>
    <t>Proceeds from sale of Lithotripsy Services business</t>
  </si>
  <si>
    <t>Escrow deposit</t>
  </si>
  <si>
    <t>Gain on sale of lithotripsy services</t>
  </si>
  <si>
    <t>Income tax expense (Benefit) on sale of Lithotripsy Service business</t>
  </si>
  <si>
    <t>Pre-tax profit of Lithotripsy Services business attributable to noncontrolling interests</t>
  </si>
  <si>
    <t>Pre-tax profit of Lithotripsy Services business attributable to USMD Holdings, Inc</t>
  </si>
  <si>
    <t>Lithotripsy Partnership</t>
  </si>
  <si>
    <t>Non cash gain (loss) on deconsolidation of partnership</t>
  </si>
  <si>
    <t>Carrying Amount of Assets and Liabilities of WNI-DFW (Detail) - USD ($) $ in Thousands</t>
  </si>
  <si>
    <t>Dec. 31, 2013</t>
  </si>
  <si>
    <t>Variable Interest Entity - Additional Information (Detail) - USD ($) $ in Thousands</t>
  </si>
  <si>
    <t>Jan. 31, 2014</t>
  </si>
  <si>
    <t>Variable Interest Entity [Line Items]</t>
  </si>
  <si>
    <t>Income before provision for income taxes</t>
  </si>
  <si>
    <t>Accrued medical claims IBNR</t>
  </si>
  <si>
    <t>Advance to WNI-DFW</t>
  </si>
  <si>
    <t>Business Combinations - Additional Information (Detail)</t>
  </si>
  <si>
    <t>Oct. 01, 2015USD ($)Employee</t>
  </si>
  <si>
    <t>May. 15, 2014</t>
  </si>
  <si>
    <t>Dec. 31, 2015USD ($)Entityshares</t>
  </si>
  <si>
    <t>Trade names</t>
  </si>
  <si>
    <t>Business Acquisition [Line Items]</t>
  </si>
  <si>
    <t>Amortization period of intangible assets</t>
  </si>
  <si>
    <t>Physician General Surgery Practice [Member]</t>
  </si>
  <si>
    <t>Number of physicians | Employee</t>
  </si>
  <si>
    <t>Cash consideration paid as consideration in business combination</t>
  </si>
  <si>
    <t>Business combination consideration, payable in common stock</t>
  </si>
  <si>
    <t>Value payable to the former owners</t>
  </si>
  <si>
    <t>Physician General Surgery Practice [Member] | Noncompete agreements</t>
  </si>
  <si>
    <t>Noncompete agreement intangible assets</t>
  </si>
  <si>
    <t>10 years</t>
  </si>
  <si>
    <t>Physician General Surgery Practice [Member] | Trade names</t>
  </si>
  <si>
    <t>44 months</t>
  </si>
  <si>
    <t>Physician Practice</t>
  </si>
  <si>
    <t>Number of businesses acquired | Entity</t>
  </si>
  <si>
    <t>Number of equity instruments paid as consideration in the business combination | shares</t>
  </si>
  <si>
    <t>Total noncompete agreement intangible assets</t>
  </si>
  <si>
    <t>Weighted-average amortization period of acquired intangible assets</t>
  </si>
  <si>
    <t>3 years 1 month 6 days</t>
  </si>
  <si>
    <t>Estimated Fair Values of Assets Acquired at Business Combination Date (Detail) - USD ($) $ in Thousands</t>
  </si>
  <si>
    <t>Property and equipment</t>
  </si>
  <si>
    <t>Other assets - noncurrent</t>
  </si>
  <si>
    <t>Assets acquired</t>
  </si>
  <si>
    <t>Noncompete agreements</t>
  </si>
  <si>
    <t>Identifiable intangible assets</t>
  </si>
  <si>
    <t>Net Carrying Values and Ownership Percentages of Nonconsolidated Affiliates Accounted for Under Equity Method (Detail) - USD ($) $ in Thousands</t>
  </si>
  <si>
    <t>Schedule of Equity Method Investments [Line Items]</t>
  </si>
  <si>
    <t>Equity method investments</t>
  </si>
  <si>
    <t>USMD Hospital at Arlington, L.P.</t>
  </si>
  <si>
    <t>Percentage of wholly owned subsidiary</t>
  </si>
  <si>
    <t>46.40%</t>
  </si>
  <si>
    <t>USMD Hospital at Fort Worth, L.P.</t>
  </si>
  <si>
    <t>30.88%</t>
  </si>
  <si>
    <t>Other</t>
  </si>
  <si>
    <t>Other | Minimum</t>
  </si>
  <si>
    <t>10.00%</t>
  </si>
  <si>
    <t>Other | Maximum</t>
  </si>
  <si>
    <t>60.00%</t>
  </si>
  <si>
    <t>34.00%</t>
  </si>
  <si>
    <t>Investments in Nonconsolidated Affiliates - Additional Information (Detail) $ in Millions</t>
  </si>
  <si>
    <t>Dec. 31, 2015USD ($)</t>
  </si>
  <si>
    <t>Difference between carrying amount of investments and company's equity in underlying net assets</t>
  </si>
  <si>
    <t>Lithotripsy Services Business [Member] | Ownership Retained in Sale of Business [Member]</t>
  </si>
  <si>
    <t>Noncontrolling limited partner interest</t>
  </si>
  <si>
    <t>Equity method investment, estimated fair value</t>
  </si>
  <si>
    <t>Summarized Combined Financial Information for Nonconsolidated Affiliates Accounted for under Equity Method (Detail) - USD ($) $ in Thousands</t>
  </si>
  <si>
    <t>Current assets</t>
  </si>
  <si>
    <t>Noncurrent assets</t>
  </si>
  <si>
    <t>Current liabilities</t>
  </si>
  <si>
    <t>Noncurrent liabilities</t>
  </si>
  <si>
    <t>Revenue</t>
  </si>
  <si>
    <t>Operating income</t>
  </si>
  <si>
    <t>Income from continuing operations</t>
  </si>
  <si>
    <t>Net income</t>
  </si>
  <si>
    <t>Summarized Financial Information for Individually Significant Equity Method Investees (Detail) - USD ($) $ in Thousands</t>
  </si>
  <si>
    <t>Patient Service Revenue (Detail) - USD ($) $ in Thousands</t>
  </si>
  <si>
    <t>Health Care Organization, Receivable and Revenue Disclosures [Line Items]</t>
  </si>
  <si>
    <t>Health care organization patient service revenue one</t>
  </si>
  <si>
    <t>Patient service revenue provision for doubtful accounts, Amount</t>
  </si>
  <si>
    <t>Net patient service revenue, Amount</t>
  </si>
  <si>
    <t>Health care organization patient service revenue percentage</t>
  </si>
  <si>
    <t>103.00%</t>
  </si>
  <si>
    <t>101.90%</t>
  </si>
  <si>
    <t>Patient service revenue provision for doubtful accounts, percentage</t>
  </si>
  <si>
    <t>(3.00%)</t>
  </si>
  <si>
    <t>(1.90%)</t>
  </si>
  <si>
    <t>Net patient service revenue, Percentage</t>
  </si>
  <si>
    <t>Medicare</t>
  </si>
  <si>
    <t>31.70%</t>
  </si>
  <si>
    <t>30.50%</t>
  </si>
  <si>
    <t>Medicaid</t>
  </si>
  <si>
    <t>0.30%</t>
  </si>
  <si>
    <t>0.70%</t>
  </si>
  <si>
    <t>68.80%</t>
  </si>
  <si>
    <t>68.70%</t>
  </si>
  <si>
    <t>2.20%</t>
  </si>
  <si>
    <t>2.00%</t>
  </si>
  <si>
    <t>Summary of Property and Equipment (Detail) - USD ($) $ in Thousands</t>
  </si>
  <si>
    <t>Gross property and equipment</t>
  </si>
  <si>
    <t>Less: accumulated depreciation and amortization</t>
  </si>
  <si>
    <t>Building Under Build To Suit Lease [Member]</t>
  </si>
  <si>
    <t>Leasehold Improvements</t>
  </si>
  <si>
    <t>Furniture and Equipment</t>
  </si>
  <si>
    <t>Software</t>
  </si>
  <si>
    <t>Property and Equipment - Additional Information (Detail) - USD ($) $ in Thousands</t>
  </si>
  <si>
    <t>Estimated fair market value</t>
  </si>
  <si>
    <t>Property and equipment depreciation</t>
  </si>
  <si>
    <t>Assets Recorded under Capital Lease Arrangements Included in Property and Equipment (Detail) - USD ($) $ in Thousands</t>
  </si>
  <si>
    <t>Capital Leased Assets [Line Items]</t>
  </si>
  <si>
    <t>Less: accumulated amortization</t>
  </si>
  <si>
    <t>Net assets recorded under capital leases</t>
  </si>
  <si>
    <t>Gross assets recorded under capital leases</t>
  </si>
  <si>
    <t>Changes in Carrying Amount of Goodwill (Detail) - USD ($)</t>
  </si>
  <si>
    <t>Goodwill [Line Items]</t>
  </si>
  <si>
    <t>Impairment charge</t>
  </si>
  <si>
    <t>Error correction - see below</t>
  </si>
  <si>
    <t>Accumulated impairment losses</t>
  </si>
  <si>
    <t>Goodwill, net</t>
  </si>
  <si>
    <t>Cancer Treatment Services</t>
  </si>
  <si>
    <t>Lithotripsy Entity</t>
  </si>
  <si>
    <t>Goodwill and Other Intangible Assets - Additional Information (Detail) - USD ($)</t>
  </si>
  <si>
    <t>May. 31, 2014</t>
  </si>
  <si>
    <t>Goodwill and Other Intangible Assets [Line Items]</t>
  </si>
  <si>
    <t>Sale of Lithotripsy Services</t>
  </si>
  <si>
    <t>Quantifying misstatement in current year financial statements, amount</t>
  </si>
  <si>
    <t>Goodwill impairment charge</t>
  </si>
  <si>
    <t>Amortization of intangible assets</t>
  </si>
  <si>
    <t>Impairment loss</t>
  </si>
  <si>
    <t>Weighted average period for management agreements</t>
  </si>
  <si>
    <t>25 years 10 months 24 days</t>
  </si>
  <si>
    <t>Indefinite-lived intangible asset, trade name</t>
  </si>
  <si>
    <t>Finite-lived intangible asset, trade name</t>
  </si>
  <si>
    <t>Gross value of all acquired intangible assets</t>
  </si>
  <si>
    <t>Measurement Period Adjustments | Goodwill And Noncurrent Deferred Tax Liability</t>
  </si>
  <si>
    <t>Estimated useful life of trade names</t>
  </si>
  <si>
    <t>Components of Amortizable Intangible Assets (Detail) - USD ($) $ in Thousands</t>
  </si>
  <si>
    <t>Finite-Lived Intangible Assets [Line Items]</t>
  </si>
  <si>
    <t>Gross Carrying Amount</t>
  </si>
  <si>
    <t>Accumulated Amortization</t>
  </si>
  <si>
    <t>Net Carrying Amount</t>
  </si>
  <si>
    <t>Management agreement</t>
  </si>
  <si>
    <t>Customer relationships</t>
  </si>
  <si>
    <t>Estimated Amortization Expense for Intangible Assets during Next Five Years (Detail) $ in Thousands</t>
  </si>
  <si>
    <t>Summary of Other Accrued Liabilities (Detail) - USD ($) $ in Thousands</t>
  </si>
  <si>
    <t>Accrued payables</t>
  </si>
  <si>
    <t>Accrued bonus</t>
  </si>
  <si>
    <t>IBNR claims payable</t>
  </si>
  <si>
    <t>Income taxes payable</t>
  </si>
  <si>
    <t>Long-Term Debt and Capital Lease Obligations (Detail) - USD ($) $ in Thousands</t>
  </si>
  <si>
    <t>May. 31, 2015</t>
  </si>
  <si>
    <t>Dec. 22, 2014</t>
  </si>
  <si>
    <t>Jan. 01, 2007</t>
  </si>
  <si>
    <t>Schedule of Long-term Debt Instruments</t>
  </si>
  <si>
    <t>Term loan</t>
  </si>
  <si>
    <t>Revolving credit facility</t>
  </si>
  <si>
    <t>Total long-term debt and capital lease obligations</t>
  </si>
  <si>
    <t>Less: current portion</t>
  </si>
  <si>
    <t>Long-term debt and capital lease obligations, less current portion</t>
  </si>
  <si>
    <t>USMD Holdings</t>
  </si>
  <si>
    <t>Subordinated related party notes payable</t>
  </si>
  <si>
    <t>Other loans payable</t>
  </si>
  <si>
    <t>Capital lease obligations</t>
  </si>
  <si>
    <t>USMD Holdings | USMD Hospital at Arlington, L.P.</t>
  </si>
  <si>
    <t>Related party advance</t>
  </si>
  <si>
    <t>USMD Holdings | Convertible Subordinated Notes Due 2019</t>
  </si>
  <si>
    <t>Convertible subordinated notes</t>
  </si>
  <si>
    <t>USMD Holdings | Convertible Subordinated Notes Due 2020</t>
  </si>
  <si>
    <t>Notes payable</t>
  </si>
  <si>
    <t>Long-Term Debt and Capital Lease Obligations (Parenthetical) (Detail) - USMD Holdings - USD ($) $ in Thousands</t>
  </si>
  <si>
    <t>Debt Instrument [Line Items]</t>
  </si>
  <si>
    <t>Notes payable to related party</t>
  </si>
  <si>
    <t>Convertible Subordinated Notes Due 2019</t>
  </si>
  <si>
    <t>Unamortized discount</t>
  </si>
  <si>
    <t>Convertible Subordinated Notes Due 2020</t>
  </si>
  <si>
    <t>Long-Term Debt and Capital Lease Obligations - Additional Information - Credit Agreement (Detail) - USD ($)</t>
  </si>
  <si>
    <t>Maximum annual financing of capital expenditures</t>
  </si>
  <si>
    <t>Loss on debt extinguishment related to write off of unamortized deferred debt issuance costs associated with the other lenders</t>
  </si>
  <si>
    <t>Minimum</t>
  </si>
  <si>
    <t>Debt instrument senior leverage ratio</t>
  </si>
  <si>
    <t>Maximum</t>
  </si>
  <si>
    <t>Four Scheduled Quarterly | Minimum</t>
  </si>
  <si>
    <t>Debt instrument fixed charge coverage ratio</t>
  </si>
  <si>
    <t>125.00%</t>
  </si>
  <si>
    <t>Four Scheduled Quarterly | Maximum</t>
  </si>
  <si>
    <t>Quarterly | Minimum</t>
  </si>
  <si>
    <t>Quarterly | Maximum</t>
  </si>
  <si>
    <t>Term Loan</t>
  </si>
  <si>
    <t>Cash collateral for borrowed securities</t>
  </si>
  <si>
    <t>Interest rate on cash held as collateral</t>
  </si>
  <si>
    <t>0.55%</t>
  </si>
  <si>
    <t>Maturity date of term loan</t>
  </si>
  <si>
    <t>Dec. 21,
		2016</t>
  </si>
  <si>
    <t>Loan fixed interest rate</t>
  </si>
  <si>
    <t>1.80%</t>
  </si>
  <si>
    <t>Revolving Credit Facility</t>
  </si>
  <si>
    <t>Revolver termination date</t>
  </si>
  <si>
    <t>Interest rate description</t>
  </si>
  <si>
    <t>30-Day London Interbank Offered Rate ("LIBOR") plus 3.50%, or the  U.S. prime rate plus 0.50%, with a floor of 4.00%</t>
  </si>
  <si>
    <t>Floor rate</t>
  </si>
  <si>
    <t>Commitment fee payable</t>
  </si>
  <si>
    <t>0.50%</t>
  </si>
  <si>
    <t>Maximum annual financing of Capital Expenditures</t>
  </si>
  <si>
    <t>Revolving Credit Facility | Libor Rate</t>
  </si>
  <si>
    <t>Margin in addition to LIBOR</t>
  </si>
  <si>
    <t>3.50%</t>
  </si>
  <si>
    <t>Revolving Credit Facility | Prime Rate</t>
  </si>
  <si>
    <t>Long-Term Debt and Capital Lease Obligations - Additional Information - USMD Arlington Related Party Advance (Detail) - USD ($)</t>
  </si>
  <si>
    <t>Sep. 18, 2015</t>
  </si>
  <si>
    <t>Proceeds from the Advance</t>
  </si>
  <si>
    <t>Principal amount</t>
  </si>
  <si>
    <t>Variable rate at balance sheet date</t>
  </si>
  <si>
    <t>3.27%</t>
  </si>
  <si>
    <t>Principal payments</t>
  </si>
  <si>
    <t>Principal payments beginning date</t>
  </si>
  <si>
    <t>Dec. 31,
		2016</t>
  </si>
  <si>
    <t>Debt instrument maturity date</t>
  </si>
  <si>
    <t>Nov. 28,
		2020</t>
  </si>
  <si>
    <t>USMD Hospital at Arlington, L.P. | Libor Rate</t>
  </si>
  <si>
    <t>Debt instrument variable rate term, description</t>
  </si>
  <si>
    <t>30-Day LIBOR plus a margin of 2.85% (3.27% at December 31, 2015)</t>
  </si>
  <si>
    <t>Debt instrument variable rate term</t>
  </si>
  <si>
    <t>30 days</t>
  </si>
  <si>
    <t>Debt instrument variable rate</t>
  </si>
  <si>
    <t>2.85%</t>
  </si>
  <si>
    <t>Limited Partners of USMD Arlington</t>
  </si>
  <si>
    <t>Quarterly financing fee percentage</t>
  </si>
  <si>
    <t>3.22%</t>
  </si>
  <si>
    <t>Long-Term Debt and Capital Lease Obligations - Additional Information - Convertible Subordinated Notes Due 2020 (Detail) $ / shares in Units, $ in Thousands</t>
  </si>
  <si>
    <t>Dec. 31, 2015USD ($)shares$ / shares</t>
  </si>
  <si>
    <t>Apr. 29, 2015USD ($)</t>
  </si>
  <si>
    <t>Mar. 13, 2015USD ($)</t>
  </si>
  <si>
    <t>Debt instrument, Carrying value</t>
  </si>
  <si>
    <t>2020-11 Convertible Notes</t>
  </si>
  <si>
    <t>Debt instrument face amount</t>
  </si>
  <si>
    <t>Debt instrument fixed interest rate</t>
  </si>
  <si>
    <t>7.25%</t>
  </si>
  <si>
    <t>Nov. 1,
		2020</t>
  </si>
  <si>
    <t>Conversion price of common stock, per share | $ / shares</t>
  </si>
  <si>
    <t>Debt instrument, convertible, number of shares | shares</t>
  </si>
  <si>
    <t>2020-11 Convertible Notes | Three Members of Board of Directors</t>
  </si>
  <si>
    <t>2020-09 Convertible Notes</t>
  </si>
  <si>
    <t>7.75%</t>
  </si>
  <si>
    <t>Sep. 1,
		2020</t>
  </si>
  <si>
    <t>Long-Term Debt and Capital Lease Obligations - Additional Information - Convertible Subordinated Notes Due 2019 (Detail) - 2019-03 Convertible Notes $ / shares in Units, $ in Millions</t>
  </si>
  <si>
    <t>Sep. 01, 2013USD ($)</t>
  </si>
  <si>
    <t>Dec. 31, 2014USD ($)</t>
  </si>
  <si>
    <t>5.00%</t>
  </si>
  <si>
    <t>Mar. 1,
		2019</t>
  </si>
  <si>
    <t>Convertible subordinated notes, effective interest rate</t>
  </si>
  <si>
    <t>8.50%</t>
  </si>
  <si>
    <t>Intrinsic value of the conversion option</t>
  </si>
  <si>
    <t>Remaining amortized period</t>
  </si>
  <si>
    <t>38 months</t>
  </si>
  <si>
    <t>Convertible subordinated notes interest expenses</t>
  </si>
  <si>
    <t>Convertible subordinated notes interest expenses, contractual interest rate</t>
  </si>
  <si>
    <t>Convertible subordinated notes interest expenses, discount accretion</t>
  </si>
  <si>
    <t>Long-Term Debt and Capital Lease Obligations - Additional Information - Other Loans Payable (Detail) - USD ($)</t>
  </si>
  <si>
    <t>1 Months Ended</t>
  </si>
  <si>
    <t>Aug. 31, 2015</t>
  </si>
  <si>
    <t>Jul. 31, 2015</t>
  </si>
  <si>
    <t>Services purchased and financed with debt recorded in other current assets</t>
  </si>
  <si>
    <t>Other Loans Payable, Financed Directors and Officers</t>
  </si>
  <si>
    <t>Fixed interest rate</t>
  </si>
  <si>
    <t>3.53%</t>
  </si>
  <si>
    <t>Principal and interest payments</t>
  </si>
  <si>
    <t>Debt instrument, frequency of periodic payment</t>
  </si>
  <si>
    <t>Eleven equal installments</t>
  </si>
  <si>
    <t>Jul. 31,
		2016</t>
  </si>
  <si>
    <t>Other Loans Payable, Financed Training</t>
  </si>
  <si>
    <t>Financing arrangements were effective August 4, 2015 and  have terms ranging from 44 to 66 months</t>
  </si>
  <si>
    <t>Debt instrument, weighted average interest rate</t>
  </si>
  <si>
    <t>Other Loans Payable, Financed Training | USMD Hospital at Arlington, L.P.</t>
  </si>
  <si>
    <t>25 quarterly principal  and interest payments</t>
  </si>
  <si>
    <t>6.40%</t>
  </si>
  <si>
    <t>Maturities of Long-Term Debt (Detail) $ in Thousands</t>
  </si>
  <si>
    <t>Thereafter</t>
  </si>
  <si>
    <t>Long-Term Debt and Capital Lease Obligations - Additional Information - Capital Lease Obligations (Detail)</t>
  </si>
  <si>
    <t>Oct. 31, 2015USD ($)Installment</t>
  </si>
  <si>
    <t>Jul. 31, 2015USD ($)Installment</t>
  </si>
  <si>
    <t>Dec. 31, 2015USD ($)Installment</t>
  </si>
  <si>
    <t>Equipment Leased</t>
  </si>
  <si>
    <t>Equipment added to capital lease</t>
  </si>
  <si>
    <t>Medical Systems Leasing Arrangement | Equipment Leased</t>
  </si>
  <si>
    <t>Software Licenses | Equipment Leased</t>
  </si>
  <si>
    <t>Furniture And Medical Equipment Leasing Arrangement</t>
  </si>
  <si>
    <t>Capital Lease Obligations | Medical Systems Leasing Arrangement</t>
  </si>
  <si>
    <t>Number of leases | Installment</t>
  </si>
  <si>
    <t>Lease arrangement, required minimum monthly payment</t>
  </si>
  <si>
    <t>USMD Arlington IDTF Master leasing arrangement</t>
  </si>
  <si>
    <t>Beginning in early 2016, the 66 month leases  require minimum monthly payments of $63,000, the 60 month leases require minimum  monthly payments of $5,000, the 55 month lease requires minimum monthly payments  of $11,000 and the 44 month leases require minimum monthly payments of $58,000.</t>
  </si>
  <si>
    <t>25  minimum quarterly</t>
  </si>
  <si>
    <t>Capital Lease Obligations | Medical Systems Leasing Arrangement | Lease Term of 66 Month</t>
  </si>
  <si>
    <t>Lease arrangement, number of installments | Installment</t>
  </si>
  <si>
    <t>Capital Lease Obligations | Medical Systems Leasing Arrangement | Lease Term of 55 Month</t>
  </si>
  <si>
    <t>Capital Lease Obligations | Medical Systems Leasing Arrangement | Lease Term of 44 Month</t>
  </si>
  <si>
    <t>Capital Lease Obligations | Medical Systems Leasing Arrangement | Lease Term of 60 Month</t>
  </si>
  <si>
    <t>Capital Lease Obligations | Software Licenses</t>
  </si>
  <si>
    <t>The lease required an initial payment of $87,000 on July 7, 2015 followed by 35  monthly payments of $27,000 beginning August 7, 2015.</t>
  </si>
  <si>
    <t>Capital Lease initial payment</t>
  </si>
  <si>
    <t>Capital Lease Obligations | Furniture And Medical Equipment Leasing Arrangement</t>
  </si>
  <si>
    <t>Future Minimum Lease Payments under Capital Leases and Present Value of Net Minimum Lease Payments (Detail) - USD ($) $ in Thousands</t>
  </si>
  <si>
    <t>Total minimum lease payments</t>
  </si>
  <si>
    <t>Less: amount representing interest</t>
  </si>
  <si>
    <t>Present value of minimum lease payments</t>
  </si>
  <si>
    <t>Less: current portion of capital lease obligations</t>
  </si>
  <si>
    <t>Long-Term Debt and Capital Lease Obligations - Additional Information - Impact to Long-Term Debt and Capital Lease Obligations due to Sale of Lithotripsy Services Business (Detail) - Lithotripsy Entity $ in Thousands</t>
  </si>
  <si>
    <t>May. 31, 2015USD ($)Entity</t>
  </si>
  <si>
    <t>Jan. 01, 2007USD ($)</t>
  </si>
  <si>
    <t>Partnership interests acquired</t>
  </si>
  <si>
    <t>59.40%</t>
  </si>
  <si>
    <t>Notes payable to related parties</t>
  </si>
  <si>
    <t>Notes Payable, Other Payables Financed Equipment [Member]</t>
  </si>
  <si>
    <t>Number of Lithotripsy partnerships | Entity</t>
  </si>
  <si>
    <t>Carrying Value and Estimated Fair Value of Financial Instruments (Detail) - USD ($) $ in Thousands</t>
  </si>
  <si>
    <t>Fair Value, Balance Sheet Grouping, Financial Statement Captions [Line Items]</t>
  </si>
  <si>
    <t>Carrying Value | Term Loan</t>
  </si>
  <si>
    <t>Carrying Value | Convertible Subordinated Notes Due 2019</t>
  </si>
  <si>
    <t>Carrying Value | Convertible Subordinated Notes Due 2020</t>
  </si>
  <si>
    <t>Carrying Value | Notes Payable, Other Payables</t>
  </si>
  <si>
    <t>Fair Value | Term Loan</t>
  </si>
  <si>
    <t>Notes payable, fair value</t>
  </si>
  <si>
    <t>Fair Value | Convertible Subordinated Notes Due 2019</t>
  </si>
  <si>
    <t>Fair Value | Convertible Subordinated Notes Due 2020</t>
  </si>
  <si>
    <t>Fair Value | Notes Payable, Other Payables</t>
  </si>
  <si>
    <t>Fair Value of Financial Instruments - Additional Information (Detail) - USD ($) $ in Thousands</t>
  </si>
  <si>
    <t>Fair Value, Assets and Liabilities Measured on Recurring and Nonrecurring Basis [Line Items]</t>
  </si>
  <si>
    <t>Discount rate</t>
  </si>
  <si>
    <t>17.00%</t>
  </si>
  <si>
    <t>Pre-tax royalty rate</t>
  </si>
  <si>
    <t>0.10%</t>
  </si>
  <si>
    <t>1.00%</t>
  </si>
  <si>
    <t>Lithotripsy Services Business [Member] | Sale of Interest in Consolidated Subsidiary [Member]</t>
  </si>
  <si>
    <t>Interest in wholly owned consolidated lithotripsy partnership</t>
  </si>
  <si>
    <t>40.00%</t>
  </si>
  <si>
    <t>Estimated fair value of investment in nonconsolidated affiliate</t>
  </si>
  <si>
    <t>15.00%</t>
  </si>
  <si>
    <t>Projected revenue growth rate</t>
  </si>
  <si>
    <t>Lithotripsy Services Business [Member] | Sale of Interest in Consolidated Subsidiary [Member] | Minimum</t>
  </si>
  <si>
    <t>Fair value inputs, earnings before interest, taxes, depreciation, and amortization multiple estimates</t>
  </si>
  <si>
    <t>Lithotripsy Services Business [Member] | Sale of Interest in Consolidated Subsidiary [Member] | Maximum</t>
  </si>
  <si>
    <t>Intangible asset, trade name</t>
  </si>
  <si>
    <t>Estimated fair value of acquired trade names</t>
  </si>
  <si>
    <t>Deferred Compensation Plans - Additional Information (Detail) $ in Thousands</t>
  </si>
  <si>
    <t>Compensation Related Costs [Abstract]</t>
  </si>
  <si>
    <t>Number of installments of distribution | Installment</t>
  </si>
  <si>
    <t>Deferred compensation obligation</t>
  </si>
  <si>
    <t>Deferred compensation obligation, long-term</t>
  </si>
  <si>
    <t>Deferred compensation obligation, current</t>
  </si>
  <si>
    <t>Schedule of Significant Components of Provision (Benefit) for Income Taxes (Detail) - USD ($) $ in Thousands</t>
  </si>
  <si>
    <t>Current:</t>
  </si>
  <si>
    <t>Federal</t>
  </si>
  <si>
    <t>State</t>
  </si>
  <si>
    <t>Total current income tax provision</t>
  </si>
  <si>
    <t>Deferred:</t>
  </si>
  <si>
    <t>Total deferred income tax benefit</t>
  </si>
  <si>
    <t>Reconciliation of Actual Tax Rate (Detail)</t>
  </si>
  <si>
    <t>Federal statutory rate</t>
  </si>
  <si>
    <t>35.00%</t>
  </si>
  <si>
    <t>State income taxes, net of federal tax benefit</t>
  </si>
  <si>
    <t>1.20%</t>
  </si>
  <si>
    <t>(0.60%)</t>
  </si>
  <si>
    <t>Net income attributable to noncontrolling interests</t>
  </si>
  <si>
    <t>(41.70%)</t>
  </si>
  <si>
    <t>11.70%</t>
  </si>
  <si>
    <t>Goodwill amortization</t>
  </si>
  <si>
    <t>(10.40%)</t>
  </si>
  <si>
    <t>0.80%</t>
  </si>
  <si>
    <t>(25.00%)</t>
  </si>
  <si>
    <t>Unrecognized tax benefit</t>
  </si>
  <si>
    <t>5.30%</t>
  </si>
  <si>
    <t>(1.50%)</t>
  </si>
  <si>
    <t>11.60%</t>
  </si>
  <si>
    <t>(0.90%)</t>
  </si>
  <si>
    <t>Effective tax rate for income (loss) from operations</t>
  </si>
  <si>
    <t>19.50%</t>
  </si>
  <si>
    <t>Schedule of Components of Deferred Tax Assets and Liabilities (Detail) - USD ($) $ in Thousands</t>
  </si>
  <si>
    <t>Deferred tax assets:</t>
  </si>
  <si>
    <t>Net operating losses</t>
  </si>
  <si>
    <t>Deferred revenue</t>
  </si>
  <si>
    <t>Deferred compensation</t>
  </si>
  <si>
    <t>Other compensation</t>
  </si>
  <si>
    <t>Allowance for doubtful accounts</t>
  </si>
  <si>
    <t>IBNR medical claims liability</t>
  </si>
  <si>
    <t>Facilitative acquisition costs</t>
  </si>
  <si>
    <t>Intangible assets</t>
  </si>
  <si>
    <t>Total deferred tax assets</t>
  </si>
  <si>
    <t>Deferred tax liabilities:</t>
  </si>
  <si>
    <t>Partnership investments</t>
  </si>
  <si>
    <t>Tax impact of beneficial conversion feature of debt</t>
  </si>
  <si>
    <t>Total deferred tax liabilities</t>
  </si>
  <si>
    <t>Net deferred tax liabilities</t>
  </si>
  <si>
    <t>Current deferred tax assets</t>
  </si>
  <si>
    <t>Current deferred tax liabilities</t>
  </si>
  <si>
    <t>Net current deferred tax assets</t>
  </si>
  <si>
    <t>Noncurrent deferred tax assets</t>
  </si>
  <si>
    <t>Noncurrent deferred tax liabilities</t>
  </si>
  <si>
    <t>Net noncurrent deferred tax liabilities</t>
  </si>
  <si>
    <t>Income Taxes - Additional Information (Detail) - USD ($)</t>
  </si>
  <si>
    <t>Total unrecognized tax benefits</t>
  </si>
  <si>
    <t>Unrecognized tax benefit, expected increase within the next twelve months</t>
  </si>
  <si>
    <t>Recognized deferred tax assets</t>
  </si>
  <si>
    <t>Unused net operating loss carryforwards</t>
  </si>
  <si>
    <t>Unused net operating loss carryforwards, expiration year</t>
  </si>
  <si>
    <t>Share-Based Payment - Additional Information (Detail) - USD ($)</t>
  </si>
  <si>
    <t>Dec. 11, 2015</t>
  </si>
  <si>
    <t>Nov. 24, 2015</t>
  </si>
  <si>
    <t>Oct. 06, 2015</t>
  </si>
  <si>
    <t>Mar. 06, 2015</t>
  </si>
  <si>
    <t>Mar. 05, 2015</t>
  </si>
  <si>
    <t>Mar. 04, 2015</t>
  </si>
  <si>
    <t>Feb. 20, 2015</t>
  </si>
  <si>
    <t>Mar. 06, 2014</t>
  </si>
  <si>
    <t>Aug. 31, 2012</t>
  </si>
  <si>
    <t>Jul. 31, 2014</t>
  </si>
  <si>
    <t>Sep. 30, 2015</t>
  </si>
  <si>
    <t>Jul. 14, 2014</t>
  </si>
  <si>
    <t>Share-based Compensation Arrangement by Share-based Payment Award [Line Items]</t>
  </si>
  <si>
    <t>Remaining contractual term, stock options vested</t>
  </si>
  <si>
    <t>5 years 1 month 6 days</t>
  </si>
  <si>
    <t>Aggregate intrinsic value of stock options</t>
  </si>
  <si>
    <t>Common stock fair value</t>
  </si>
  <si>
    <t>Number of common stock not registered under Securities Act</t>
  </si>
  <si>
    <t>Salary Deferral Plan</t>
  </si>
  <si>
    <t>Share-based compensation, shares granted</t>
  </si>
  <si>
    <t>Share-based compensation, common stock granted at fair value</t>
  </si>
  <si>
    <t>Number of common stock issued</t>
  </si>
  <si>
    <t>Contribution</t>
  </si>
  <si>
    <t>Venture option to purchase company's common stock</t>
  </si>
  <si>
    <t>Exercise price</t>
  </si>
  <si>
    <t>1 year 8 months 12 days</t>
  </si>
  <si>
    <t>USMD Holdings | Equity Compensation Plan</t>
  </si>
  <si>
    <t>Common stock for issuance</t>
  </si>
  <si>
    <t>Holdings reserved shares for grant</t>
  </si>
  <si>
    <t>Stock options, contractual life</t>
  </si>
  <si>
    <t>Stock option granted weighted average fair value</t>
  </si>
  <si>
    <t>Unrecognized compensation cost related to unvested share-based compensation awards</t>
  </si>
  <si>
    <t>Share-based payment remaining weighted-average period</t>
  </si>
  <si>
    <t>2 years 7 months 6 days</t>
  </si>
  <si>
    <t>USMD Holdings | Employed Physicians | Equity Compensation Plan</t>
  </si>
  <si>
    <t>USMD Holdings | Senior Management | Equity Compensation Plan</t>
  </si>
  <si>
    <t>USMD Holdings | Board of Directors | Equity Compensation Plan</t>
  </si>
  <si>
    <t>USMD Holdings | Consultant | Equity Compensation Plan</t>
  </si>
  <si>
    <t>Number of shares granted to consultant in payment of service rendered</t>
  </si>
  <si>
    <t>Grant date fair value of shares granted to consultant in payment of service rendered</t>
  </si>
  <si>
    <t>Number of shares issued to consultant in payment of service rendered</t>
  </si>
  <si>
    <t>Grant date fair value of shares issued to consultant in payment of service rendered</t>
  </si>
  <si>
    <t>Weighted-Average Assumptions Used in Black-Scholes Model for Stock Options (Detail)</t>
  </si>
  <si>
    <t>Risk-free interest rate</t>
  </si>
  <si>
    <t>1.87%</t>
  </si>
  <si>
    <t>Expected volatility of common stock</t>
  </si>
  <si>
    <t>37.00%</t>
  </si>
  <si>
    <t>42.10%</t>
  </si>
  <si>
    <t>Expected life of options</t>
  </si>
  <si>
    <t>6 years 2 months 12 days</t>
  </si>
  <si>
    <t>5 years 9 months 18 days</t>
  </si>
  <si>
    <t>Dividend yield</t>
  </si>
  <si>
    <t>0.00%</t>
  </si>
  <si>
    <t>Summary of Stock Option Activity (Detail)</t>
  </si>
  <si>
    <t>Dec. 31, 2015USD ($)$ / sharesshares</t>
  </si>
  <si>
    <t>Opening balance of Number of Shares Outstanding | shares</t>
  </si>
  <si>
    <t>Number of Shares, Granted | shares</t>
  </si>
  <si>
    <t>Number of Shares, Exercised | shares</t>
  </si>
  <si>
    <t>Number of Shares, Forfeited | shares</t>
  </si>
  <si>
    <t>Ending balance of Number of Shares Outstanding | shares</t>
  </si>
  <si>
    <t>Ending balance of Number of Shares, Vested and expected to vest | shares</t>
  </si>
  <si>
    <t>Ending balance of Number of Shares, Exercisable | shares</t>
  </si>
  <si>
    <t>Opening balance of Weighted-Average Exercise Price Outstanding | $ / shares</t>
  </si>
  <si>
    <t>Weighted-Average Exercise Price, Granted | $ / shares</t>
  </si>
  <si>
    <t>Weighted-Average Exercise Price, Exercised | $ / shares</t>
  </si>
  <si>
    <t>Weighted-Average Exercise Price, Forfeited | $ / shares</t>
  </si>
  <si>
    <t>Ending balance of Weighted-Average Exercise Price, Outstanding | $ / shares</t>
  </si>
  <si>
    <t>Ending balance of Weighted-Average Exercise Price, Vested and expected to vest | $ / shares</t>
  </si>
  <si>
    <t>Ending balance of Weighted-Average Exercise Price, Exercisable | $ / shares</t>
  </si>
  <si>
    <t>Ending balance of Weighted-Average Remaining Contractual Term, Outstanding</t>
  </si>
  <si>
    <t>5 years 6 months 11 days</t>
  </si>
  <si>
    <t>Ending balance of Weighted-Average Remaining Contractual Term, Vested and expected to vest</t>
  </si>
  <si>
    <t>Ending balance of Weighted-Average Remaining Contractual Term, Exercisable</t>
  </si>
  <si>
    <t>4 years 9 months 26 days</t>
  </si>
  <si>
    <t>Exercised, Aggregate Intrinsic Value | $</t>
  </si>
  <si>
    <t>Ending balance of Aggregate Intrinsic Value, Outstanding | $</t>
  </si>
  <si>
    <t>Ending balance of Aggregate Intrinsic Value, Vested and expected to vest | $</t>
  </si>
  <si>
    <t>Ending balance of Aggregate Intrinsic Value, Exercisable | $</t>
  </si>
  <si>
    <t>Reconciliation of Numerators and Denominators of Basic and Diluted Earnings (Loss) Per Share and Computation of Basic and Diluted Earnings (Loss) Per Share (Detail) - USD ($) $ / shares in Units, shares in Thousands, $ in Thousands</t>
  </si>
  <si>
    <t>Numerator:</t>
  </si>
  <si>
    <t>Net earnings (loss) attributable to USMD Holdings, Inc. - basic</t>
  </si>
  <si>
    <t>Interest on convertible notes, net of tax</t>
  </si>
  <si>
    <t>Net earnings (loss) attributable to USMD Holdings, Inc. - diluted</t>
  </si>
  <si>
    <t>Denominator:</t>
  </si>
  <si>
    <t>Weighted-average common shares outstanding</t>
  </si>
  <si>
    <t>Stock options</t>
  </si>
  <si>
    <t>Weighted-average common shares outstanding assuming dilution</t>
  </si>
  <si>
    <t>Earnings (loss) per share attributable to USMD Holdings, Inc.:</t>
  </si>
  <si>
    <t>Potential Shares Excluded from Diluted Earnings per share Calculation (Detail) - shares shares in Thousands</t>
  </si>
  <si>
    <t>Antidilutive Securities Excluded from Computation of Earnings Per Share [Line Items]</t>
  </si>
  <si>
    <t>Antidilutive Securities Excluded From Computation of Earnings Per Share</t>
  </si>
  <si>
    <t>Stock Options</t>
  </si>
  <si>
    <t>Commitments and Contingencies - Additional Information (Detail)</t>
  </si>
  <si>
    <t>Feb. 16, 2016USD ($)</t>
  </si>
  <si>
    <t>Apr. 18, 2014USD ($)</t>
  </si>
  <si>
    <t>Oct. 26, 2012USD ($)Installment</t>
  </si>
  <si>
    <t>Jan. 31, 2015USD ($)</t>
  </si>
  <si>
    <t>Nov. 30, 2012USD ($)</t>
  </si>
  <si>
    <t>Dec. 31, 2015USD ($)Leases</t>
  </si>
  <si>
    <t>Commitments and Contingencies Disclosure [Line Items]</t>
  </si>
  <si>
    <t>Maximum aggregate payments to pay the obligations due</t>
  </si>
  <si>
    <t>Remaining terms of guarantees, description</t>
  </si>
  <si>
    <t>The remaining terms of these guarantees range from 31 to 149 months.</t>
  </si>
  <si>
    <t>Sale of subsidiary</t>
  </si>
  <si>
    <t>Equity method investment carrying value</t>
  </si>
  <si>
    <t>Notes received from sale of equity method investment, gross</t>
  </si>
  <si>
    <t>Notes received from sale of equity method investment, net</t>
  </si>
  <si>
    <t>Gain recognized on sale of subsidiary</t>
  </si>
  <si>
    <t>Estimate range of loss, minimum</t>
  </si>
  <si>
    <t>Estimate range of loss, maximum</t>
  </si>
  <si>
    <t>Claim settlement amount</t>
  </si>
  <si>
    <t>Number of installments to pay settlement amount | Installment</t>
  </si>
  <si>
    <t>Installments on the first day of each of month</t>
  </si>
  <si>
    <t>Cash received associated with the settlement</t>
  </si>
  <si>
    <t>Lease expiration</t>
  </si>
  <si>
    <t>Non-cancelable operating lease agreements expiring at  various dates through 2028</t>
  </si>
  <si>
    <t>Future minimum rentals to be received under non-cancelable subleases</t>
  </si>
  <si>
    <t>Build To Suit Lease Arrangements [Member]</t>
  </si>
  <si>
    <t>Lease, construction costs</t>
  </si>
  <si>
    <t>Initial base rent monthly payments</t>
  </si>
  <si>
    <t>Percentage of increase in rent payments</t>
  </si>
  <si>
    <t>Lease expiration date</t>
  </si>
  <si>
    <t>Mar. 31,
		2026</t>
  </si>
  <si>
    <t>Number of lease extension options | Leases</t>
  </si>
  <si>
    <t>Term of lease under lease extension option one</t>
  </si>
  <si>
    <t>Term of lease under lease extension option two</t>
  </si>
  <si>
    <t>Tenant improvements</t>
  </si>
  <si>
    <t>Lithotripsy Services Business [Member]</t>
  </si>
  <si>
    <t>Proceeds from sale of business</t>
  </si>
  <si>
    <t>Future credit of fees incurred in future transactions</t>
  </si>
  <si>
    <t>Subsequent Event</t>
  </si>
  <si>
    <t>Settlement amount awarded by arbitrator</t>
  </si>
  <si>
    <t>Guarantee obligations percentage</t>
  </si>
  <si>
    <t>Remaining terms of guarantees</t>
  </si>
  <si>
    <t>31 months</t>
  </si>
  <si>
    <t>Financial transactions amounts</t>
  </si>
  <si>
    <t>149 months</t>
  </si>
  <si>
    <t>Future Minimum Payments Under Service Agreements (Detail) $ in Thousands</t>
  </si>
  <si>
    <t>Purchase Obligation, Fiscal Year Maturity [Abstract]</t>
  </si>
  <si>
    <t>Future Minimum Payments 2016</t>
  </si>
  <si>
    <t>Future Minimum Payments 2017</t>
  </si>
  <si>
    <t>Future Minimum Payments 2018</t>
  </si>
  <si>
    <t>Future Minimum Payments 2019</t>
  </si>
  <si>
    <t>Future Minimum Payments 2020</t>
  </si>
  <si>
    <t>Future Minimum Payments Thereafter</t>
  </si>
  <si>
    <t>Future Minimum Payments Total</t>
  </si>
  <si>
    <t>Schedule of Future Minimum Rent Payments Under Build to Suit Lease (Detail) $ in Thousands</t>
  </si>
  <si>
    <t>Schedule Of Capital Leases Future Minimum Payments Receivable [Line Items]</t>
  </si>
  <si>
    <t>Future Minimum Lease Commitments Under Operating Leases (Detail) $ in Thousands</t>
  </si>
  <si>
    <t>Minimum Lease Commitments 2016</t>
  </si>
  <si>
    <t>Minimum Lease Commitments 2017</t>
  </si>
  <si>
    <t>Minimum Lease Commitments 2018</t>
  </si>
  <si>
    <t>Minimum Lease Commitments 2019</t>
  </si>
  <si>
    <t>Minimum Lease Commitments 2020</t>
  </si>
  <si>
    <t>Minimum Lease Commitments Thereafter</t>
  </si>
  <si>
    <t>Minimum Lease Commitments Total</t>
  </si>
  <si>
    <t>Management and Other Services Revenue and Accounts Receivable (Detail) - USD ($) $ in Thousands</t>
  </si>
  <si>
    <t>Related Party Transaction [Line Items]</t>
  </si>
  <si>
    <t>Accounts Receivable</t>
  </si>
  <si>
    <t>Related Party Transactions - Additional Information (Detail) - USD ($) $ in Thousands</t>
  </si>
  <si>
    <t>Medical Services Expense Incurred and its Related Accounts Payable (Detail) - Variable Interest Entity, Primary Beneficiary - USD ($) $ in Thousands</t>
  </si>
  <si>
    <t>Medical Services Expense</t>
  </si>
  <si>
    <t>Accounts Payable</t>
  </si>
  <si>
    <t>Employee Benefit Plans - Additional Information (Detail) - USD ($) $ in Millions</t>
  </si>
  <si>
    <t>Non-elective contribution percentage on employees compensation</t>
  </si>
  <si>
    <t>Non-elective contribution vesting period</t>
  </si>
  <si>
    <t>Company's contributions to 401(k) plan</t>
  </si>
  <si>
    <t>One-Time Termination Benefits - Additional Information (Detail) - One-time Termination Benefits $ in Millions</t>
  </si>
  <si>
    <t>Sep. 30, 2014USD ($)Employee</t>
  </si>
  <si>
    <t>Number of impacted employees by termination | Employee</t>
  </si>
  <si>
    <t>Severance expense | $</t>
  </si>
  <si>
    <t>Subsequent Events - Additional Information (Detail) - USD ($)</t>
  </si>
  <si>
    <t>Mar. 13, 2016</t>
  </si>
  <si>
    <t>Mar. 06, 2016</t>
  </si>
  <si>
    <t>Feb. 05, 2016</t>
  </si>
  <si>
    <t>Feb. 01, 2016</t>
  </si>
  <si>
    <t>Subsequent Event [Line Items]</t>
  </si>
  <si>
    <t>Stock awards, aggregate grant date fair value</t>
  </si>
  <si>
    <t>Subsequent Event | Board of Directors</t>
  </si>
  <si>
    <t>Share-based compensation, common stock issued</t>
  </si>
  <si>
    <t>Subsequent Event | Senior Management And Consultant [Member]</t>
  </si>
  <si>
    <t>Subsequent Event | Granted on March xx [Member] | Senior Management And Consultant [Member]</t>
  </si>
  <si>
    <t>Stock-based awards, shares granted and issued</t>
  </si>
  <si>
    <t>Subsequent Event | Previously granted [Member] | Senior Management And Consultant [Member]</t>
  </si>
  <si>
    <t>Subsequent Event | Lithotripsy Services Business [Member]</t>
  </si>
  <si>
    <t>Proceeds from escrowed funds related to sale of business</t>
  </si>
  <si>
    <t>Subsequent Event | Physician General Surgery Practi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07881</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1382026</v>
      </c>
    </row>
    <row spans="1:4" r="18">
      <c s="4" r="A18" t="s">
        <v>30</v>
      </c>
      <c s="7" r="D18" t="n">
        <v>12101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v>
      </c>
      <c s="2" r="C1" t="s">
        <v>2</v>
      </c>
      <c s="2" r="D1" t="s">
        <v>32</v>
      </c>
    </row>
    <row spans="1:4" r="2">
      <c s="3" r="A2" t="s">
        <v>33</v>
      </c>
    </row>
    <row spans="1:4" r="3">
      <c s="4" r="A3" t="s">
        <v>34</v>
      </c>
      <c s="4" r="B3" t="s">
        <v>35</v>
      </c>
      <c s="7" r="C3" t="n">
        <v>29593</v>
      </c>
      <c s="7" r="D3" t="n">
        <v>15940</v>
      </c>
    </row>
    <row spans="1:4" r="4">
      <c s="4" r="A4" t="s">
        <v>36</v>
      </c>
      <c s="4" r="B4" t="s">
        <v>35</v>
      </c>
      <c s="6" r="C4" t="n">
        <v>9727</v>
      </c>
    </row>
    <row spans="1:4" r="5">
      <c s="4" r="A5" t="s">
        <v>37</v>
      </c>
      <c s="4" r="B5" t="s">
        <v>35</v>
      </c>
      <c s="6" r="C5" t="n">
        <v>23176</v>
      </c>
      <c s="6" r="D5" t="n">
        <v>24673</v>
      </c>
    </row>
    <row spans="1:4" r="6">
      <c s="4" r="A6" t="s">
        <v>38</v>
      </c>
      <c s="4" r="B6" t="s">
        <v>35</v>
      </c>
      <c s="6" r="C6" t="n">
        <v>2345</v>
      </c>
      <c s="6" r="D6" t="n">
        <v>2512</v>
      </c>
    </row>
    <row spans="1:4" r="7">
      <c s="4" r="A7" t="s">
        <v>39</v>
      </c>
      <c s="4" r="B7" t="s">
        <v>35</v>
      </c>
      <c s="6" r="C7" t="n">
        <v>6343</v>
      </c>
      <c s="6" r="D7" t="n">
        <v>5873</v>
      </c>
    </row>
    <row spans="1:4" r="8">
      <c s="4" r="A8" t="s">
        <v>40</v>
      </c>
      <c s="4" r="B8" t="s">
        <v>35</v>
      </c>
      <c s="6" r="C8" t="n">
        <v>5086</v>
      </c>
      <c s="6" r="D8" t="n">
        <v>4466</v>
      </c>
    </row>
    <row spans="1:4" r="9">
      <c s="4" r="A9" t="s">
        <v>41</v>
      </c>
      <c s="4" r="B9" t="s">
        <v>35</v>
      </c>
      <c s="6" r="C9" t="n">
        <v>76270</v>
      </c>
      <c s="6" r="D9" t="n">
        <v>53464</v>
      </c>
    </row>
    <row spans="1:4" r="10">
      <c s="4" r="A10" t="s">
        <v>42</v>
      </c>
      <c s="4" r="B10" t="s">
        <v>35</v>
      </c>
      <c s="6" r="C10" t="n">
        <v>28981</v>
      </c>
      <c s="6" r="D10" t="n">
        <v>20796</v>
      </c>
    </row>
    <row spans="1:4" r="11">
      <c s="4" r="A11" t="s">
        <v>43</v>
      </c>
      <c s="4" r="B11" t="s">
        <v>35</v>
      </c>
      <c s="6" r="C11" t="n">
        <v>68851</v>
      </c>
      <c s="6" r="D11" t="n">
        <v>59780</v>
      </c>
    </row>
    <row spans="1:4" r="12">
      <c s="4" r="A12" t="s">
        <v>44</v>
      </c>
      <c s="4" r="B12" t="s">
        <v>35</v>
      </c>
      <c s="6" r="C12" t="n">
        <v>89856</v>
      </c>
      <c s="6" r="D12" t="n">
        <v>97836</v>
      </c>
    </row>
    <row spans="1:4" r="13">
      <c s="4" r="A13" t="s">
        <v>45</v>
      </c>
      <c s="4" r="B13" t="s">
        <v>35</v>
      </c>
      <c s="6" r="C13" t="n">
        <v>14592</v>
      </c>
      <c s="6" r="D13" t="n">
        <v>16613</v>
      </c>
    </row>
    <row spans="1:4" r="14">
      <c s="4" r="A14" t="s">
        <v>46</v>
      </c>
      <c s="4" r="B14" t="s">
        <v>35</v>
      </c>
      <c s="6" r="C14" t="n">
        <v>188</v>
      </c>
      <c s="6" r="D14" t="n">
        <v>159</v>
      </c>
    </row>
    <row spans="1:4" r="15">
      <c s="4" r="A15" t="s">
        <v>47</v>
      </c>
      <c s="4" r="B15" t="s">
        <v>35</v>
      </c>
      <c s="6" r="C15" t="n">
        <v>278738</v>
      </c>
      <c s="6" r="D15" t="n">
        <v>248648</v>
      </c>
    </row>
    <row spans="1:4" r="16">
      <c s="3" r="A16" t="s">
        <v>48</v>
      </c>
    </row>
    <row spans="1:4" r="17">
      <c s="4" r="A17" t="s">
        <v>49</v>
      </c>
      <c s="4" r="B17" t="s">
        <v>50</v>
      </c>
      <c s="6" r="C17" t="n">
        <v>7614</v>
      </c>
      <c s="6" r="D17" t="n">
        <v>7708</v>
      </c>
    </row>
    <row spans="1:4" r="18">
      <c s="4" r="A18" t="s">
        <v>51</v>
      </c>
      <c s="4" r="B18" t="s">
        <v>50</v>
      </c>
      <c s="6" r="C18" t="n">
        <v>11336</v>
      </c>
      <c s="6" r="D18" t="n">
        <v>13816</v>
      </c>
    </row>
    <row spans="1:4" r="19">
      <c s="4" r="A19" t="s">
        <v>52</v>
      </c>
      <c s="4" r="B19" t="s">
        <v>50</v>
      </c>
      <c s="6" r="C19" t="n">
        <v>21388</v>
      </c>
      <c s="6" r="D19" t="n">
        <v>18373</v>
      </c>
    </row>
    <row spans="1:4" r="20">
      <c s="4" r="A20" t="s">
        <v>53</v>
      </c>
      <c s="4" r="B20" t="s">
        <v>50</v>
      </c>
      <c s="6" r="C20" t="n">
        <v>604</v>
      </c>
      <c s="6" r="D20" t="n">
        <v>606</v>
      </c>
    </row>
    <row spans="1:4" r="21">
      <c s="4" r="A21" t="s">
        <v>54</v>
      </c>
      <c s="4" r="B21" t="s">
        <v>50</v>
      </c>
      <c s="6" r="C21" t="n">
        <v>7195</v>
      </c>
      <c s="6" r="D21" t="n">
        <v>2040</v>
      </c>
    </row>
    <row spans="1:4" r="22">
      <c s="4" r="A22" t="s">
        <v>55</v>
      </c>
      <c s="4" r="B22" t="s">
        <v>50</v>
      </c>
      <c s="6" r="D22" t="n">
        <v>746</v>
      </c>
    </row>
    <row spans="1:4" r="23">
      <c s="4" r="A23" t="s">
        <v>56</v>
      </c>
      <c s="4" r="B23" t="s">
        <v>50</v>
      </c>
      <c s="6" r="C23" t="n">
        <v>1486</v>
      </c>
      <c s="6" r="D23" t="n">
        <v>537</v>
      </c>
    </row>
    <row spans="1:4" r="24">
      <c s="4" r="A24" t="s">
        <v>57</v>
      </c>
      <c s="4" r="B24" t="s">
        <v>50</v>
      </c>
      <c s="6" r="C24" t="n">
        <v>49623</v>
      </c>
      <c s="6" r="D24" t="n">
        <v>43826</v>
      </c>
    </row>
    <row spans="1:4" r="25">
      <c s="4" r="A25" t="s">
        <v>58</v>
      </c>
      <c s="4" r="B25" t="s">
        <v>50</v>
      </c>
      <c s="6" r="C25" t="n">
        <v>10120</v>
      </c>
      <c s="6" r="D25" t="n">
        <v>1888</v>
      </c>
    </row>
    <row spans="1:4" r="26">
      <c s="4" r="A26" t="s">
        <v>59</v>
      </c>
      <c s="4" r="B26" t="s">
        <v>50</v>
      </c>
      <c s="6" r="C26" t="n">
        <v>4275</v>
      </c>
      <c s="6" r="D26" t="n">
        <v>4491</v>
      </c>
    </row>
    <row spans="1:4" r="27">
      <c s="4" r="A27" t="s">
        <v>60</v>
      </c>
      <c s="4" r="B27" t="s">
        <v>50</v>
      </c>
      <c s="6" r="C27" t="n">
        <v>26799</v>
      </c>
      <c s="6" r="D27" t="n">
        <v>28264</v>
      </c>
    </row>
    <row spans="1:4" r="28">
      <c s="4" r="A28" t="s">
        <v>61</v>
      </c>
      <c s="4" r="B28" t="s">
        <v>50</v>
      </c>
      <c s="6" r="C28" t="n">
        <v>15477</v>
      </c>
      <c s="6" r="D28" t="n">
        <v>3085</v>
      </c>
    </row>
    <row spans="1:4" r="29">
      <c s="4" r="A29" t="s">
        <v>62</v>
      </c>
      <c s="4" r="B29" t="s">
        <v>50</v>
      </c>
      <c s="6" r="C29" t="n">
        <v>6049</v>
      </c>
      <c s="6" r="D29" t="n">
        <v>1789</v>
      </c>
    </row>
    <row spans="1:4" r="30">
      <c s="4" r="A30" t="s">
        <v>63</v>
      </c>
      <c s="4" r="B30" t="s">
        <v>50</v>
      </c>
      <c s="6" r="C30" t="n">
        <v>15281</v>
      </c>
      <c s="6" r="D30" t="n">
        <v>20127</v>
      </c>
    </row>
    <row spans="1:4" r="31">
      <c s="4" r="A31" t="s">
        <v>64</v>
      </c>
      <c s="4" r="B31" t="s">
        <v>50</v>
      </c>
      <c s="7" r="C31" t="n">
        <v>127624</v>
      </c>
      <c s="7" r="D31" t="n">
        <v>103470</v>
      </c>
    </row>
    <row spans="1:4" r="32">
      <c s="4" r="A32" t="s">
        <v>65</v>
      </c>
      <c s="4" r="C32" t="s">
        <v>66</v>
      </c>
      <c s="4" r="D32" t="s">
        <v>66</v>
      </c>
    </row>
    <row spans="1:4" r="33">
      <c s="3" r="A33" t="s">
        <v>67</v>
      </c>
    </row>
    <row spans="1:4" r="34">
      <c s="4" r="A34" t="s">
        <v>68</v>
      </c>
      <c s="4" r="C34" t="s">
        <v>66</v>
      </c>
      <c s="4" r="D34" t="s">
        <v>66</v>
      </c>
    </row>
    <row spans="1:4" r="35">
      <c s="4" r="A35" t="s">
        <v>69</v>
      </c>
      <c s="7" r="C35" t="n">
        <v>113</v>
      </c>
      <c s="7" r="D35" t="n">
        <v>102</v>
      </c>
    </row>
    <row spans="1:4" r="36">
      <c s="4" r="A36" t="s">
        <v>70</v>
      </c>
      <c s="6" r="C36" t="n">
        <v>171269</v>
      </c>
      <c s="6" r="D36" t="n">
        <v>160458</v>
      </c>
    </row>
    <row spans="1:4" r="37">
      <c s="4" r="A37" t="s">
        <v>71</v>
      </c>
      <c s="6" r="C37" t="n">
        <v>-20366</v>
      </c>
      <c s="6" r="D37" t="n">
        <v>-18750</v>
      </c>
    </row>
    <row spans="1:4" r="38">
      <c s="4" r="A38" t="s">
        <v>72</v>
      </c>
      <c s="6" r="C38" t="n">
        <v>-2</v>
      </c>
      <c s="6" r="D38" t="n">
        <v>-2</v>
      </c>
    </row>
    <row spans="1:4" r="39">
      <c s="4" r="A39" t="s">
        <v>73</v>
      </c>
      <c s="6" r="C39" t="n">
        <v>151014</v>
      </c>
      <c s="6" r="D39" t="n">
        <v>141808</v>
      </c>
    </row>
    <row spans="1:4" r="40">
      <c s="4" r="A40" t="s">
        <v>74</v>
      </c>
      <c s="6" r="C40" t="n">
        <v>100</v>
      </c>
      <c s="6" r="D40" t="n">
        <v>3370</v>
      </c>
    </row>
    <row spans="1:4" r="41">
      <c s="4" r="A41" t="s">
        <v>75</v>
      </c>
      <c s="6" r="C41" t="n">
        <v>151114</v>
      </c>
      <c s="6" r="D41" t="n">
        <v>145178</v>
      </c>
    </row>
    <row spans="1:4" r="42">
      <c s="4" r="A42" t="s">
        <v>76</v>
      </c>
      <c s="7" r="C42" t="n">
        <v>278738</v>
      </c>
      <c s="7" r="D42" t="n">
        <v>248648</v>
      </c>
    </row>
    <row spans="1:4" r="43">
      <c r="A43" t="n"/>
    </row>
    <row spans="1:4" r="44">
      <c s="4" r="A44" t="s">
        <v>35</v>
      </c>
      <c s="4" r="B44" t="s">
        <v>77</v>
      </c>
    </row>
    <row spans="1:4" r="45">
      <c s="4" r="A45" t="s">
        <v>50</v>
      </c>
      <c s="4" r="B45" t="s">
        <v>78</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spans="1:2" r="1">
      <c s="1" r="A1" t="s">
        <v>269</v>
      </c>
      <c s="2" r="B1" t="s">
        <v>1</v>
      </c>
    </row>
    <row spans="1:2" r="2">
      <c s="2" r="B2" t="s">
        <v>2</v>
      </c>
    </row>
    <row spans="1:2" r="3">
      <c s="3" r="A3" t="s">
        <v>208</v>
      </c>
    </row>
    <row spans="1:2" r="4">
      <c s="4" r="A4" t="s">
        <v>270</v>
      </c>
      <c s="4" r="B4" t="s">
        <v>271</v>
      </c>
    </row>
    <row spans="1:2" r="5">
      <c s="4" r="A5" t="s">
        <v>272</v>
      </c>
      <c s="4" r="B5" t="s">
        <v>273</v>
      </c>
    </row>
    <row spans="1:2" r="6">
      <c s="4" r="A6" t="s">
        <v>224</v>
      </c>
      <c s="4" r="B6" t="s">
        <v>274</v>
      </c>
    </row>
    <row spans="1:2" r="7">
      <c s="4" r="A7" t="s">
        <v>275</v>
      </c>
      <c s="4" r="B7" t="s">
        <v>276</v>
      </c>
    </row>
    <row spans="1:2" r="8">
      <c s="4" r="A8" t="s">
        <v>277</v>
      </c>
      <c s="4" r="B8" t="s">
        <v>278</v>
      </c>
    </row>
    <row spans="1:2" r="9">
      <c s="4" r="A9" t="s">
        <v>279</v>
      </c>
      <c s="4" r="B9" t="s">
        <v>280</v>
      </c>
    </row>
    <row spans="1:2" r="10">
      <c s="4" r="A10" t="s">
        <v>281</v>
      </c>
      <c s="4" r="B10" t="s">
        <v>282</v>
      </c>
    </row>
    <row spans="1:2" r="11">
      <c s="4" r="A11" t="s">
        <v>283</v>
      </c>
      <c s="4" r="B11" t="s">
        <v>284</v>
      </c>
    </row>
    <row spans="1:2" r="12">
      <c s="4" r="A12" t="s">
        <v>285</v>
      </c>
      <c s="4" r="B12" t="s">
        <v>286</v>
      </c>
    </row>
    <row spans="1:2" r="13">
      <c s="4" r="A13" t="s">
        <v>287</v>
      </c>
      <c s="4" r="B13" t="s">
        <v>288</v>
      </c>
    </row>
    <row spans="1:2" r="14">
      <c s="4" r="A14" t="s">
        <v>289</v>
      </c>
      <c s="4" r="B14" t="s">
        <v>290</v>
      </c>
    </row>
    <row spans="1:2" r="15">
      <c s="4" r="A15" t="s">
        <v>38</v>
      </c>
      <c s="4" r="B15" t="s">
        <v>291</v>
      </c>
    </row>
    <row spans="1:2" r="16">
      <c s="4" r="A16" t="s">
        <v>292</v>
      </c>
      <c s="4" r="B16" t="s">
        <v>293</v>
      </c>
    </row>
    <row spans="1:2" r="17">
      <c s="4" r="A17" t="s">
        <v>294</v>
      </c>
      <c s="4" r="B17" t="s">
        <v>295</v>
      </c>
    </row>
    <row spans="1:2" r="18">
      <c s="4" r="A18" t="s">
        <v>296</v>
      </c>
      <c s="4" r="B18" t="s">
        <v>297</v>
      </c>
    </row>
    <row spans="1:2" r="19">
      <c s="4" r="A19" t="s">
        <v>298</v>
      </c>
      <c s="4" r="B19" t="s">
        <v>299</v>
      </c>
    </row>
    <row spans="1:2" r="20">
      <c s="4" r="A20" t="s">
        <v>300</v>
      </c>
      <c s="4" r="B20" t="s">
        <v>301</v>
      </c>
    </row>
    <row spans="1:2" r="21">
      <c s="4" r="A21" t="s">
        <v>245</v>
      </c>
      <c s="4" r="B21" t="s">
        <v>302</v>
      </c>
    </row>
    <row spans="1:2" r="22">
      <c s="4" r="A22" t="s">
        <v>303</v>
      </c>
      <c s="4" r="B22" t="s">
        <v>304</v>
      </c>
    </row>
    <row spans="1:2" r="23">
      <c s="4" r="A23" t="s">
        <v>221</v>
      </c>
      <c s="4" r="B23" t="s">
        <v>305</v>
      </c>
    </row>
    <row spans="1:2" r="24">
      <c s="4" r="A24" t="s">
        <v>132</v>
      </c>
      <c s="4" r="B24" t="s">
        <v>306</v>
      </c>
    </row>
    <row spans="1:2" r="25">
      <c s="4" r="A25" t="s">
        <v>307</v>
      </c>
      <c s="4" r="B25" t="s">
        <v>308</v>
      </c>
    </row>
    <row spans="1:2" r="26">
      <c s="4" r="A26" t="s">
        <v>309</v>
      </c>
      <c s="4" r="B26" t="s">
        <v>310</v>
      </c>
    </row>
    <row spans="1:2" r="27">
      <c s="4" r="A27" t="s">
        <v>311</v>
      </c>
      <c s="4" r="B27" t="s">
        <v>312</v>
      </c>
    </row>
    <row spans="1:2" r="28">
      <c s="4" r="A28" t="s">
        <v>313</v>
      </c>
      <c s="4" r="B28"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15</v>
      </c>
      <c s="2" r="B1" t="s">
        <v>1</v>
      </c>
    </row>
    <row spans="1:2" r="2">
      <c s="2" r="B2" t="s">
        <v>2</v>
      </c>
    </row>
    <row spans="1:2" r="3">
      <c s="3" r="A3" t="s">
        <v>208</v>
      </c>
    </row>
    <row spans="1:2" r="4">
      <c s="4" r="A4" t="s">
        <v>316</v>
      </c>
      <c s="4" r="B4" t="s">
        <v>317</v>
      </c>
    </row>
    <row spans="1:2" r="5">
      <c s="4" r="A5" t="s">
        <v>318</v>
      </c>
      <c s="4" r="B5" t="s">
        <v>319</v>
      </c>
    </row>
    <row spans="1:2" r="6">
      <c s="4" r="A6" t="s">
        <v>320</v>
      </c>
      <c s="4" r="B6"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79</v>
      </c>
      <c s="2" r="C1" t="s">
        <v>2</v>
      </c>
      <c s="2" r="D1" t="s">
        <v>32</v>
      </c>
    </row>
    <row spans="1:4" r="2">
      <c s="4" r="A2" t="s">
        <v>80</v>
      </c>
      <c s="7" r="C2" t="n">
        <v>2920</v>
      </c>
      <c s="7" r="D2" t="n">
        <v>2100</v>
      </c>
    </row>
    <row spans="1:4" r="3">
      <c s="4" r="A3" t="s">
        <v>81</v>
      </c>
      <c s="8" r="C3" t="n">
        <v>0.01</v>
      </c>
      <c s="8" r="D3" t="n">
        <v>0.01</v>
      </c>
    </row>
    <row spans="1:4" r="4">
      <c s="4" r="A4" t="s">
        <v>82</v>
      </c>
      <c s="6" r="C4" t="n">
        <v>1000000</v>
      </c>
      <c s="6" r="D4" t="n">
        <v>1000000</v>
      </c>
    </row>
    <row spans="1:4" r="5">
      <c s="4" r="A5" t="s">
        <v>83</v>
      </c>
      <c s="6" r="C5" t="n">
        <v>0</v>
      </c>
      <c s="6" r="D5" t="n">
        <v>0</v>
      </c>
    </row>
    <row spans="1:4" r="6">
      <c s="4" r="A6" t="s">
        <v>84</v>
      </c>
      <c s="8" r="C6" t="n">
        <v>0.01</v>
      </c>
      <c s="8" r="D6" t="n">
        <v>0.01</v>
      </c>
    </row>
    <row spans="1:4" r="7">
      <c s="4" r="A7" t="s">
        <v>85</v>
      </c>
      <c s="6" r="C7" t="n">
        <v>49000000</v>
      </c>
      <c s="6" r="D7" t="n">
        <v>49000000</v>
      </c>
    </row>
    <row spans="1:4" r="8">
      <c s="4" r="A8" t="s">
        <v>86</v>
      </c>
      <c s="6" r="C8" t="n">
        <v>11333838</v>
      </c>
      <c s="6" r="D8" t="n">
        <v>10181258</v>
      </c>
    </row>
    <row spans="1:4" r="9">
      <c s="4" r="A9" t="s">
        <v>87</v>
      </c>
      <c s="6" r="C9" t="n">
        <v>11333838</v>
      </c>
      <c s="6" r="D9" t="n">
        <v>10181258</v>
      </c>
    </row>
    <row spans="1:4" r="10">
      <c s="4" r="A10" t="s">
        <v>34</v>
      </c>
      <c s="4" r="B10" t="s">
        <v>35</v>
      </c>
      <c s="7" r="C10" t="n">
        <v>29593</v>
      </c>
      <c s="7" r="D10" t="n">
        <v>15940</v>
      </c>
    </row>
    <row spans="1:4" r="11">
      <c s="4" r="A11" t="s">
        <v>88</v>
      </c>
      <c s="4" r="B11" t="s">
        <v>35</v>
      </c>
      <c s="6" r="C11" t="n">
        <v>23176</v>
      </c>
      <c s="6" r="D11" t="n">
        <v>24673</v>
      </c>
    </row>
    <row spans="1:4" r="12">
      <c s="4" r="A12" t="s">
        <v>41</v>
      </c>
      <c s="4" r="B12" t="s">
        <v>35</v>
      </c>
      <c s="6" r="C12" t="n">
        <v>76270</v>
      </c>
      <c s="6" r="D12" t="n">
        <v>53464</v>
      </c>
    </row>
    <row spans="1:4" r="13">
      <c s="4" r="A13" t="s">
        <v>49</v>
      </c>
      <c s="4" r="B13" t="s">
        <v>50</v>
      </c>
      <c s="6" r="C13" t="n">
        <v>7614</v>
      </c>
      <c s="6" r="D13" t="n">
        <v>7708</v>
      </c>
    </row>
    <row spans="1:4" r="14">
      <c s="4" r="A14" t="s">
        <v>52</v>
      </c>
      <c s="4" r="B14" t="s">
        <v>50</v>
      </c>
      <c s="6" r="C14" t="n">
        <v>21388</v>
      </c>
      <c s="6" r="D14" t="n">
        <v>18373</v>
      </c>
    </row>
    <row spans="1:4" r="15">
      <c s="4" r="A15" t="s">
        <v>57</v>
      </c>
      <c s="4" r="B15" t="s">
        <v>50</v>
      </c>
      <c s="6" r="C15" t="n">
        <v>49623</v>
      </c>
      <c s="6" r="D15" t="n">
        <v>43826</v>
      </c>
    </row>
    <row spans="1:4" r="16">
      <c s="4" r="A16" t="s">
        <v>89</v>
      </c>
    </row>
    <row spans="1:4" r="17">
      <c s="4" r="A17" t="s">
        <v>34</v>
      </c>
      <c s="6" r="C17" t="n">
        <v>13254</v>
      </c>
      <c s="6" r="D17" t="n">
        <v>10169</v>
      </c>
    </row>
    <row spans="1:4" r="18">
      <c s="4" r="A18" t="s">
        <v>88</v>
      </c>
      <c s="6" r="C18" t="n">
        <v>2353</v>
      </c>
      <c s="6" r="D18" t="n">
        <v>1150</v>
      </c>
    </row>
    <row spans="1:4" r="19">
      <c s="4" r="A19" t="s">
        <v>90</v>
      </c>
      <c s="6" r="C19" t="n">
        <v>22</v>
      </c>
      <c s="6" r="D19" t="n">
        <v>61</v>
      </c>
    </row>
    <row spans="1:4" r="20">
      <c s="4" r="A20" t="s">
        <v>91</v>
      </c>
      <c s="6" r="C20" t="n">
        <v>4568</v>
      </c>
      <c s="6" r="D20" t="n">
        <v>3850</v>
      </c>
    </row>
    <row spans="1:4" r="21">
      <c s="4" r="A21" t="s">
        <v>41</v>
      </c>
      <c s="6" r="C21" t="n">
        <v>20197</v>
      </c>
      <c s="6" r="D21" t="n">
        <v>15230</v>
      </c>
    </row>
    <row spans="1:4" r="22">
      <c s="4" r="A22" t="s">
        <v>49</v>
      </c>
      <c s="6" r="C22" t="n">
        <v>2517</v>
      </c>
      <c s="6" r="D22" t="n">
        <v>3517</v>
      </c>
    </row>
    <row spans="1:4" r="23">
      <c s="4" r="A23" t="s">
        <v>52</v>
      </c>
      <c s="6" r="C23" t="n">
        <v>14141</v>
      </c>
      <c s="6" r="D23" t="n">
        <v>11506</v>
      </c>
    </row>
    <row spans="1:4" r="24">
      <c s="4" r="A24" t="s">
        <v>57</v>
      </c>
      <c s="7" r="C24" t="n">
        <v>16658</v>
      </c>
      <c s="7" r="D24" t="n">
        <v>15023</v>
      </c>
    </row>
    <row spans="1:4" r="25">
      <c r="A25" t="n"/>
    </row>
    <row spans="1:4" r="26">
      <c s="4" r="A26" t="s">
        <v>35</v>
      </c>
      <c s="4" r="B26" t="s">
        <v>77</v>
      </c>
    </row>
    <row spans="1:4" r="27">
      <c s="4" r="A27" t="s">
        <v>50</v>
      </c>
      <c s="4" r="B27" t="s">
        <v>78</v>
      </c>
    </row>
  </sheetData>
  <mergeCells count="4">
    <mergeCell ref="A1:B1"/>
    <mergeCell ref="A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16</v>
      </c>
    </row>
    <row spans="1:2" r="4">
      <c s="4" r="A4" t="s">
        <v>323</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5</v>
      </c>
      <c s="2" r="B1" t="s">
        <v>1</v>
      </c>
    </row>
    <row spans="1:2" r="2">
      <c s="2" r="B2" t="s">
        <v>2</v>
      </c>
    </row>
    <row spans="1:2" r="3">
      <c s="3" r="A3" t="s">
        <v>219</v>
      </c>
    </row>
    <row spans="1:2" r="4">
      <c s="4" r="A4" t="s">
        <v>326</v>
      </c>
      <c s="4" r="B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4" r="A3" t="s">
        <v>329</v>
      </c>
      <c s="4" r="B3" t="s">
        <v>330</v>
      </c>
    </row>
    <row spans="1:2" r="4">
      <c s="4" r="A4" t="s">
        <v>331</v>
      </c>
      <c s="4" r="B4" t="s">
        <v>332</v>
      </c>
    </row>
    <row spans="1:2" r="5">
      <c s="4" r="A5" t="s">
        <v>333</v>
      </c>
    </row>
    <row spans="1:2" r="6">
      <c s="4" r="A6" t="s">
        <v>331</v>
      </c>
      <c s="4" r="B6"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5</v>
      </c>
      <c s="2" r="B1" t="s">
        <v>1</v>
      </c>
    </row>
    <row spans="1:2" r="2">
      <c s="2" r="B2" t="s">
        <v>2</v>
      </c>
    </row>
    <row spans="1:2" r="3">
      <c s="3" r="A3" t="s">
        <v>225</v>
      </c>
    </row>
    <row spans="1:2" r="4">
      <c s="4" r="A4" t="s">
        <v>224</v>
      </c>
      <c s="4" r="B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28</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42</v>
      </c>
      <c s="2" r="B1" t="s">
        <v>1</v>
      </c>
    </row>
    <row spans="1:2" r="2">
      <c s="2" r="B2" t="s">
        <v>2</v>
      </c>
    </row>
    <row spans="1:2" r="3">
      <c s="3" r="A3" t="s">
        <v>231</v>
      </c>
    </row>
    <row spans="1:2" r="4">
      <c s="4" r="A4" t="s">
        <v>343</v>
      </c>
      <c s="4" r="B4" t="s">
        <v>344</v>
      </c>
    </row>
    <row spans="1:2" r="5">
      <c s="4" r="A5" t="s">
        <v>345</v>
      </c>
      <c s="4" r="B5" t="s">
        <v>346</v>
      </c>
    </row>
    <row spans="1:2" r="6">
      <c s="4" r="A6" t="s">
        <v>347</v>
      </c>
      <c s="4" r="B6"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9</v>
      </c>
      <c s="2" r="B1" t="s">
        <v>1</v>
      </c>
    </row>
    <row spans="1:2" r="2">
      <c s="2" r="B2" t="s">
        <v>2</v>
      </c>
    </row>
    <row spans="1:2" r="3">
      <c s="3" r="A3" t="s">
        <v>234</v>
      </c>
    </row>
    <row spans="1:2" r="4">
      <c s="4" r="A4" t="s">
        <v>350</v>
      </c>
      <c s="4" r="B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37</v>
      </c>
    </row>
    <row spans="1:2" r="4">
      <c s="4" r="A4" t="s">
        <v>236</v>
      </c>
      <c s="4" r="B4" t="s">
        <v>353</v>
      </c>
    </row>
    <row spans="1:2" r="5">
      <c s="4" r="A5" t="s">
        <v>354</v>
      </c>
      <c s="4" r="B5" t="s">
        <v>355</v>
      </c>
    </row>
    <row spans="1:2" r="6">
      <c s="4" r="A6" t="s">
        <v>356</v>
      </c>
      <c s="4" r="B6"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58</v>
      </c>
      <c s="2" r="B1" t="s">
        <v>1</v>
      </c>
    </row>
    <row spans="1:2" r="2">
      <c s="2" r="B2" t="s">
        <v>2</v>
      </c>
    </row>
    <row spans="1:2" r="3">
      <c s="3" r="A3" t="s">
        <v>240</v>
      </c>
    </row>
    <row spans="1:2" r="4">
      <c s="4" r="A4" t="s">
        <v>359</v>
      </c>
      <c s="4" r="B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61</v>
      </c>
      <c s="2" r="B1" t="s">
        <v>1</v>
      </c>
    </row>
    <row spans="1:2" r="2">
      <c s="2" r="B2" t="s">
        <v>2</v>
      </c>
    </row>
    <row spans="1:2" r="3">
      <c s="3" r="A3" t="s">
        <v>246</v>
      </c>
    </row>
    <row spans="1:2" r="4">
      <c s="4" r="A4" t="s">
        <v>362</v>
      </c>
      <c s="4" r="B4" t="s">
        <v>363</v>
      </c>
    </row>
    <row spans="1:2" r="5">
      <c s="4" r="A5" t="s">
        <v>364</v>
      </c>
      <c s="4" r="B5" t="s">
        <v>365</v>
      </c>
    </row>
    <row spans="1:2" r="6">
      <c s="4" r="A6" t="s">
        <v>366</v>
      </c>
      <c s="4" r="B6"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v>
      </c>
      <c s="2" r="B1" t="s">
        <v>1</v>
      </c>
    </row>
    <row spans="1:3" r="2">
      <c s="2" r="B2" t="s">
        <v>2</v>
      </c>
      <c s="2" r="C2" t="s">
        <v>32</v>
      </c>
    </row>
    <row spans="1:3" r="3">
      <c s="3" r="A3" t="s">
        <v>93</v>
      </c>
    </row>
    <row spans="1:3" r="4">
      <c s="4" r="A4" t="s">
        <v>94</v>
      </c>
      <c s="7" r="B4" t="n">
        <v>193030</v>
      </c>
      <c s="7" r="C4" t="n">
        <v>187424</v>
      </c>
    </row>
    <row spans="1:3" r="5">
      <c s="4" r="A5" t="s">
        <v>95</v>
      </c>
      <c s="6" r="B5" t="n">
        <v>-5649</v>
      </c>
      <c s="6" r="C5" t="n">
        <v>-3492</v>
      </c>
    </row>
    <row spans="1:3" r="6">
      <c s="4" r="A6" t="s">
        <v>96</v>
      </c>
      <c s="6" r="B6" t="n">
        <v>187381</v>
      </c>
      <c s="6" r="C6" t="n">
        <v>183932</v>
      </c>
    </row>
    <row spans="1:3" r="7">
      <c s="4" r="A7" t="s">
        <v>97</v>
      </c>
      <c s="6" r="B7" t="n">
        <v>95822</v>
      </c>
      <c s="6" r="C7" t="n">
        <v>66544</v>
      </c>
    </row>
    <row spans="1:3" r="8">
      <c s="4" r="A8" t="s">
        <v>98</v>
      </c>
      <c s="6" r="B8" t="n">
        <v>20866</v>
      </c>
      <c s="6" r="C8" t="n">
        <v>22721</v>
      </c>
    </row>
    <row spans="1:3" r="9">
      <c s="4" r="A9" t="s">
        <v>99</v>
      </c>
      <c s="6" r="B9" t="n">
        <v>21084</v>
      </c>
      <c s="6" r="C9" t="n">
        <v>21568</v>
      </c>
    </row>
    <row spans="1:3" r="10">
      <c s="4" r="A10" t="s">
        <v>100</v>
      </c>
      <c s="6" r="B10" t="n">
        <v>325153</v>
      </c>
      <c s="6" r="C10" t="n">
        <v>294765</v>
      </c>
    </row>
    <row spans="1:3" r="11">
      <c s="3" r="A11" t="s">
        <v>101</v>
      </c>
    </row>
    <row spans="1:3" r="12">
      <c s="4" r="A12" t="s">
        <v>102</v>
      </c>
      <c s="6" r="B12" t="n">
        <v>169203</v>
      </c>
      <c s="6" r="C12" t="n">
        <v>166401</v>
      </c>
    </row>
    <row spans="1:3" r="13">
      <c s="4" r="A13" t="s">
        <v>103</v>
      </c>
      <c s="6" r="B13" t="n">
        <v>105898</v>
      </c>
      <c s="6" r="C13" t="n">
        <v>79990</v>
      </c>
    </row>
    <row spans="1:3" r="14">
      <c s="4" r="A14" t="s">
        <v>104</v>
      </c>
      <c s="6" r="B14" t="n">
        <v>18064</v>
      </c>
      <c s="6" r="C14" t="n">
        <v>15869</v>
      </c>
    </row>
    <row spans="1:3" r="15">
      <c s="4" r="A15" t="s">
        <v>105</v>
      </c>
      <c s="6" r="B15" t="n">
        <v>-89</v>
      </c>
      <c s="6" r="C15" t="n">
        <v>183</v>
      </c>
    </row>
    <row spans="1:3" r="16">
      <c s="4" r="A16" t="s">
        <v>106</v>
      </c>
      <c s="6" r="B16" t="n">
        <v>39747</v>
      </c>
      <c s="6" r="C16" t="n">
        <v>32685</v>
      </c>
    </row>
    <row spans="1:3" r="17">
      <c s="4" r="A17" t="s">
        <v>107</v>
      </c>
      <c s="6" r="C17" t="n">
        <v>20340</v>
      </c>
    </row>
    <row spans="1:3" r="18">
      <c s="4" r="A18" t="s">
        <v>108</v>
      </c>
      <c s="6" r="B18" t="n">
        <v>9235</v>
      </c>
      <c s="6" r="C18" t="n">
        <v>16192</v>
      </c>
    </row>
    <row spans="1:3" r="19">
      <c s="4" r="A19" t="s">
        <v>109</v>
      </c>
      <c s="6" r="B19" t="n">
        <v>342058</v>
      </c>
      <c s="6" r="C19" t="n">
        <v>331660</v>
      </c>
    </row>
    <row spans="1:3" r="20">
      <c s="4" r="A20" t="s">
        <v>110</v>
      </c>
      <c s="6" r="B20" t="n">
        <v>-16905</v>
      </c>
      <c s="6" r="C20" t="n">
        <v>-36895</v>
      </c>
    </row>
    <row spans="1:3" r="21">
      <c s="3" r="A21" t="s">
        <v>111</v>
      </c>
    </row>
    <row spans="1:3" r="22">
      <c s="4" r="A22" t="s">
        <v>112</v>
      </c>
      <c s="6" r="B22" t="n">
        <v>-3535</v>
      </c>
      <c s="6" r="C22" t="n">
        <v>-2885</v>
      </c>
    </row>
    <row spans="1:3" r="23">
      <c s="4" r="A23" t="s">
        <v>113</v>
      </c>
      <c s="6" r="B23" t="n">
        <v>10183</v>
      </c>
      <c s="6" r="C23" t="n">
        <v>11521</v>
      </c>
    </row>
    <row spans="1:3" r="24">
      <c s="4" r="A24" t="s">
        <v>114</v>
      </c>
      <c s="6" r="B24" t="n">
        <v>18327</v>
      </c>
      <c s="6" r="C24" t="n">
        <v>-171</v>
      </c>
    </row>
    <row spans="1:3" r="25">
      <c s="4" r="A25" t="s">
        <v>115</v>
      </c>
      <c s="6" r="B25" t="n">
        <v>24975</v>
      </c>
      <c s="6" r="C25" t="n">
        <v>8465</v>
      </c>
    </row>
    <row spans="1:3" r="26">
      <c s="4" r="A26" t="s">
        <v>116</v>
      </c>
      <c s="6" r="B26" t="n">
        <v>8070</v>
      </c>
      <c s="6" r="C26" t="n">
        <v>-28430</v>
      </c>
    </row>
    <row spans="1:3" r="27">
      <c s="4" r="A27" t="s">
        <v>117</v>
      </c>
      <c s="6" r="B27" t="n">
        <v>82</v>
      </c>
      <c s="6" r="C27" t="n">
        <v>-5544</v>
      </c>
    </row>
    <row spans="1:3" r="28">
      <c s="4" r="A28" t="s">
        <v>118</v>
      </c>
      <c s="6" r="B28" t="n">
        <v>7988</v>
      </c>
      <c s="6" r="C28" t="n">
        <v>-22886</v>
      </c>
    </row>
    <row spans="1:3" r="29">
      <c s="4" r="A29" t="s">
        <v>119</v>
      </c>
      <c s="6" r="B29" t="n">
        <v>-9604</v>
      </c>
      <c s="6" r="C29" t="n">
        <v>-9514</v>
      </c>
    </row>
    <row spans="1:3" r="30">
      <c s="4" r="A30" t="s">
        <v>120</v>
      </c>
      <c s="7" r="B30" t="n">
        <v>-1616</v>
      </c>
      <c s="7" r="C30" t="n">
        <v>-32400</v>
      </c>
    </row>
    <row spans="1:3" r="31">
      <c s="3" r="A31" t="s">
        <v>121</v>
      </c>
    </row>
    <row spans="1:3" r="32">
      <c s="4" r="A32" t="s">
        <v>122</v>
      </c>
      <c s="8" r="B32" t="n">
        <v>-0.15</v>
      </c>
      <c s="8" r="C32" t="n">
        <v>-3.19</v>
      </c>
    </row>
    <row spans="1:3" r="33">
      <c s="4" r="A33" t="s">
        <v>123</v>
      </c>
      <c s="8" r="B33" t="n">
        <v>-0.15</v>
      </c>
      <c s="8" r="C33" t="n">
        <v>-3.19</v>
      </c>
    </row>
    <row spans="1:3" r="34">
      <c s="3" r="A34" t="s">
        <v>124</v>
      </c>
    </row>
    <row spans="1:3" r="35">
      <c s="4" r="A35" t="s">
        <v>122</v>
      </c>
      <c s="6" r="B35" t="n">
        <v>10551</v>
      </c>
      <c s="6" r="C35" t="n">
        <v>10168</v>
      </c>
    </row>
    <row spans="1:3" r="36">
      <c s="4" r="A36" t="s">
        <v>123</v>
      </c>
      <c s="6" r="B36" t="n">
        <v>10551</v>
      </c>
      <c s="6" r="C36" t="n">
        <v>10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68</v>
      </c>
      <c s="2" r="B1" t="s">
        <v>1</v>
      </c>
    </row>
    <row spans="1:2" r="2">
      <c s="2" r="B2" t="s">
        <v>2</v>
      </c>
    </row>
    <row spans="1:2" r="3">
      <c s="3" r="A3" t="s">
        <v>249</v>
      </c>
    </row>
    <row spans="1:2" r="4">
      <c s="4" r="A4" t="s">
        <v>369</v>
      </c>
      <c s="4" r="B4" t="s">
        <v>370</v>
      </c>
    </row>
    <row spans="1:2" r="5">
      <c s="4" r="A5" t="s">
        <v>371</v>
      </c>
      <c s="4" r="B5"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52</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378</v>
      </c>
      <c s="2" r="B1" t="s">
        <v>1</v>
      </c>
    </row>
    <row spans="1:2" r="2">
      <c s="2" r="B2" t="s">
        <v>2</v>
      </c>
    </row>
    <row spans="1:2" r="3">
      <c s="3" r="A3" t="s">
        <v>255</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85</v>
      </c>
      <c s="2" r="B1" t="s">
        <v>1</v>
      </c>
    </row>
    <row spans="1:2" r="2">
      <c s="2" r="B2" t="s">
        <v>2</v>
      </c>
    </row>
    <row spans="1:2" r="3">
      <c s="4" r="A3" t="s">
        <v>386</v>
      </c>
      <c s="4" r="B3" t="s">
        <v>387</v>
      </c>
    </row>
    <row spans="1:2" r="4">
      <c s="4" r="A4" t="s">
        <v>89</v>
      </c>
    </row>
    <row spans="1:2" r="5">
      <c s="4" r="A5" t="s">
        <v>386</v>
      </c>
      <c s="4" r="B5"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53"/>
  </cols>
  <sheetData>
    <row spans="1:2" r="1">
      <c s="1" r="A1" t="s">
        <v>389</v>
      </c>
      <c s="2" r="B1" t="s">
        <v>1</v>
      </c>
    </row>
    <row spans="1:2" r="2">
      <c s="2" r="B2" t="s">
        <v>390</v>
      </c>
    </row>
    <row spans="1:2" r="3">
      <c s="3" r="A3" t="s">
        <v>208</v>
      </c>
    </row>
    <row spans="1:2" r="4">
      <c s="4" r="A4" t="s">
        <v>391</v>
      </c>
      <c s="6" r="B4" t="n">
        <v>2</v>
      </c>
    </row>
    <row spans="1:2" r="5">
      <c s="4" r="A5" t="s">
        <v>392</v>
      </c>
      <c s="6" r="B5" t="n">
        <v>3</v>
      </c>
    </row>
    <row spans="1:2" r="6">
      <c s="4" r="A6" t="s">
        <v>393</v>
      </c>
      <c s="6" r="B6" t="n">
        <v>3</v>
      </c>
    </row>
    <row spans="1:2" r="7">
      <c s="4" r="A7" t="s">
        <v>394</v>
      </c>
      <c s="6" r="B7" t="n">
        <v>2</v>
      </c>
    </row>
    <row spans="1:2" r="8">
      <c s="4" r="A8" t="s">
        <v>395</v>
      </c>
      <c s="6" r="B8" t="n">
        <v>1</v>
      </c>
    </row>
    <row spans="1:2" r="9">
      <c s="4" r="A9" t="s">
        <v>396</v>
      </c>
      <c s="6" r="B9" t="n">
        <v>2</v>
      </c>
    </row>
    <row spans="1:2" r="10">
      <c s="4" r="A10" t="s">
        <v>397</v>
      </c>
      <c s="6" r="B10" t="n">
        <v>1</v>
      </c>
    </row>
    <row spans="1:2" r="11">
      <c s="4" r="A11" t="s">
        <v>398</v>
      </c>
      <c s="6" r="B11" t="n">
        <v>1</v>
      </c>
    </row>
    <row spans="1:2" r="12">
      <c s="4" r="A12" t="s">
        <v>399</v>
      </c>
      <c s="6" r="B12"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4"/>
    <col customWidth="1" max="3" min="3" width="27"/>
  </cols>
  <sheetData>
    <row spans="1:3" r="1">
      <c s="1" r="A1" t="s">
        <v>400</v>
      </c>
      <c s="2" r="B1" t="s">
        <v>1</v>
      </c>
    </row>
    <row spans="1:3" r="2">
      <c s="2" r="B2" t="s">
        <v>401</v>
      </c>
      <c s="2" r="C2" t="s">
        <v>402</v>
      </c>
    </row>
    <row spans="1:3" r="3">
      <c s="3" r="A3" t="s">
        <v>403</v>
      </c>
    </row>
    <row spans="1:3" r="4">
      <c s="4" r="A4" t="s">
        <v>404</v>
      </c>
      <c s="7" r="B4" t="n">
        <v>193030000</v>
      </c>
      <c s="7" r="C4" t="n">
        <v>187424000</v>
      </c>
    </row>
    <row spans="1:3" r="5">
      <c s="4" r="A5" t="s">
        <v>405</v>
      </c>
      <c s="4" r="B5" t="s">
        <v>406</v>
      </c>
      <c s="4" r="C5" t="s">
        <v>407</v>
      </c>
    </row>
    <row spans="1:3" r="6">
      <c s="4" r="A6" t="s">
        <v>408</v>
      </c>
      <c s="7" r="B6" t="n">
        <v>0</v>
      </c>
      <c s="7" r="C6" t="n">
        <v>0</v>
      </c>
    </row>
    <row spans="1:3" r="7">
      <c s="4" r="A7" t="s">
        <v>409</v>
      </c>
      <c s="7" r="B7" t="n">
        <v>0</v>
      </c>
      <c s="7" r="C7" t="n">
        <v>1200000</v>
      </c>
    </row>
    <row spans="1:3" r="8">
      <c s="4" r="A8" t="s">
        <v>410</v>
      </c>
      <c s="6" r="C8" t="n">
        <v>18</v>
      </c>
    </row>
    <row spans="1:3" r="9">
      <c s="4" r="A9" t="s">
        <v>411</v>
      </c>
      <c s="6" r="B9" t="n">
        <v>1</v>
      </c>
      <c s="6" r="C9" t="n">
        <v>1</v>
      </c>
    </row>
    <row spans="1:3" r="10">
      <c s="4" r="A10" t="s">
        <v>412</v>
      </c>
      <c s="6" r="B10" t="n">
        <v>1</v>
      </c>
    </row>
    <row spans="1:3" r="11">
      <c s="4" r="A11" t="s">
        <v>281</v>
      </c>
    </row>
    <row spans="1:3" r="12">
      <c s="3" r="A12" t="s">
        <v>403</v>
      </c>
    </row>
    <row spans="1:3" r="13">
      <c s="4" r="A13" t="s">
        <v>404</v>
      </c>
      <c s="7" r="B13" t="n">
        <v>300000</v>
      </c>
      <c s="7" r="C13" t="n">
        <v>700000</v>
      </c>
    </row>
    <row spans="1:3" r="14">
      <c s="4" r="A14" t="s">
        <v>413</v>
      </c>
    </row>
    <row spans="1:3" r="15">
      <c s="3" r="A15" t="s">
        <v>403</v>
      </c>
    </row>
    <row spans="1:3" r="16">
      <c s="4" r="A16" t="s">
        <v>414</v>
      </c>
      <c s="6" r="B16" t="n">
        <v>600000</v>
      </c>
      <c s="6" r="C16" t="n">
        <v>400000</v>
      </c>
    </row>
    <row spans="1:3" r="17">
      <c s="4" r="A17" t="s">
        <v>415</v>
      </c>
    </row>
    <row spans="1:3" r="18">
      <c s="3" r="A18" t="s">
        <v>403</v>
      </c>
    </row>
    <row spans="1:3" r="19">
      <c s="4" r="A19" t="s">
        <v>416</v>
      </c>
      <c s="6" r="B19" t="n">
        <v>200000</v>
      </c>
      <c s="6" r="C19" t="n">
        <v>300000</v>
      </c>
    </row>
    <row spans="1:3" r="20">
      <c s="4" r="A20" t="s">
        <v>417</v>
      </c>
    </row>
    <row spans="1:3" r="21">
      <c s="3" r="A21" t="s">
        <v>403</v>
      </c>
    </row>
    <row spans="1:3" r="22">
      <c s="4" r="A22" t="s">
        <v>416</v>
      </c>
      <c s="7" r="B22" t="n">
        <v>100000</v>
      </c>
      <c s="7" r="C22" t="n">
        <v>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8</v>
      </c>
      <c s="2" r="B1" t="s">
        <v>1</v>
      </c>
    </row>
    <row spans="1:3" r="2">
      <c s="2" r="B2" t="s">
        <v>2</v>
      </c>
      <c s="2" r="C2" t="s">
        <v>32</v>
      </c>
    </row>
    <row spans="1:3" r="3">
      <c s="3" r="A3" t="s">
        <v>419</v>
      </c>
    </row>
    <row spans="1:3" r="4">
      <c s="4" r="A4" t="s">
        <v>420</v>
      </c>
      <c s="4" r="B4" t="s">
        <v>421</v>
      </c>
      <c s="4" r="C4" t="s">
        <v>421</v>
      </c>
    </row>
    <row spans="1:3" r="5">
      <c s="4" r="A5" t="s">
        <v>422</v>
      </c>
    </row>
    <row spans="1:3" r="6">
      <c s="3" r="A6" t="s">
        <v>419</v>
      </c>
    </row>
    <row spans="1:3" r="7">
      <c s="4" r="A7" t="s">
        <v>420</v>
      </c>
      <c s="4" r="B7" t="s">
        <v>423</v>
      </c>
      <c s="4" r="C7" t="s">
        <v>424</v>
      </c>
    </row>
    <row spans="1:3" r="8">
      <c s="4" r="A8" t="s">
        <v>425</v>
      </c>
    </row>
    <row spans="1:3" r="9">
      <c s="3" r="A9" t="s">
        <v>419</v>
      </c>
    </row>
    <row spans="1:3" r="10">
      <c s="4" r="A10" t="s">
        <v>420</v>
      </c>
      <c s="4" r="B10" t="s">
        <v>426</v>
      </c>
      <c s="4" r="C10" t="s">
        <v>427</v>
      </c>
    </row>
    <row spans="1:3" r="11">
      <c s="4" r="A11" t="s">
        <v>428</v>
      </c>
    </row>
    <row spans="1:3" r="12">
      <c s="3" r="A12" t="s">
        <v>419</v>
      </c>
    </row>
    <row spans="1:3" r="13">
      <c s="4" r="A13" t="s">
        <v>420</v>
      </c>
      <c s="4" r="B13" t="s">
        <v>429</v>
      </c>
      <c s="4" r="C13" t="s">
        <v>430</v>
      </c>
    </row>
    <row spans="1:3" r="14">
      <c s="4" r="A14" t="s">
        <v>431</v>
      </c>
    </row>
    <row spans="1:3" r="15">
      <c s="3" r="A15" t="s">
        <v>419</v>
      </c>
    </row>
    <row spans="1:3" r="16">
      <c s="4" r="A16" t="s">
        <v>420</v>
      </c>
      <c s="4" r="C16" t="s">
        <v>4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433</v>
      </c>
      <c s="2" r="B1" t="s">
        <v>1</v>
      </c>
    </row>
    <row spans="1:3" r="2">
      <c s="2" r="B2" t="s">
        <v>2</v>
      </c>
      <c s="2" r="C2" t="s">
        <v>32</v>
      </c>
    </row>
    <row spans="1:3" r="3">
      <c s="3" r="A3" t="s">
        <v>225</v>
      </c>
    </row>
    <row spans="1:3" r="4">
      <c s="4" r="A4" t="s">
        <v>434</v>
      </c>
      <c s="7" r="B4" t="n">
        <v>2100</v>
      </c>
      <c s="7" r="C4" t="n">
        <v>1758</v>
      </c>
    </row>
    <row spans="1:3" r="5">
      <c s="4" r="A5" t="s">
        <v>435</v>
      </c>
      <c s="6" r="B5" t="n">
        <v>5649</v>
      </c>
      <c s="6" r="C5" t="n">
        <v>3492</v>
      </c>
    </row>
    <row spans="1:3" r="6">
      <c s="4" r="A6" t="s">
        <v>436</v>
      </c>
      <c s="6" r="B6" t="n">
        <v>-89</v>
      </c>
      <c s="6" r="C6" t="n">
        <v>183</v>
      </c>
    </row>
    <row spans="1:3" r="7">
      <c s="4" r="A7" t="s">
        <v>437</v>
      </c>
      <c s="6" r="B7" t="n">
        <v>-4740</v>
      </c>
      <c s="6" r="C7" t="n">
        <v>-3333</v>
      </c>
    </row>
    <row spans="1:3" r="8">
      <c s="4" r="A8" t="s">
        <v>438</v>
      </c>
      <c s="7" r="B8" t="n">
        <v>2920</v>
      </c>
      <c s="7" r="C8" t="n">
        <v>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3"/>
    <col customWidth="1" max="2" min="2" width="16"/>
  </cols>
  <sheetData>
    <row spans="1:2" r="1">
      <c s="1" r="A1" t="s">
        <v>439</v>
      </c>
      <c s="2" r="B1" t="s">
        <v>1</v>
      </c>
    </row>
    <row spans="1:2" r="2">
      <c s="2" r="B2" t="s">
        <v>2</v>
      </c>
    </row>
    <row spans="1:2" r="3">
      <c s="4" r="A3" t="s">
        <v>440</v>
      </c>
    </row>
    <row spans="1:2" r="4">
      <c s="3" r="A4" t="s">
        <v>441</v>
      </c>
    </row>
    <row spans="1:2" r="5">
      <c s="4" r="A5" t="s">
        <v>442</v>
      </c>
      <c s="4" r="B5" t="s">
        <v>443</v>
      </c>
    </row>
    <row spans="1:2" r="6">
      <c s="4" r="A6" t="s">
        <v>444</v>
      </c>
    </row>
    <row spans="1:2" r="7">
      <c s="3" r="A7" t="s">
        <v>441</v>
      </c>
    </row>
    <row spans="1:2" r="8">
      <c s="4" r="A8" t="s">
        <v>442</v>
      </c>
      <c s="4" r="B8" t="s">
        <v>445</v>
      </c>
    </row>
    <row spans="1:2" r="9">
      <c s="4" r="A9" t="s">
        <v>446</v>
      </c>
    </row>
    <row spans="1:2" r="10">
      <c s="3" r="A10" t="s">
        <v>441</v>
      </c>
    </row>
    <row spans="1:2" r="11">
      <c s="4" r="A11" t="s">
        <v>442</v>
      </c>
      <c s="4" r="B11" t="s">
        <v>447</v>
      </c>
    </row>
    <row spans="1:2" r="12">
      <c s="4" r="A12" t="s">
        <v>448</v>
      </c>
    </row>
    <row spans="1:2" r="13">
      <c s="3" r="A13" t="s">
        <v>441</v>
      </c>
    </row>
    <row spans="1:2" r="14">
      <c s="4" r="A14" t="s">
        <v>442</v>
      </c>
      <c s="4" r="B14" t="s">
        <v>449</v>
      </c>
    </row>
    <row spans="1:2" r="15">
      <c s="4" r="A15" t="s">
        <v>450</v>
      </c>
    </row>
    <row spans="1:2" r="16">
      <c s="3" r="A16" t="s">
        <v>441</v>
      </c>
    </row>
    <row spans="1:2" r="17">
      <c s="4" r="A17" t="s">
        <v>442</v>
      </c>
      <c s="4" r="B17" t="s">
        <v>447</v>
      </c>
    </row>
    <row spans="1:2" r="18">
      <c s="4" r="A18" t="s">
        <v>451</v>
      </c>
    </row>
    <row spans="1:2" r="19">
      <c s="3" r="A19" t="s">
        <v>441</v>
      </c>
    </row>
    <row spans="1:2" r="20">
      <c s="4" r="A20" t="s">
        <v>442</v>
      </c>
      <c s="4" r="B20" t="s">
        <v>445</v>
      </c>
    </row>
    <row spans="1:2" r="21">
      <c s="4" r="A21" t="s">
        <v>452</v>
      </c>
    </row>
    <row spans="1:2" r="22">
      <c s="3" r="A22" t="s">
        <v>441</v>
      </c>
    </row>
    <row spans="1:2" r="23">
      <c s="4" r="A23" t="s">
        <v>442</v>
      </c>
      <c s="4" r="B23"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4</v>
      </c>
      <c s="2" r="B1" t="s">
        <v>2</v>
      </c>
      <c s="2" r="C1" t="s">
        <v>455</v>
      </c>
      <c s="2" r="D1" t="s">
        <v>2</v>
      </c>
      <c s="2" r="E1" t="s">
        <v>32</v>
      </c>
    </row>
    <row spans="1:5" r="2">
      <c s="3" r="A2" t="s">
        <v>456</v>
      </c>
    </row>
    <row spans="1:5" r="3">
      <c s="4" r="A3" t="s">
        <v>457</v>
      </c>
      <c s="9" r="C3" t="n">
        <v>19.8</v>
      </c>
    </row>
    <row spans="1:5" r="4">
      <c s="4" r="A4" t="s">
        <v>458</v>
      </c>
      <c s="9" r="C4" t="n">
        <v>9.300000000000001</v>
      </c>
    </row>
    <row spans="1:5" r="5">
      <c s="4" r="A5" t="s">
        <v>459</v>
      </c>
      <c s="7" r="B5" t="n">
        <v>3</v>
      </c>
      <c s="7" r="D5" t="n">
        <v>3</v>
      </c>
    </row>
    <row spans="1:5" r="6">
      <c s="4" r="A6" t="s">
        <v>460</v>
      </c>
      <c s="10" r="B6" t="n">
        <v>11.8</v>
      </c>
    </row>
    <row spans="1:5" r="7">
      <c s="4" r="A7" t="s">
        <v>461</v>
      </c>
      <c s="10" r="B7" t="n">
        <v>4.1</v>
      </c>
    </row>
    <row spans="1:5" r="8">
      <c s="4" r="A8" t="s">
        <v>462</v>
      </c>
      <c s="10" r="B8" t="n">
        <v>14.9</v>
      </c>
      <c s="9" r="E8" t="n">
        <v>15.5</v>
      </c>
    </row>
    <row spans="1:5" r="9">
      <c s="4" r="A9" t="s">
        <v>463</v>
      </c>
      <c s="9" r="B9" t="n">
        <v>3.8</v>
      </c>
      <c s="9" r="E9" t="n">
        <v>4.4</v>
      </c>
    </row>
    <row spans="1:5" r="10">
      <c s="4" r="A10" t="s">
        <v>464</v>
      </c>
    </row>
    <row spans="1:5" r="11">
      <c s="3" r="A11" t="s">
        <v>456</v>
      </c>
    </row>
    <row spans="1:5" r="12">
      <c s="4" r="A12" t="s">
        <v>465</v>
      </c>
      <c s="10" r="D12" t="n">
        <v>6.3</v>
      </c>
    </row>
    <row spans="1:5" r="13">
      <c s="4" r="A13" t="s">
        <v>461</v>
      </c>
      <c s="9" r="D13" t="n">
        <v>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37"/>
    <col customWidth="1" max="6" min="6" width="20"/>
    <col customWidth="1" max="7" min="7" width="25"/>
    <col customWidth="1" max="8" min="8" width="41"/>
  </cols>
  <sheetData>
    <row spans="1:8" r="1">
      <c s="1" r="A1" t="s">
        <v>125</v>
      </c>
      <c s="2" r="B1" t="s">
        <v>126</v>
      </c>
      <c s="2" r="C1" t="s">
        <v>127</v>
      </c>
      <c s="2" r="D1" t="s">
        <v>128</v>
      </c>
      <c s="2" r="E1" t="s">
        <v>129</v>
      </c>
      <c s="2" r="F1" t="s">
        <v>130</v>
      </c>
      <c s="2" r="G1" t="s">
        <v>131</v>
      </c>
      <c s="2" r="H1" t="s">
        <v>132</v>
      </c>
    </row>
    <row spans="1:8" r="2">
      <c s="4" r="A2" t="s">
        <v>133</v>
      </c>
      <c s="7" r="B2" t="n">
        <v>175525</v>
      </c>
      <c s="7" r="C2" t="n">
        <v>101</v>
      </c>
      <c s="7" r="D2" t="n">
        <v>158360</v>
      </c>
      <c s="7" r="E2" t="n">
        <v>-2</v>
      </c>
      <c s="7" r="F2" t="n">
        <v>13650</v>
      </c>
      <c s="7" r="G2" t="n">
        <v>172109</v>
      </c>
      <c s="7" r="H2" t="n">
        <v>3416</v>
      </c>
    </row>
    <row spans="1:8" r="3">
      <c s="4" r="A3" t="s">
        <v>134</v>
      </c>
      <c s="6" r="C3" t="n">
        <v>10121000</v>
      </c>
    </row>
    <row spans="1:8" r="4">
      <c s="4" r="A4" t="s">
        <v>118</v>
      </c>
      <c s="6" r="B4" t="n">
        <v>-22886</v>
      </c>
      <c s="6" r="F4" t="n">
        <v>-32400</v>
      </c>
      <c s="6" r="G4" t="n">
        <v>-32400</v>
      </c>
      <c s="6" r="H4" t="n">
        <v>9514</v>
      </c>
    </row>
    <row spans="1:8" r="5">
      <c s="4" r="A5" t="s">
        <v>135</v>
      </c>
      <c s="6" r="B5" t="n">
        <v>1282</v>
      </c>
      <c s="6" r="D5" t="n">
        <v>1282</v>
      </c>
      <c s="6" r="G5" t="n">
        <v>1282</v>
      </c>
    </row>
    <row spans="1:8" r="6">
      <c s="4" r="A6" t="s">
        <v>136</v>
      </c>
      <c s="6" r="B6" t="n">
        <v>407</v>
      </c>
      <c s="7" r="C6" t="n">
        <v>1</v>
      </c>
      <c s="6" r="D6" t="n">
        <v>406</v>
      </c>
      <c s="6" r="G6" t="n">
        <v>407</v>
      </c>
    </row>
    <row spans="1:8" r="7">
      <c s="4" r="A7" t="s">
        <v>137</v>
      </c>
      <c s="6" r="C7" t="n">
        <v>33000</v>
      </c>
    </row>
    <row spans="1:8" r="8">
      <c s="4" r="A8" t="s">
        <v>138</v>
      </c>
      <c s="6" r="B8" t="n">
        <v>167</v>
      </c>
      <c s="6" r="D8" t="n">
        <v>167</v>
      </c>
      <c s="6" r="G8" t="n">
        <v>167</v>
      </c>
    </row>
    <row spans="1:8" r="9">
      <c s="4" r="A9" t="s">
        <v>139</v>
      </c>
      <c s="6" r="C9" t="n">
        <v>12000</v>
      </c>
    </row>
    <row spans="1:8" r="10">
      <c s="4" r="A10" t="s">
        <v>140</v>
      </c>
      <c s="6" r="B10" t="n">
        <v>243</v>
      </c>
      <c s="6" r="D10" t="n">
        <v>243</v>
      </c>
      <c s="6" r="G10" t="n">
        <v>243</v>
      </c>
    </row>
    <row spans="1:8" r="11">
      <c s="4" r="A11" t="s">
        <v>141</v>
      </c>
      <c s="6" r="C11" t="n">
        <v>15000</v>
      </c>
    </row>
    <row spans="1:8" r="12">
      <c s="4" r="A12" t="s">
        <v>142</v>
      </c>
      <c s="6" r="B12" t="n">
        <v>191</v>
      </c>
      <c s="6" r="H12" t="n">
        <v>191</v>
      </c>
    </row>
    <row spans="1:8" r="13">
      <c s="4" r="A13" t="s">
        <v>143</v>
      </c>
      <c s="6" r="B13" t="n">
        <v>-9751</v>
      </c>
      <c s="6" r="H13" t="n">
        <v>-9751</v>
      </c>
    </row>
    <row spans="1:8" r="14">
      <c s="4" r="A14" t="s">
        <v>144</v>
      </c>
      <c s="7" r="B14" t="n">
        <v>145178</v>
      </c>
      <c s="7" r="C14" t="n">
        <v>102</v>
      </c>
      <c s="6" r="D14" t="n">
        <v>160458</v>
      </c>
      <c s="6" r="E14" t="n">
        <v>-2</v>
      </c>
      <c s="6" r="F14" t="n">
        <v>-18750</v>
      </c>
      <c s="6" r="G14" t="n">
        <v>141808</v>
      </c>
      <c s="6" r="H14" t="n">
        <v>3370</v>
      </c>
    </row>
    <row spans="1:8" r="15">
      <c s="4" r="A15" t="s">
        <v>145</v>
      </c>
      <c s="6" r="B15" t="n">
        <v>10181258</v>
      </c>
      <c s="6" r="C15" t="n">
        <v>10181000</v>
      </c>
    </row>
    <row spans="1:8" r="16">
      <c s="4" r="A16" t="s">
        <v>118</v>
      </c>
      <c s="7" r="B16" t="n">
        <v>7988</v>
      </c>
      <c s="6" r="F16" t="n">
        <v>-1616</v>
      </c>
      <c s="6" r="G16" t="n">
        <v>-1616</v>
      </c>
      <c s="6" r="H16" t="n">
        <v>9604</v>
      </c>
    </row>
    <row spans="1:8" r="17">
      <c s="4" r="A17" t="s">
        <v>135</v>
      </c>
      <c s="6" r="B17" t="n">
        <v>1023</v>
      </c>
      <c s="6" r="D17" t="n">
        <v>1023</v>
      </c>
      <c s="6" r="G17" t="n">
        <v>1023</v>
      </c>
    </row>
    <row spans="1:8" r="18">
      <c s="4" r="A18" t="s">
        <v>136</v>
      </c>
      <c s="6" r="B18" t="n">
        <v>6820</v>
      </c>
      <c s="7" r="C18" t="n">
        <v>8</v>
      </c>
      <c s="6" r="D18" t="n">
        <v>6812</v>
      </c>
      <c s="6" r="G18" t="n">
        <v>6820</v>
      </c>
    </row>
    <row spans="1:8" r="19">
      <c s="4" r="A19" t="s">
        <v>137</v>
      </c>
      <c s="6" r="C19" t="n">
        <v>838000</v>
      </c>
    </row>
    <row spans="1:8" r="20">
      <c s="4" r="A20" t="s">
        <v>146</v>
      </c>
      <c s="6" r="B20" t="n">
        <v>2979</v>
      </c>
      <c s="7" r="C20" t="n">
        <v>3</v>
      </c>
      <c s="6" r="D20" t="n">
        <v>2976</v>
      </c>
      <c s="6" r="G20" t="n">
        <v>2979</v>
      </c>
    </row>
    <row spans="1:8" r="21">
      <c s="4" r="A21" t="s">
        <v>147</v>
      </c>
      <c s="6" r="C21" t="n">
        <v>315000</v>
      </c>
    </row>
    <row spans="1:8" r="22">
      <c s="4" r="A22" t="s">
        <v>148</v>
      </c>
      <c s="6" r="B22" t="n">
        <v>-3403</v>
      </c>
      <c s="6" r="H22" t="n">
        <v>-3403</v>
      </c>
    </row>
    <row spans="1:8" r="23">
      <c s="4" r="A23" t="s">
        <v>143</v>
      </c>
      <c s="6" r="B23" t="n">
        <v>-9471</v>
      </c>
      <c s="6" r="H23" t="n">
        <v>-9471</v>
      </c>
    </row>
    <row spans="1:8" r="24">
      <c s="4" r="A24" t="s">
        <v>149</v>
      </c>
      <c s="7" r="B24" t="n">
        <v>151114</v>
      </c>
      <c s="7" r="C24" t="n">
        <v>113</v>
      </c>
      <c s="7" r="D24" t="n">
        <v>171269</v>
      </c>
      <c s="7" r="E24" t="n">
        <v>-2</v>
      </c>
      <c s="7" r="F24" t="n">
        <v>-20366</v>
      </c>
      <c s="7" r="G24" t="n">
        <v>151014</v>
      </c>
      <c s="7" r="H24" t="n">
        <v>100</v>
      </c>
    </row>
    <row spans="1:8" r="25">
      <c s="4" r="A25" t="s">
        <v>150</v>
      </c>
      <c s="6" r="B25" t="n">
        <v>11333838</v>
      </c>
      <c s="6" r="C25" t="n">
        <v>1133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466</v>
      </c>
      <c s="2" r="C1" t="s">
        <v>2</v>
      </c>
      <c s="2" r="E1" t="s">
        <v>32</v>
      </c>
      <c s="2" r="G1" t="s">
        <v>467</v>
      </c>
    </row>
    <row spans="1:7" r="2">
      <c s="3" r="A2" t="s">
        <v>33</v>
      </c>
    </row>
    <row spans="1:7" r="3">
      <c s="4" r="A3" t="s">
        <v>34</v>
      </c>
      <c s="7" r="C3" t="n">
        <v>29593</v>
      </c>
      <c s="4" r="D3" t="s">
        <v>35</v>
      </c>
      <c s="7" r="E3" t="n">
        <v>15940</v>
      </c>
      <c s="4" r="F3" t="s">
        <v>35</v>
      </c>
      <c s="7" r="G3" t="n">
        <v>13137</v>
      </c>
    </row>
    <row spans="1:7" r="4">
      <c s="4" r="A4" t="s">
        <v>88</v>
      </c>
      <c s="4" r="B4" t="s">
        <v>35</v>
      </c>
      <c s="6" r="C4" t="n">
        <v>23176</v>
      </c>
      <c s="6" r="E4" t="n">
        <v>24673</v>
      </c>
    </row>
    <row spans="1:7" r="5">
      <c s="4" r="A5" t="s">
        <v>41</v>
      </c>
      <c s="4" r="B5" t="s">
        <v>35</v>
      </c>
      <c s="6" r="C5" t="n">
        <v>76270</v>
      </c>
      <c s="6" r="E5" t="n">
        <v>53464</v>
      </c>
    </row>
    <row spans="1:7" r="6">
      <c s="3" r="A6" t="s">
        <v>48</v>
      </c>
    </row>
    <row spans="1:7" r="7">
      <c s="4" r="A7" t="s">
        <v>49</v>
      </c>
      <c s="4" r="B7" t="s">
        <v>50</v>
      </c>
      <c s="6" r="C7" t="n">
        <v>7614</v>
      </c>
      <c s="6" r="E7" t="n">
        <v>7708</v>
      </c>
    </row>
    <row spans="1:7" r="8">
      <c s="4" r="A8" t="s">
        <v>52</v>
      </c>
      <c s="6" r="C8" t="n">
        <v>757</v>
      </c>
      <c s="6" r="E8" t="n">
        <v>1078</v>
      </c>
    </row>
    <row spans="1:7" r="9">
      <c s="4" r="A9" t="s">
        <v>57</v>
      </c>
      <c s="4" r="B9" t="s">
        <v>50</v>
      </c>
      <c s="6" r="C9" t="n">
        <v>49623</v>
      </c>
      <c s="6" r="E9" t="n">
        <v>43826</v>
      </c>
    </row>
    <row spans="1:7" r="10">
      <c s="4" r="A10" t="s">
        <v>89</v>
      </c>
    </row>
    <row spans="1:7" r="11">
      <c s="3" r="A11" t="s">
        <v>33</v>
      </c>
    </row>
    <row spans="1:7" r="12">
      <c s="4" r="A12" t="s">
        <v>34</v>
      </c>
      <c s="6" r="C12" t="n">
        <v>13254</v>
      </c>
      <c s="6" r="E12" t="n">
        <v>10169</v>
      </c>
    </row>
    <row spans="1:7" r="13">
      <c s="4" r="A13" t="s">
        <v>88</v>
      </c>
      <c s="6" r="C13" t="n">
        <v>2353</v>
      </c>
      <c s="6" r="E13" t="n">
        <v>1150</v>
      </c>
    </row>
    <row spans="1:7" r="14">
      <c s="4" r="A14" t="s">
        <v>90</v>
      </c>
      <c s="6" r="C14" t="n">
        <v>22</v>
      </c>
      <c s="6" r="E14" t="n">
        <v>61</v>
      </c>
    </row>
    <row spans="1:7" r="15">
      <c s="4" r="A15" t="s">
        <v>91</v>
      </c>
      <c s="6" r="C15" t="n">
        <v>4568</v>
      </c>
      <c s="6" r="E15" t="n">
        <v>3850</v>
      </c>
    </row>
    <row spans="1:7" r="16">
      <c s="4" r="A16" t="s">
        <v>41</v>
      </c>
      <c s="6" r="C16" t="n">
        <v>20197</v>
      </c>
      <c s="6" r="E16" t="n">
        <v>15230</v>
      </c>
    </row>
    <row spans="1:7" r="17">
      <c s="3" r="A17" t="s">
        <v>48</v>
      </c>
    </row>
    <row spans="1:7" r="18">
      <c s="4" r="A18" t="s">
        <v>49</v>
      </c>
      <c s="6" r="C18" t="n">
        <v>2517</v>
      </c>
      <c s="6" r="E18" t="n">
        <v>3517</v>
      </c>
    </row>
    <row spans="1:7" r="19">
      <c s="4" r="A19" t="s">
        <v>52</v>
      </c>
      <c s="6" r="C19" t="n">
        <v>14141</v>
      </c>
      <c s="6" r="E19" t="n">
        <v>11506</v>
      </c>
    </row>
    <row spans="1:7" r="20">
      <c s="4" r="A20" t="s">
        <v>57</v>
      </c>
      <c s="7" r="C20" t="n">
        <v>16658</v>
      </c>
      <c s="7" r="E20" t="n">
        <v>15023</v>
      </c>
    </row>
    <row spans="1:7" r="21">
      <c r="A21" t="n"/>
    </row>
    <row spans="1:7" r="22">
      <c s="4" r="A22" t="s">
        <v>35</v>
      </c>
      <c s="4" r="B22" t="s">
        <v>77</v>
      </c>
    </row>
    <row spans="1:7" r="23">
      <c s="4" r="A23" t="s">
        <v>50</v>
      </c>
      <c s="4" r="B23" t="s">
        <v>78</v>
      </c>
    </row>
  </sheetData>
  <mergeCells count="6">
    <mergeCell ref="A1:B1"/>
    <mergeCell ref="C1:D1"/>
    <mergeCell ref="E1:F1"/>
    <mergeCell ref="A21:F21"/>
    <mergeCell ref="B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2</v>
      </c>
      <c s="2" r="D2" t="s">
        <v>469</v>
      </c>
    </row>
    <row spans="1:4" r="3">
      <c s="3" r="A3" t="s">
        <v>470</v>
      </c>
    </row>
    <row spans="1:4" r="4">
      <c s="4" r="A4" t="s">
        <v>97</v>
      </c>
      <c s="7" r="B4" t="n">
        <v>95822</v>
      </c>
      <c s="7" r="C4" t="n">
        <v>66544</v>
      </c>
    </row>
    <row spans="1:4" r="5">
      <c s="4" r="A5" t="s">
        <v>471</v>
      </c>
      <c s="6" r="B5" t="n">
        <v>8070</v>
      </c>
      <c s="6" r="C5" t="n">
        <v>-28430</v>
      </c>
    </row>
    <row spans="1:4" r="6">
      <c s="4" r="A6" t="s">
        <v>472</v>
      </c>
      <c s="6" r="B6" t="n">
        <v>13800</v>
      </c>
      <c s="6" r="C6" t="n">
        <v>11400</v>
      </c>
    </row>
    <row spans="1:4" r="7">
      <c s="4" r="A7" t="s">
        <v>89</v>
      </c>
    </row>
    <row spans="1:4" r="8">
      <c s="3" r="A8" t="s">
        <v>470</v>
      </c>
    </row>
    <row spans="1:4" r="9">
      <c s="4" r="A9" t="s">
        <v>97</v>
      </c>
      <c s="6" r="B9" t="n">
        <v>95800</v>
      </c>
      <c s="6" r="C9" t="n">
        <v>66500</v>
      </c>
    </row>
    <row spans="1:4" r="10">
      <c s="4" r="A10" t="s">
        <v>471</v>
      </c>
      <c s="7" r="B10" t="n">
        <v>13200</v>
      </c>
      <c s="7" r="C10" t="n">
        <v>7000</v>
      </c>
    </row>
    <row spans="1:4" r="11">
      <c s="4" r="A11" t="s">
        <v>473</v>
      </c>
      <c s="7" r="D11" t="n">
        <v>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33"/>
  </cols>
  <sheetData>
    <row spans="1:4" r="1">
      <c s="1" r="A1" t="s">
        <v>474</v>
      </c>
      <c s="2" r="B1" t="s">
        <v>475</v>
      </c>
      <c s="2" r="C1" t="s">
        <v>476</v>
      </c>
      <c s="2" r="D1" t="s">
        <v>477</v>
      </c>
    </row>
    <row spans="1:4" r="2">
      <c s="4" r="A2" t="s">
        <v>478</v>
      </c>
    </row>
    <row spans="1:4" r="3">
      <c s="3" r="A3" t="s">
        <v>479</v>
      </c>
    </row>
    <row spans="1:4" r="4">
      <c s="4" r="A4" t="s">
        <v>480</v>
      </c>
      <c s="4" r="C4" t="s">
        <v>453</v>
      </c>
    </row>
    <row spans="1:4" r="5">
      <c s="4" r="A5" t="s">
        <v>481</v>
      </c>
    </row>
    <row spans="1:4" r="6">
      <c s="3" r="A6" t="s">
        <v>479</v>
      </c>
    </row>
    <row spans="1:4" r="7">
      <c s="4" r="A7" t="s">
        <v>482</v>
      </c>
      <c s="6" r="B7" t="n">
        <v>5</v>
      </c>
    </row>
    <row spans="1:4" r="8">
      <c s="4" r="A8" t="s">
        <v>483</v>
      </c>
      <c s="7" r="B8" t="n">
        <v>57000</v>
      </c>
    </row>
    <row spans="1:4" r="9">
      <c s="4" r="A9" t="s">
        <v>484</v>
      </c>
      <c s="7" r="B9" t="n">
        <v>200000</v>
      </c>
    </row>
    <row spans="1:4" r="10">
      <c s="4" r="A10" t="s">
        <v>485</v>
      </c>
      <c s="7" r="D10" t="n">
        <v>200000</v>
      </c>
    </row>
    <row spans="1:4" r="11">
      <c s="4" r="A11" t="s">
        <v>486</v>
      </c>
    </row>
    <row spans="1:4" r="12">
      <c s="3" r="A12" t="s">
        <v>479</v>
      </c>
    </row>
    <row spans="1:4" r="13">
      <c s="4" r="A13" t="s">
        <v>487</v>
      </c>
      <c s="7" r="D13" t="n">
        <v>84000</v>
      </c>
    </row>
    <row spans="1:4" r="14">
      <c s="4" r="A14" t="s">
        <v>480</v>
      </c>
      <c s="4" r="D14" t="s">
        <v>488</v>
      </c>
    </row>
    <row spans="1:4" r="15">
      <c s="4" r="A15" t="s">
        <v>489</v>
      </c>
    </row>
    <row spans="1:4" r="16">
      <c s="3" r="A16" t="s">
        <v>479</v>
      </c>
    </row>
    <row spans="1:4" r="17">
      <c s="4" r="A17" t="s">
        <v>487</v>
      </c>
      <c s="7" r="D17" t="n">
        <v>44000</v>
      </c>
    </row>
    <row spans="1:4" r="18">
      <c s="4" r="A18" t="s">
        <v>480</v>
      </c>
      <c s="4" r="D18" t="s">
        <v>490</v>
      </c>
    </row>
    <row spans="1:4" r="19">
      <c s="4" r="A19" t="s">
        <v>491</v>
      </c>
    </row>
    <row spans="1:4" r="20">
      <c s="3" r="A20" t="s">
        <v>479</v>
      </c>
    </row>
    <row spans="1:4" r="21">
      <c s="4" r="A21" t="s">
        <v>483</v>
      </c>
      <c s="7" r="D21" t="n">
        <v>104000</v>
      </c>
    </row>
    <row spans="1:4" r="22">
      <c s="4" r="A22" t="s">
        <v>484</v>
      </c>
      <c s="7" r="D22" t="n">
        <v>167000</v>
      </c>
    </row>
    <row spans="1:4" r="23">
      <c s="4" r="A23" t="s">
        <v>492</v>
      </c>
      <c s="6" r="D23" t="n">
        <v>4</v>
      </c>
    </row>
    <row spans="1:4" r="24">
      <c s="4" r="A24" t="s">
        <v>493</v>
      </c>
      <c s="6" r="D24" t="n">
        <v>12385</v>
      </c>
    </row>
    <row spans="1:4" r="25">
      <c s="4" r="A25" t="s">
        <v>494</v>
      </c>
      <c s="7" r="D25" t="n">
        <v>20536</v>
      </c>
    </row>
    <row spans="1:4" r="26">
      <c s="4" r="A26" t="s">
        <v>495</v>
      </c>
      <c s="4" r="D26" t="s">
        <v>4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2</v>
      </c>
    </row>
    <row spans="1:3" r="2">
      <c s="3" r="A2" t="s">
        <v>479</v>
      </c>
    </row>
    <row spans="1:3" r="3">
      <c s="4" r="A3" t="s">
        <v>38</v>
      </c>
      <c s="7" r="C3" t="n">
        <v>38022</v>
      </c>
    </row>
    <row spans="1:3" r="4">
      <c s="4" r="A4" t="s">
        <v>498</v>
      </c>
      <c s="7" r="B4" t="n">
        <v>115947</v>
      </c>
      <c s="6" r="C4" t="n">
        <v>212565</v>
      </c>
    </row>
    <row spans="1:3" r="5">
      <c s="4" r="A5" t="s">
        <v>499</v>
      </c>
      <c s="6" r="B5" t="n">
        <v>12613</v>
      </c>
    </row>
    <row spans="1:3" r="6">
      <c s="4" r="A6" t="s">
        <v>500</v>
      </c>
      <c s="6" r="B6" t="n">
        <v>256805</v>
      </c>
      <c s="6" r="C6" t="n">
        <v>271123</v>
      </c>
    </row>
    <row spans="1:3" r="7">
      <c s="4" r="A7" t="s">
        <v>501</v>
      </c>
    </row>
    <row spans="1:3" r="8">
      <c s="3" r="A8" t="s">
        <v>479</v>
      </c>
    </row>
    <row spans="1:3" r="9">
      <c s="4" r="A9" t="s">
        <v>502</v>
      </c>
      <c s="6" r="B9" t="n">
        <v>84245</v>
      </c>
      <c s="7" r="C9" t="n">
        <v>20536</v>
      </c>
    </row>
    <row spans="1:3" r="10">
      <c s="4" r="A10" t="s">
        <v>478</v>
      </c>
    </row>
    <row spans="1:3" r="11">
      <c s="3" r="A11" t="s">
        <v>479</v>
      </c>
    </row>
    <row spans="1:3" r="12">
      <c s="4" r="A12" t="s">
        <v>502</v>
      </c>
      <c s="7" r="B12" t="n">
        <v>4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3</v>
      </c>
      <c s="2" r="C1" t="s">
        <v>2</v>
      </c>
      <c s="2" r="D1" t="s">
        <v>32</v>
      </c>
    </row>
    <row spans="1:4" r="2">
      <c s="3" r="A2" t="s">
        <v>504</v>
      </c>
    </row>
    <row spans="1:4" r="3">
      <c s="4" r="A3" t="s">
        <v>505</v>
      </c>
      <c s="4" r="B3" t="s">
        <v>35</v>
      </c>
      <c s="7" r="C3" t="n">
        <v>68851</v>
      </c>
      <c s="7" r="D3" t="n">
        <v>59780</v>
      </c>
    </row>
    <row spans="1:4" r="4">
      <c s="4" r="A4" t="s">
        <v>506</v>
      </c>
    </row>
    <row spans="1:4" r="5">
      <c s="3" r="A5" t="s">
        <v>504</v>
      </c>
    </row>
    <row spans="1:4" r="6">
      <c s="4" r="A6" t="s">
        <v>505</v>
      </c>
      <c s="7" r="C6" t="n">
        <v>51872</v>
      </c>
      <c s="7" r="D6" t="n">
        <v>49518</v>
      </c>
    </row>
    <row spans="1:4" r="7">
      <c s="4" r="A7" t="s">
        <v>507</v>
      </c>
      <c s="4" r="C7" t="s">
        <v>508</v>
      </c>
      <c s="4" r="D7" t="s">
        <v>508</v>
      </c>
    </row>
    <row spans="1:4" r="8">
      <c s="4" r="A8" t="s">
        <v>509</v>
      </c>
    </row>
    <row spans="1:4" r="9">
      <c s="3" r="A9" t="s">
        <v>504</v>
      </c>
    </row>
    <row spans="1:4" r="10">
      <c s="4" r="A10" t="s">
        <v>505</v>
      </c>
      <c s="7" r="C10" t="n">
        <v>10277</v>
      </c>
      <c s="7" r="D10" t="n">
        <v>9956</v>
      </c>
    </row>
    <row spans="1:4" r="11">
      <c s="4" r="A11" t="s">
        <v>507</v>
      </c>
      <c s="4" r="C11" t="s">
        <v>510</v>
      </c>
      <c s="4" r="D11" t="s">
        <v>510</v>
      </c>
    </row>
    <row spans="1:4" r="12">
      <c s="4" r="A12" t="s">
        <v>511</v>
      </c>
    </row>
    <row spans="1:4" r="13">
      <c s="3" r="A13" t="s">
        <v>504</v>
      </c>
    </row>
    <row spans="1:4" r="14">
      <c s="4" r="A14" t="s">
        <v>505</v>
      </c>
      <c s="7" r="C14" t="n">
        <v>6702</v>
      </c>
      <c s="7" r="D14" t="n">
        <v>306</v>
      </c>
    </row>
    <row spans="1:4" r="15">
      <c s="4" r="A15" t="s">
        <v>512</v>
      </c>
    </row>
    <row spans="1:4" r="16">
      <c s="3" r="A16" t="s">
        <v>504</v>
      </c>
    </row>
    <row spans="1:4" r="17">
      <c s="4" r="A17" t="s">
        <v>507</v>
      </c>
      <c s="4" r="C17" t="s">
        <v>513</v>
      </c>
      <c s="4" r="D17" t="s">
        <v>424</v>
      </c>
    </row>
    <row spans="1:4" r="18">
      <c s="4" r="A18" t="s">
        <v>514</v>
      </c>
    </row>
    <row spans="1:4" r="19">
      <c s="3" r="A19" t="s">
        <v>504</v>
      </c>
    </row>
    <row spans="1:4" r="20">
      <c s="4" r="A20" t="s">
        <v>507</v>
      </c>
      <c s="4" r="C20" t="s">
        <v>515</v>
      </c>
      <c s="4" r="D20" t="s">
        <v>516</v>
      </c>
    </row>
    <row spans="1:4" r="21">
      <c r="A21" t="n"/>
    </row>
    <row spans="1:4" r="22">
      <c s="4" r="A22" t="s">
        <v>35</v>
      </c>
      <c s="4" r="B22" t="s">
        <v>77</v>
      </c>
    </row>
  </sheetData>
  <mergeCells count="3">
    <mergeCell ref="A1:B1"/>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17</v>
      </c>
      <c s="2" r="B1" t="s">
        <v>518</v>
      </c>
    </row>
    <row spans="1:2" r="2">
      <c s="3" r="A2" t="s">
        <v>504</v>
      </c>
    </row>
    <row spans="1:2" r="3">
      <c s="4" r="A3" t="s">
        <v>519</v>
      </c>
      <c s="9" r="B3" t="n">
        <v>40.9</v>
      </c>
    </row>
    <row spans="1:2" r="4">
      <c s="4" r="A4" t="s">
        <v>520</v>
      </c>
    </row>
    <row spans="1:2" r="5">
      <c s="3" r="A5" t="s">
        <v>504</v>
      </c>
    </row>
    <row spans="1:2" r="6">
      <c s="4" r="A6" t="s">
        <v>521</v>
      </c>
      <c s="4" r="B6" t="s">
        <v>515</v>
      </c>
    </row>
    <row spans="1:2" r="7">
      <c s="4" r="A7" t="s">
        <v>522</v>
      </c>
      <c s="9" r="B7" t="n">
        <v>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3</v>
      </c>
      <c s="2" r="B1" t="s">
        <v>1</v>
      </c>
    </row>
    <row spans="1:3" r="2">
      <c s="2" r="B2" t="s">
        <v>2</v>
      </c>
      <c s="2" r="C2" t="s">
        <v>32</v>
      </c>
    </row>
    <row spans="1:3" r="3">
      <c s="3" r="A3" t="s">
        <v>222</v>
      </c>
    </row>
    <row spans="1:3" r="4">
      <c s="4" r="A4" t="s">
        <v>524</v>
      </c>
      <c s="7" r="B4" t="n">
        <v>32760</v>
      </c>
      <c s="7" r="C4" t="n">
        <v>33298</v>
      </c>
    </row>
    <row spans="1:3" r="5">
      <c s="4" r="A5" t="s">
        <v>525</v>
      </c>
      <c s="6" r="B5" t="n">
        <v>92844</v>
      </c>
      <c s="6" r="C5" t="n">
        <v>78835</v>
      </c>
    </row>
    <row spans="1:3" r="6">
      <c s="4" r="A6" t="s">
        <v>526</v>
      </c>
      <c s="6" r="B6" t="n">
        <v>17449</v>
      </c>
      <c s="6" r="C6" t="n">
        <v>16885</v>
      </c>
    </row>
    <row spans="1:3" r="7">
      <c s="4" r="A7" t="s">
        <v>527</v>
      </c>
      <c s="6" r="B7" t="n">
        <v>57146</v>
      </c>
      <c s="6" r="C7" t="n">
        <v>48839</v>
      </c>
    </row>
    <row spans="1:3" r="8">
      <c s="4" r="A8" t="s">
        <v>528</v>
      </c>
      <c s="6" r="B8" t="n">
        <v>129747</v>
      </c>
      <c s="6" r="C8" t="n">
        <v>143952</v>
      </c>
    </row>
    <row spans="1:3" r="9">
      <c s="4" r="A9" t="s">
        <v>529</v>
      </c>
      <c s="6" r="B9" t="n">
        <v>28397</v>
      </c>
      <c s="6" r="C9" t="n">
        <v>35807</v>
      </c>
    </row>
    <row spans="1:3" r="10">
      <c s="4" r="A10" t="s">
        <v>530</v>
      </c>
      <c s="6" r="B10" t="n">
        <v>25955</v>
      </c>
      <c s="6" r="C10" t="n">
        <v>32074</v>
      </c>
    </row>
    <row spans="1:3" r="11">
      <c s="4" r="A11" t="s">
        <v>531</v>
      </c>
      <c s="7" r="B11" t="n">
        <v>25955</v>
      </c>
      <c s="7" r="C11" t="n">
        <v>320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2</v>
      </c>
      <c s="2" r="B1" t="s">
        <v>1</v>
      </c>
    </row>
    <row spans="1:3" r="2">
      <c s="2" r="B2" t="s">
        <v>2</v>
      </c>
      <c s="2" r="C2" t="s">
        <v>32</v>
      </c>
    </row>
    <row spans="1:3" r="3">
      <c s="3" r="A3" t="s">
        <v>504</v>
      </c>
    </row>
    <row spans="1:3" r="4">
      <c s="4" r="A4" t="s">
        <v>524</v>
      </c>
      <c s="7" r="B4" t="n">
        <v>32760</v>
      </c>
      <c s="7" r="C4" t="n">
        <v>33298</v>
      </c>
    </row>
    <row spans="1:3" r="5">
      <c s="4" r="A5" t="s">
        <v>525</v>
      </c>
      <c s="6" r="B5" t="n">
        <v>92844</v>
      </c>
      <c s="6" r="C5" t="n">
        <v>78835</v>
      </c>
    </row>
    <row spans="1:3" r="6">
      <c s="4" r="A6" t="s">
        <v>526</v>
      </c>
      <c s="6" r="B6" t="n">
        <v>17449</v>
      </c>
      <c s="6" r="C6" t="n">
        <v>16885</v>
      </c>
    </row>
    <row spans="1:3" r="7">
      <c s="4" r="A7" t="s">
        <v>527</v>
      </c>
      <c s="6" r="B7" t="n">
        <v>57146</v>
      </c>
      <c s="6" r="C7" t="n">
        <v>48839</v>
      </c>
    </row>
    <row spans="1:3" r="8">
      <c s="4" r="A8" t="s">
        <v>528</v>
      </c>
      <c s="6" r="B8" t="n">
        <v>129747</v>
      </c>
      <c s="6" r="C8" t="n">
        <v>143952</v>
      </c>
    </row>
    <row spans="1:3" r="9">
      <c s="4" r="A9" t="s">
        <v>529</v>
      </c>
      <c s="6" r="B9" t="n">
        <v>28397</v>
      </c>
      <c s="6" r="C9" t="n">
        <v>35807</v>
      </c>
    </row>
    <row spans="1:3" r="10">
      <c s="4" r="A10" t="s">
        <v>530</v>
      </c>
      <c s="6" r="B10" t="n">
        <v>25955</v>
      </c>
      <c s="6" r="C10" t="n">
        <v>32074</v>
      </c>
    </row>
    <row spans="1:3" r="11">
      <c s="4" r="A11" t="s">
        <v>531</v>
      </c>
      <c s="6" r="B11" t="n">
        <v>25955</v>
      </c>
      <c s="6" r="C11" t="n">
        <v>32074</v>
      </c>
    </row>
    <row spans="1:3" r="12">
      <c s="4" r="A12" t="s">
        <v>506</v>
      </c>
    </row>
    <row spans="1:3" r="13">
      <c s="3" r="A13" t="s">
        <v>504</v>
      </c>
    </row>
    <row spans="1:3" r="14">
      <c s="4" r="A14" t="s">
        <v>524</v>
      </c>
      <c s="6" r="B14" t="n">
        <v>24536</v>
      </c>
      <c s="6" r="C14" t="n">
        <v>22853</v>
      </c>
    </row>
    <row spans="1:3" r="15">
      <c s="4" r="A15" t="s">
        <v>525</v>
      </c>
      <c s="6" r="B15" t="n">
        <v>74211</v>
      </c>
      <c s="6" r="C15" t="n">
        <v>54992</v>
      </c>
    </row>
    <row spans="1:3" r="16">
      <c s="4" r="A16" t="s">
        <v>526</v>
      </c>
      <c s="6" r="B16" t="n">
        <v>12507</v>
      </c>
      <c s="6" r="C16" t="n">
        <v>9698</v>
      </c>
    </row>
    <row spans="1:3" r="17">
      <c s="4" r="A17" t="s">
        <v>527</v>
      </c>
      <c s="6" r="B17" t="n">
        <v>48123</v>
      </c>
      <c s="6" r="C17" t="n">
        <v>35309</v>
      </c>
    </row>
    <row spans="1:3" r="18">
      <c s="4" r="A18" t="s">
        <v>528</v>
      </c>
      <c s="6" r="B18" t="n">
        <v>99167</v>
      </c>
      <c s="6" r="C18" t="n">
        <v>93486</v>
      </c>
    </row>
    <row spans="1:3" r="19">
      <c s="4" r="A19" t="s">
        <v>529</v>
      </c>
      <c s="6" r="B19" t="n">
        <v>22287</v>
      </c>
      <c s="6" r="C19" t="n">
        <v>21878</v>
      </c>
    </row>
    <row spans="1:3" r="20">
      <c s="4" r="A20" t="s">
        <v>530</v>
      </c>
      <c s="6" r="B20" t="n">
        <v>20183</v>
      </c>
      <c s="6" r="C20" t="n">
        <v>19301</v>
      </c>
    </row>
    <row spans="1:3" r="21">
      <c s="4" r="A21" t="s">
        <v>531</v>
      </c>
      <c s="6" r="B21" t="n">
        <v>20183</v>
      </c>
      <c s="6" r="C21" t="n">
        <v>19301</v>
      </c>
    </row>
    <row spans="1:3" r="22">
      <c s="4" r="A22" t="s">
        <v>509</v>
      </c>
    </row>
    <row spans="1:3" r="23">
      <c s="3" r="A23" t="s">
        <v>504</v>
      </c>
    </row>
    <row spans="1:3" r="24">
      <c s="4" r="A24" t="s">
        <v>524</v>
      </c>
      <c s="6" r="B24" t="n">
        <v>6116</v>
      </c>
      <c s="6" r="C24" t="n">
        <v>6828</v>
      </c>
    </row>
    <row spans="1:3" r="25">
      <c s="4" r="A25" t="s">
        <v>525</v>
      </c>
      <c s="6" r="B25" t="n">
        <v>16821</v>
      </c>
      <c s="6" r="C25" t="n">
        <v>16812</v>
      </c>
    </row>
    <row spans="1:3" r="26">
      <c s="4" r="A26" t="s">
        <v>526</v>
      </c>
      <c s="6" r="B26" t="n">
        <v>3839</v>
      </c>
      <c s="6" r="C26" t="n">
        <v>4068</v>
      </c>
    </row>
    <row spans="1:3" r="27">
      <c s="4" r="A27" t="s">
        <v>527</v>
      </c>
      <c s="6" r="B27" t="n">
        <v>7513</v>
      </c>
      <c s="6" r="C27" t="n">
        <v>9108</v>
      </c>
    </row>
    <row spans="1:3" r="28">
      <c s="4" r="A28" t="s">
        <v>528</v>
      </c>
      <c s="6" r="B28" t="n">
        <v>24499</v>
      </c>
      <c s="6" r="C28" t="n">
        <v>36634</v>
      </c>
    </row>
    <row spans="1:3" r="29">
      <c s="4" r="A29" t="s">
        <v>529</v>
      </c>
      <c s="6" r="B29" t="n">
        <v>2672</v>
      </c>
      <c s="6" r="C29" t="n">
        <v>8721</v>
      </c>
    </row>
    <row spans="1:3" r="30">
      <c s="4" r="A30" t="s">
        <v>530</v>
      </c>
      <c s="6" r="B30" t="n">
        <v>2045</v>
      </c>
      <c s="6" r="C30" t="n">
        <v>7953</v>
      </c>
    </row>
    <row spans="1:3" r="31">
      <c s="4" r="A31" t="s">
        <v>531</v>
      </c>
      <c s="7" r="B31" t="n">
        <v>2045</v>
      </c>
      <c s="7" r="C31" t="n">
        <v>79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33</v>
      </c>
      <c s="2" r="B1" t="s">
        <v>1</v>
      </c>
    </row>
    <row spans="1:3" r="2">
      <c s="2" r="B2" t="s">
        <v>2</v>
      </c>
      <c s="2" r="C2" t="s">
        <v>32</v>
      </c>
    </row>
    <row spans="1:3" r="3">
      <c s="3" r="A3" t="s">
        <v>534</v>
      </c>
    </row>
    <row spans="1:3" r="4">
      <c s="4" r="A4" t="s">
        <v>535</v>
      </c>
      <c s="7" r="B4" t="n">
        <v>193030</v>
      </c>
      <c s="7" r="C4" t="n">
        <v>187424</v>
      </c>
    </row>
    <row spans="1:3" r="5">
      <c s="4" r="A5" t="s">
        <v>536</v>
      </c>
      <c s="6" r="B5" t="n">
        <v>-5649</v>
      </c>
      <c s="6" r="C5" t="n">
        <v>-3492</v>
      </c>
    </row>
    <row spans="1:3" r="6">
      <c s="4" r="A6" t="s">
        <v>537</v>
      </c>
      <c s="7" r="B6" t="n">
        <v>187381</v>
      </c>
      <c s="7" r="C6" t="n">
        <v>183932</v>
      </c>
    </row>
    <row spans="1:3" r="7">
      <c s="4" r="A7" t="s">
        <v>538</v>
      </c>
      <c s="4" r="B7" t="s">
        <v>539</v>
      </c>
      <c s="4" r="C7" t="s">
        <v>540</v>
      </c>
    </row>
    <row spans="1:3" r="8">
      <c s="4" r="A8" t="s">
        <v>541</v>
      </c>
      <c s="4" r="B8" t="s">
        <v>542</v>
      </c>
      <c s="4" r="C8" t="s">
        <v>543</v>
      </c>
    </row>
    <row spans="1:3" r="9">
      <c s="4" r="A9" t="s">
        <v>544</v>
      </c>
      <c s="4" r="B9" t="s">
        <v>421</v>
      </c>
      <c s="4" r="C9" t="s">
        <v>421</v>
      </c>
    </row>
    <row spans="1:3" r="10">
      <c s="4" r="A10" t="s">
        <v>545</v>
      </c>
    </row>
    <row spans="1:3" r="11">
      <c s="3" r="A11" t="s">
        <v>534</v>
      </c>
    </row>
    <row spans="1:3" r="12">
      <c s="4" r="A12" t="s">
        <v>535</v>
      </c>
      <c s="7" r="B12" t="n">
        <v>59472</v>
      </c>
      <c s="7" r="C12" t="n">
        <v>56091</v>
      </c>
    </row>
    <row spans="1:3" r="13">
      <c s="4" r="A13" t="s">
        <v>538</v>
      </c>
      <c s="4" r="B13" t="s">
        <v>546</v>
      </c>
      <c s="4" r="C13" t="s">
        <v>547</v>
      </c>
    </row>
    <row spans="1:3" r="14">
      <c s="4" r="A14" t="s">
        <v>548</v>
      </c>
    </row>
    <row spans="1:3" r="15">
      <c s="3" r="A15" t="s">
        <v>534</v>
      </c>
    </row>
    <row spans="1:3" r="16">
      <c s="4" r="A16" t="s">
        <v>535</v>
      </c>
      <c s="7" r="B16" t="n">
        <v>497</v>
      </c>
      <c s="7" r="C16" t="n">
        <v>1346</v>
      </c>
    </row>
    <row spans="1:3" r="17">
      <c s="4" r="A17" t="s">
        <v>538</v>
      </c>
      <c s="4" r="B17" t="s">
        <v>549</v>
      </c>
      <c s="4" r="C17" t="s">
        <v>550</v>
      </c>
    </row>
    <row spans="1:3" r="18">
      <c s="4" r="A18" t="s">
        <v>428</v>
      </c>
    </row>
    <row spans="1:3" r="19">
      <c s="3" r="A19" t="s">
        <v>534</v>
      </c>
    </row>
    <row spans="1:3" r="20">
      <c s="4" r="A20" t="s">
        <v>535</v>
      </c>
      <c s="7" r="B20" t="n">
        <v>128861</v>
      </c>
      <c s="7" r="C20" t="n">
        <v>126362</v>
      </c>
    </row>
    <row spans="1:3" r="21">
      <c s="4" r="A21" t="s">
        <v>538</v>
      </c>
      <c s="4" r="B21" t="s">
        <v>551</v>
      </c>
      <c s="4" r="C21" t="s">
        <v>552</v>
      </c>
    </row>
    <row spans="1:3" r="22">
      <c s="4" r="A22" t="s">
        <v>422</v>
      </c>
    </row>
    <row spans="1:3" r="23">
      <c s="3" r="A23" t="s">
        <v>534</v>
      </c>
    </row>
    <row spans="1:3" r="24">
      <c s="4" r="A24" t="s">
        <v>535</v>
      </c>
      <c s="7" r="B24" t="n">
        <v>4200</v>
      </c>
      <c s="7" r="C24" t="n">
        <v>3625</v>
      </c>
    </row>
    <row spans="1:3" r="25">
      <c s="4" r="A25" t="s">
        <v>538</v>
      </c>
      <c s="4" r="B25" t="s">
        <v>553</v>
      </c>
      <c s="4" r="C25" t="s">
        <v>5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555</v>
      </c>
      <c s="2" r="C1" t="s">
        <v>2</v>
      </c>
      <c s="2" r="D1" t="s">
        <v>32</v>
      </c>
    </row>
    <row spans="1:4" r="2">
      <c s="3" r="A2" t="s">
        <v>441</v>
      </c>
    </row>
    <row spans="1:4" r="3">
      <c s="4" r="A3" t="s">
        <v>556</v>
      </c>
      <c s="7" r="C3" t="n">
        <v>47670</v>
      </c>
      <c s="7" r="D3" t="n">
        <v>40115</v>
      </c>
    </row>
    <row spans="1:4" r="4">
      <c s="4" r="A4" t="s">
        <v>557</v>
      </c>
      <c s="6" r="C4" t="n">
        <v>-18689</v>
      </c>
      <c s="6" r="D4" t="n">
        <v>-19319</v>
      </c>
    </row>
    <row spans="1:4" r="5">
      <c s="4" r="A5" t="s">
        <v>42</v>
      </c>
      <c s="4" r="B5" t="s">
        <v>35</v>
      </c>
      <c s="6" r="C5" t="n">
        <v>28981</v>
      </c>
      <c s="6" r="D5" t="n">
        <v>20796</v>
      </c>
    </row>
    <row spans="1:4" r="6">
      <c s="4" r="A6" t="s">
        <v>558</v>
      </c>
    </row>
    <row spans="1:4" r="7">
      <c s="3" r="A7" t="s">
        <v>441</v>
      </c>
    </row>
    <row spans="1:4" r="8">
      <c s="4" r="A8" t="s">
        <v>556</v>
      </c>
      <c s="6" r="C8" t="n">
        <v>4371</v>
      </c>
    </row>
    <row spans="1:4" r="9">
      <c s="4" r="A9" t="s">
        <v>559</v>
      </c>
    </row>
    <row spans="1:4" r="10">
      <c s="3" r="A10" t="s">
        <v>441</v>
      </c>
    </row>
    <row spans="1:4" r="11">
      <c s="4" r="A11" t="s">
        <v>556</v>
      </c>
      <c s="6" r="C11" t="n">
        <v>16710</v>
      </c>
      <c s="6" r="D11" t="n">
        <v>12925</v>
      </c>
    </row>
    <row spans="1:4" r="12">
      <c s="4" r="A12" t="s">
        <v>560</v>
      </c>
    </row>
    <row spans="1:4" r="13">
      <c s="3" r="A13" t="s">
        <v>441</v>
      </c>
    </row>
    <row spans="1:4" r="14">
      <c s="4" r="A14" t="s">
        <v>556</v>
      </c>
      <c s="6" r="C14" t="n">
        <v>21799</v>
      </c>
      <c s="6" r="D14" t="n">
        <v>23764</v>
      </c>
    </row>
    <row spans="1:4" r="15">
      <c s="4" r="A15" t="s">
        <v>561</v>
      </c>
    </row>
    <row spans="1:4" r="16">
      <c s="3" r="A16" t="s">
        <v>441</v>
      </c>
    </row>
    <row spans="1:4" r="17">
      <c s="4" r="A17" t="s">
        <v>556</v>
      </c>
      <c s="7" r="C17" t="n">
        <v>4790</v>
      </c>
      <c s="7" r="D17" t="n">
        <v>3426</v>
      </c>
    </row>
    <row spans="1:4" r="18">
      <c r="A18" t="n"/>
    </row>
    <row spans="1:4" r="19">
      <c s="4" r="A19" t="s">
        <v>35</v>
      </c>
      <c s="4" r="B19" t="s">
        <v>77</v>
      </c>
    </row>
  </sheetData>
  <mergeCells count="3">
    <mergeCell ref="A1:B1"/>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151</v>
      </c>
      <c s="2" r="C1" t="s">
        <v>1</v>
      </c>
    </row>
    <row spans="1:5" r="2">
      <c s="2" r="C2" t="s">
        <v>2</v>
      </c>
      <c s="2" r="E2" t="s">
        <v>32</v>
      </c>
    </row>
    <row spans="1:5" r="3">
      <c s="3" r="A3" t="s">
        <v>152</v>
      </c>
    </row>
    <row spans="1:5" r="4">
      <c s="4" r="A4" t="s">
        <v>118</v>
      </c>
      <c s="7" r="C4" t="n">
        <v>7988</v>
      </c>
      <c s="7" r="E4" t="n">
        <v>-22886</v>
      </c>
    </row>
    <row spans="1:5" r="5">
      <c s="3" r="A5" t="s">
        <v>153</v>
      </c>
    </row>
    <row spans="1:5" r="6">
      <c s="4" r="A6" t="s">
        <v>105</v>
      </c>
      <c s="6" r="C6" t="n">
        <v>5560</v>
      </c>
      <c s="6" r="E6" t="n">
        <v>3675</v>
      </c>
    </row>
    <row spans="1:5" r="7">
      <c s="4" r="A7" t="s">
        <v>108</v>
      </c>
      <c s="6" r="C7" t="n">
        <v>9235</v>
      </c>
      <c s="6" r="E7" t="n">
        <v>16192</v>
      </c>
    </row>
    <row spans="1:5" r="8">
      <c s="4" r="A8" t="s">
        <v>154</v>
      </c>
      <c s="6" r="C8" t="n">
        <v>843</v>
      </c>
      <c s="6" r="E8" t="n">
        <v>764</v>
      </c>
    </row>
    <row spans="1:5" r="9">
      <c s="4" r="A9" t="s">
        <v>155</v>
      </c>
      <c s="6" r="E9" t="n">
        <v>171</v>
      </c>
    </row>
    <row spans="1:5" r="10">
      <c s="4" r="A10" t="s">
        <v>156</v>
      </c>
      <c s="6" r="C10" t="n">
        <v>-21</v>
      </c>
      <c s="6" r="E10" t="n">
        <v>209</v>
      </c>
    </row>
    <row spans="1:5" r="11">
      <c s="4" r="A11" t="s">
        <v>157</v>
      </c>
      <c s="6" r="C11" t="n">
        <v>-252</v>
      </c>
    </row>
    <row spans="1:5" r="12">
      <c s="4" r="A12" t="s">
        <v>158</v>
      </c>
      <c s="6" r="C12" t="n">
        <v>-11795</v>
      </c>
    </row>
    <row spans="1:5" r="13">
      <c s="4" r="A13" t="s">
        <v>159</v>
      </c>
      <c s="6" r="C13" t="n">
        <v>-6279</v>
      </c>
    </row>
    <row spans="1:5" r="14">
      <c s="4" r="A14" t="s">
        <v>107</v>
      </c>
      <c s="6" r="E14" t="n">
        <v>20340</v>
      </c>
    </row>
    <row spans="1:5" r="15">
      <c s="4" r="A15" t="s">
        <v>113</v>
      </c>
      <c s="6" r="C15" t="n">
        <v>-10183</v>
      </c>
      <c s="6" r="E15" t="n">
        <v>-11521</v>
      </c>
    </row>
    <row spans="1:5" r="16">
      <c s="4" r="A16" t="s">
        <v>160</v>
      </c>
      <c s="6" r="C16" t="n">
        <v>7545</v>
      </c>
      <c s="6" r="E16" t="n">
        <v>13563</v>
      </c>
    </row>
    <row spans="1:5" r="17">
      <c s="4" r="A17" t="s">
        <v>161</v>
      </c>
      <c s="6" r="C17" t="n">
        <v>8048</v>
      </c>
      <c s="6" r="E17" t="n">
        <v>2130</v>
      </c>
    </row>
    <row spans="1:5" r="18">
      <c s="4" r="A18" t="s">
        <v>162</v>
      </c>
      <c s="6" r="C18" t="n">
        <v>-764</v>
      </c>
      <c s="6" r="E18" t="n">
        <v>-8692</v>
      </c>
    </row>
    <row spans="1:5" r="19">
      <c s="3" r="A19" t="s">
        <v>163</v>
      </c>
    </row>
    <row spans="1:5" r="20">
      <c s="4" r="A20" t="s">
        <v>88</v>
      </c>
      <c s="6" r="C20" t="n">
        <v>-6994</v>
      </c>
      <c s="6" r="E20" t="n">
        <v>-4303</v>
      </c>
    </row>
    <row spans="1:5" r="21">
      <c s="4" r="A21" t="s">
        <v>38</v>
      </c>
      <c s="6" r="C21" t="n">
        <v>167</v>
      </c>
      <c s="6" r="E21" t="n">
        <v>-894</v>
      </c>
    </row>
    <row spans="1:5" r="22">
      <c s="4" r="A22" t="s">
        <v>164</v>
      </c>
      <c s="6" r="C22" t="n">
        <v>281</v>
      </c>
      <c s="6" r="E22" t="n">
        <v>-1122</v>
      </c>
    </row>
    <row spans="1:5" r="23">
      <c s="4" r="A23" t="s">
        <v>49</v>
      </c>
      <c s="6" r="C23" t="n">
        <v>-233</v>
      </c>
      <c s="6" r="E23" t="n">
        <v>5140</v>
      </c>
    </row>
    <row spans="1:5" r="24">
      <c s="4" r="A24" t="s">
        <v>165</v>
      </c>
      <c s="6" r="C24" t="n">
        <v>3428</v>
      </c>
      <c s="6" r="E24" t="n">
        <v>8182</v>
      </c>
    </row>
    <row spans="1:5" r="25">
      <c s="4" r="A25" t="s">
        <v>166</v>
      </c>
      <c s="6" r="C25" t="n">
        <v>2219</v>
      </c>
      <c s="6" r="E25" t="n">
        <v>253</v>
      </c>
    </row>
    <row spans="1:5" r="26">
      <c s="4" r="A26" t="s">
        <v>167</v>
      </c>
      <c s="6" r="C26" t="n">
        <v>8793</v>
      </c>
      <c s="6" r="E26" t="n">
        <v>21201</v>
      </c>
    </row>
    <row spans="1:5" r="27">
      <c s="3" r="A27" t="s">
        <v>168</v>
      </c>
    </row>
    <row spans="1:5" r="28">
      <c s="4" r="A28" t="s">
        <v>169</v>
      </c>
      <c s="6" r="C28" t="n">
        <v>-57</v>
      </c>
      <c s="6" r="E28" t="n">
        <v>-104</v>
      </c>
    </row>
    <row spans="1:5" r="29">
      <c s="4" r="A29" t="s">
        <v>170</v>
      </c>
      <c s="6" r="C29" t="n">
        <v>7766</v>
      </c>
    </row>
    <row spans="1:5" r="30">
      <c s="4" r="A30" t="s">
        <v>171</v>
      </c>
      <c s="6" r="C30" t="n">
        <v>-23</v>
      </c>
    </row>
    <row spans="1:5" r="31">
      <c s="4" r="A31" t="s">
        <v>172</v>
      </c>
      <c s="6" r="C31" t="n">
        <v>-3690</v>
      </c>
      <c s="6" r="E31" t="n">
        <v>-1543</v>
      </c>
    </row>
    <row spans="1:5" r="32">
      <c s="4" r="A32" t="s">
        <v>173</v>
      </c>
      <c s="6" r="C32" t="n">
        <v>411</v>
      </c>
    </row>
    <row spans="1:5" r="33">
      <c s="4" r="A33" t="s">
        <v>174</v>
      </c>
      <c s="6" r="C33" t="n">
        <v>22</v>
      </c>
      <c s="6" r="E33" t="n">
        <v>102</v>
      </c>
    </row>
    <row spans="1:5" r="34">
      <c s="4" r="A34" t="s">
        <v>175</v>
      </c>
      <c s="6" r="C34" t="n">
        <v>4429</v>
      </c>
      <c s="6" r="E34" t="n">
        <v>-1545</v>
      </c>
    </row>
    <row spans="1:5" r="35">
      <c s="3" r="A35" t="s">
        <v>176</v>
      </c>
    </row>
    <row spans="1:5" r="36">
      <c s="4" r="A36" t="s">
        <v>177</v>
      </c>
      <c s="6" r="C36" t="n">
        <v>4350</v>
      </c>
      <c s="6" r="E36" t="n">
        <v>6769</v>
      </c>
    </row>
    <row spans="1:5" r="37">
      <c s="4" r="A37" t="s">
        <v>178</v>
      </c>
      <c s="6" r="C37" t="n">
        <v>15457</v>
      </c>
      <c s="6" r="E37" t="n">
        <v>254</v>
      </c>
    </row>
    <row spans="1:5" r="38">
      <c s="4" r="A38" t="s">
        <v>179</v>
      </c>
      <c s="6" r="E38" t="n">
        <v>-3000</v>
      </c>
    </row>
    <row spans="1:5" r="39">
      <c s="4" r="A39" t="s">
        <v>180</v>
      </c>
      <c s="6" r="C39" t="n">
        <v>-2389</v>
      </c>
      <c s="6" r="E39" t="n">
        <v>-15915</v>
      </c>
    </row>
    <row spans="1:5" r="40">
      <c s="4" r="A40" t="s">
        <v>181</v>
      </c>
      <c s="6" r="C40" t="n">
        <v>-649</v>
      </c>
      <c s="6" r="E40" t="n">
        <v>-157</v>
      </c>
    </row>
    <row spans="1:5" r="41">
      <c s="4" r="A41" t="s">
        <v>182</v>
      </c>
      <c s="6" r="C41" t="n">
        <v>-117</v>
      </c>
      <c s="6" r="E41" t="n">
        <v>-244</v>
      </c>
    </row>
    <row spans="1:5" r="42">
      <c s="4" r="A42" t="s">
        <v>183</v>
      </c>
      <c s="6" r="E42" t="n">
        <v>191</v>
      </c>
    </row>
    <row spans="1:5" r="43">
      <c s="4" r="A43" t="s">
        <v>184</v>
      </c>
      <c s="6" r="C43" t="n">
        <v>-9471</v>
      </c>
      <c s="6" r="E43" t="n">
        <v>-9751</v>
      </c>
    </row>
    <row spans="1:5" r="44">
      <c s="4" r="A44" t="s">
        <v>185</v>
      </c>
      <c s="6" r="C44" t="n">
        <v>-6750</v>
      </c>
      <c s="6" r="E44" t="n">
        <v>5000</v>
      </c>
    </row>
    <row spans="1:5" r="45">
      <c s="4" r="A45" t="s">
        <v>186</v>
      </c>
      <c s="6" r="C45" t="n">
        <v>431</v>
      </c>
      <c s="6" r="E45" t="n">
        <v>-16853</v>
      </c>
    </row>
    <row spans="1:5" r="46">
      <c s="4" r="A46" t="s">
        <v>187</v>
      </c>
      <c s="6" r="C46" t="n">
        <v>13653</v>
      </c>
      <c s="6" r="E46" t="n">
        <v>2803</v>
      </c>
    </row>
    <row spans="1:5" r="47">
      <c s="4" r="A47" t="s">
        <v>188</v>
      </c>
      <c s="6" r="C47" t="n">
        <v>15940</v>
      </c>
      <c s="4" r="D47" t="s">
        <v>35</v>
      </c>
      <c s="6" r="E47" t="n">
        <v>13137</v>
      </c>
    </row>
    <row spans="1:5" r="48">
      <c s="4" r="A48" t="s">
        <v>189</v>
      </c>
      <c s="4" r="B48" t="s">
        <v>35</v>
      </c>
      <c s="6" r="C48" t="n">
        <v>29593</v>
      </c>
      <c s="6" r="E48" t="n">
        <v>15940</v>
      </c>
    </row>
    <row spans="1:5" r="49">
      <c s="3" r="A49" t="s">
        <v>190</v>
      </c>
    </row>
    <row spans="1:5" r="50">
      <c s="4" r="A50" t="s">
        <v>191</v>
      </c>
      <c s="6" r="C50" t="n">
        <v>205</v>
      </c>
      <c s="6" r="E50" t="n">
        <v>68</v>
      </c>
    </row>
    <row spans="1:5" r="51">
      <c s="4" r="A51" t="s">
        <v>192</v>
      </c>
      <c s="6" r="C51" t="n">
        <v>7739</v>
      </c>
      <c s="6" r="E51" t="n">
        <v>1628</v>
      </c>
    </row>
    <row spans="1:5" r="52">
      <c s="4" r="A52" t="s">
        <v>193</v>
      </c>
      <c s="6" r="C52" t="n">
        <v>893</v>
      </c>
    </row>
    <row spans="1:5" r="53">
      <c s="4" r="A53" t="s">
        <v>194</v>
      </c>
      <c s="6" r="C53" t="n">
        <v>1671</v>
      </c>
    </row>
    <row spans="1:5" r="54">
      <c s="4" r="A54" t="s">
        <v>195</v>
      </c>
      <c s="6" r="C54" t="n">
        <v>4371</v>
      </c>
    </row>
    <row spans="1:5" r="55">
      <c s="4" r="A55" t="s">
        <v>196</v>
      </c>
      <c s="6" r="C55" t="n">
        <v>159</v>
      </c>
    </row>
    <row spans="1:5" r="56">
      <c s="3" r="A56" t="s">
        <v>197</v>
      </c>
    </row>
    <row spans="1:5" r="57">
      <c s="4" r="A57" t="s">
        <v>198</v>
      </c>
      <c s="6" r="C57" t="n">
        <v>1963</v>
      </c>
      <c s="6" r="E57" t="n">
        <v>1778</v>
      </c>
    </row>
    <row spans="1:5" r="58">
      <c s="4" r="A58" t="s">
        <v>199</v>
      </c>
      <c s="6" r="C58" t="n">
        <v>507</v>
      </c>
      <c s="6" r="E58" t="n">
        <v>83</v>
      </c>
    </row>
    <row spans="1:5" r="59">
      <c s="4" r="A59" t="s">
        <v>200</v>
      </c>
      <c s="6" r="C59" t="n">
        <v>1730</v>
      </c>
      <c s="6" r="E59" t="n">
        <v>3828</v>
      </c>
    </row>
    <row spans="1:5" r="60">
      <c s="4" r="A60" t="s">
        <v>201</v>
      </c>
      <c s="6" r="C60" t="n">
        <v>663</v>
      </c>
      <c s="6" r="E60" t="n">
        <v>26</v>
      </c>
    </row>
    <row spans="1:5" r="61">
      <c s="4" r="A61" t="s">
        <v>202</v>
      </c>
    </row>
    <row spans="1:5" r="62">
      <c s="3" r="A62" t="s">
        <v>190</v>
      </c>
    </row>
    <row spans="1:5" r="63">
      <c s="4" r="A63" t="s">
        <v>203</v>
      </c>
      <c s="6" r="C63" t="n">
        <v>205</v>
      </c>
      <c s="6" r="E63" t="n">
        <v>441</v>
      </c>
    </row>
    <row spans="1:5" r="64">
      <c s="4" r="A64" t="s">
        <v>204</v>
      </c>
    </row>
    <row spans="1:5" r="65">
      <c s="3" r="A65" t="s">
        <v>190</v>
      </c>
    </row>
    <row spans="1:5" r="66">
      <c s="4" r="A66" t="s">
        <v>205</v>
      </c>
      <c s="7" r="C66" t="n">
        <v>2979</v>
      </c>
      <c s="6" r="E66" t="n">
        <v>243</v>
      </c>
    </row>
    <row spans="1:5" r="67">
      <c s="4" r="A67" t="s">
        <v>206</v>
      </c>
    </row>
    <row spans="1:5" r="68">
      <c s="3" r="A68" t="s">
        <v>190</v>
      </c>
    </row>
    <row spans="1:5" r="69">
      <c s="4" r="A69" t="s">
        <v>205</v>
      </c>
      <c s="7" r="E69" t="n">
        <v>167</v>
      </c>
    </row>
    <row spans="1:5" r="70">
      <c r="A70" t="n"/>
    </row>
    <row spans="1:5" r="71">
      <c s="4" r="A71" t="s">
        <v>35</v>
      </c>
      <c s="4" r="B71" t="s">
        <v>77</v>
      </c>
    </row>
  </sheetData>
  <mergeCells count="5">
    <mergeCell ref="A1:B2"/>
    <mergeCell ref="C1:E1"/>
    <mergeCell ref="C2:D2"/>
    <mergeCell ref="A70:D70"/>
    <mergeCell ref="B71:D7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2</v>
      </c>
    </row>
    <row spans="1:3" r="3">
      <c s="3" r="A3" t="s">
        <v>441</v>
      </c>
    </row>
    <row spans="1:3" r="4">
      <c s="4" r="A4" t="s">
        <v>563</v>
      </c>
      <c s="7" r="B4" t="n">
        <v>47670</v>
      </c>
      <c s="7" r="C4" t="n">
        <v>40115</v>
      </c>
    </row>
    <row spans="1:3" r="5">
      <c s="4" r="A5" t="s">
        <v>564</v>
      </c>
      <c s="6" r="B5" t="n">
        <v>7100</v>
      </c>
      <c s="7" r="C5" t="n">
        <v>5800</v>
      </c>
    </row>
    <row spans="1:3" r="6">
      <c s="4" r="A6" t="s">
        <v>558</v>
      </c>
    </row>
    <row spans="1:3" r="7">
      <c s="3" r="A7" t="s">
        <v>441</v>
      </c>
    </row>
    <row spans="1:3" r="8">
      <c s="4" r="A8" t="s">
        <v>563</v>
      </c>
      <c s="7" r="B8" t="n">
        <v>43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32</v>
      </c>
    </row>
    <row spans="1:3" r="2">
      <c s="3" r="A2" t="s">
        <v>566</v>
      </c>
    </row>
    <row spans="1:3" r="3">
      <c s="4" r="A3" t="s">
        <v>567</v>
      </c>
      <c s="7" r="B3" t="n">
        <v>-691</v>
      </c>
      <c s="7" r="C3" t="n">
        <v>-1183</v>
      </c>
    </row>
    <row spans="1:3" r="4">
      <c s="4" r="A4" t="s">
        <v>568</v>
      </c>
      <c s="6" r="B4" t="n">
        <v>7128</v>
      </c>
      <c s="6" r="C4" t="n">
        <v>2236</v>
      </c>
    </row>
    <row spans="1:3" r="5">
      <c s="4" r="A5" t="s">
        <v>560</v>
      </c>
    </row>
    <row spans="1:3" r="6">
      <c s="3" r="A6" t="s">
        <v>566</v>
      </c>
    </row>
    <row spans="1:3" r="7">
      <c s="4" r="A7" t="s">
        <v>569</v>
      </c>
      <c s="7" r="B7" t="n">
        <v>7819</v>
      </c>
      <c s="7" r="C7" t="n">
        <v>34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s>
  <sheetData>
    <row spans="1:6" r="1">
      <c s="1" r="A1" t="s">
        <v>570</v>
      </c>
      <c s="2" r="B1" t="s">
        <v>1</v>
      </c>
    </row>
    <row spans="1:6" r="2">
      <c s="2" r="B2" t="s">
        <v>2</v>
      </c>
      <c s="2" r="D2" t="s">
        <v>32</v>
      </c>
      <c s="2" r="F2" t="s">
        <v>467</v>
      </c>
    </row>
    <row spans="1:6" r="3">
      <c s="3" r="A3" t="s">
        <v>571</v>
      </c>
    </row>
    <row spans="1:6" r="4">
      <c s="4" r="A4" t="s">
        <v>148</v>
      </c>
      <c s="7" r="B4" t="n">
        <v>-3428000</v>
      </c>
    </row>
    <row spans="1:6" r="5">
      <c s="4" r="A5" t="s">
        <v>572</v>
      </c>
      <c s="7" r="D5" t="n">
        <v>-20340000</v>
      </c>
    </row>
    <row spans="1:6" r="6">
      <c s="4" r="A6" t="s">
        <v>573</v>
      </c>
      <c s="6" r="B6" t="n">
        <v>-4552000</v>
      </c>
    </row>
    <row spans="1:6" r="7">
      <c s="4" r="A7" t="s">
        <v>44</v>
      </c>
      <c s="6" r="B7" t="n">
        <v>110196000</v>
      </c>
      <c s="6" r="D7" t="n">
        <v>121585000</v>
      </c>
      <c s="7" r="F7" t="n">
        <v>121585000</v>
      </c>
    </row>
    <row spans="1:6" r="8">
      <c s="4" r="A8" t="s">
        <v>574</v>
      </c>
      <c s="6" r="B8" t="n">
        <v>-20340000</v>
      </c>
      <c s="6" r="D8" t="n">
        <v>-23749000</v>
      </c>
      <c s="6" r="F8" t="n">
        <v>-3409000</v>
      </c>
    </row>
    <row spans="1:6" r="9">
      <c s="4" r="A9" t="s">
        <v>575</v>
      </c>
      <c s="6" r="B9" t="n">
        <v>89856000</v>
      </c>
      <c s="4" r="C9" t="s">
        <v>35</v>
      </c>
      <c s="6" r="D9" t="n">
        <v>97836000</v>
      </c>
      <c s="4" r="E9" t="s">
        <v>35</v>
      </c>
      <c s="6" r="F9" t="n">
        <v>118176000</v>
      </c>
    </row>
    <row spans="1:6" r="10">
      <c s="4" r="A10" t="s">
        <v>491</v>
      </c>
    </row>
    <row spans="1:6" r="11">
      <c s="3" r="A11" t="s">
        <v>571</v>
      </c>
    </row>
    <row spans="1:6" r="12">
      <c s="4" r="A12" t="s">
        <v>572</v>
      </c>
      <c s="6" r="B12" t="n">
        <v>0</v>
      </c>
    </row>
    <row spans="1:6" r="13">
      <c s="4" r="A13" t="s">
        <v>573</v>
      </c>
      <c s="6" r="B13" t="n">
        <v>-4552000</v>
      </c>
    </row>
    <row spans="1:6" r="14">
      <c s="4" r="A14" t="s">
        <v>44</v>
      </c>
      <c s="6" r="B14" t="n">
        <v>55866000</v>
      </c>
      <c s="6" r="D14" t="n">
        <v>60418000</v>
      </c>
      <c s="6" r="F14" t="n">
        <v>60418000</v>
      </c>
    </row>
    <row spans="1:6" r="15">
      <c s="4" r="A15" t="s">
        <v>575</v>
      </c>
      <c s="6" r="B15" t="n">
        <v>55866000</v>
      </c>
      <c s="6" r="D15" t="n">
        <v>60418000</v>
      </c>
      <c s="6" r="F15" t="n">
        <v>60418000</v>
      </c>
    </row>
    <row spans="1:6" r="16">
      <c s="4" r="A16" t="s">
        <v>576</v>
      </c>
    </row>
    <row spans="1:6" r="17">
      <c s="3" r="A17" t="s">
        <v>571</v>
      </c>
    </row>
    <row spans="1:6" r="18">
      <c s="4" r="A18" t="s">
        <v>572</v>
      </c>
      <c s="6" r="D18" t="n">
        <v>-20340000</v>
      </c>
    </row>
    <row spans="1:6" r="19">
      <c s="4" r="A19" t="s">
        <v>44</v>
      </c>
      <c s="6" r="B19" t="n">
        <v>54330000</v>
      </c>
      <c s="6" r="D19" t="n">
        <v>54330000</v>
      </c>
      <c s="6" r="F19" t="n">
        <v>54330000</v>
      </c>
    </row>
    <row spans="1:6" r="20">
      <c s="4" r="A20" t="s">
        <v>574</v>
      </c>
      <c s="6" r="B20" t="n">
        <v>-20340000</v>
      </c>
      <c s="6" r="D20" t="n">
        <v>-20340000</v>
      </c>
    </row>
    <row spans="1:6" r="21">
      <c s="4" r="A21" t="s">
        <v>575</v>
      </c>
      <c s="6" r="B21" t="n">
        <v>33990000</v>
      </c>
      <c s="6" r="D21" t="n">
        <v>33990000</v>
      </c>
      <c s="6" r="F21" t="n">
        <v>54330000</v>
      </c>
    </row>
    <row spans="1:6" r="22">
      <c s="4" r="A22" t="s">
        <v>577</v>
      </c>
    </row>
    <row spans="1:6" r="23">
      <c s="3" r="A23" t="s">
        <v>571</v>
      </c>
    </row>
    <row spans="1:6" r="24">
      <c s="4" r="A24" t="s">
        <v>148</v>
      </c>
      <c s="7" r="B24" t="n">
        <v>-3428000</v>
      </c>
    </row>
    <row spans="1:6" r="25">
      <c s="4" r="A25" t="s">
        <v>44</v>
      </c>
      <c s="6" r="D25" t="n">
        <v>6837000</v>
      </c>
      <c s="6" r="F25" t="n">
        <v>6837000</v>
      </c>
    </row>
    <row spans="1:6" r="26">
      <c s="4" r="A26" t="s">
        <v>574</v>
      </c>
      <c s="6" r="D26" t="n">
        <v>-3409000</v>
      </c>
      <c s="6" r="F26" t="n">
        <v>-3409000</v>
      </c>
    </row>
    <row spans="1:6" r="27">
      <c s="4" r="A27" t="s">
        <v>575</v>
      </c>
      <c s="7" r="D27" t="n">
        <v>3428000</v>
      </c>
      <c s="7" r="F27" t="n">
        <v>3428000</v>
      </c>
    </row>
    <row spans="1:6" r="28">
      <c r="A28" t="n"/>
    </row>
    <row spans="1:6" r="29">
      <c s="4" r="A29" t="s">
        <v>35</v>
      </c>
      <c s="4" r="B29" t="s">
        <v>77</v>
      </c>
    </row>
  </sheetData>
  <mergeCells count="6">
    <mergeCell ref="A1:A2"/>
    <mergeCell ref="B1:E1"/>
    <mergeCell ref="B2:C2"/>
    <mergeCell ref="D2:E2"/>
    <mergeCell ref="A28:F28"/>
    <mergeCell ref="B29:F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4"/>
  </cols>
  <sheetData>
    <row spans="1:5" r="1">
      <c s="1" r="A1" t="s">
        <v>578</v>
      </c>
      <c s="2" r="B1" t="s">
        <v>476</v>
      </c>
      <c s="2" r="C1" t="s">
        <v>2</v>
      </c>
      <c s="2" r="D1" t="s">
        <v>32</v>
      </c>
      <c s="2" r="E1" t="s">
        <v>579</v>
      </c>
    </row>
    <row spans="1:5" r="2">
      <c s="3" r="A2" t="s">
        <v>580</v>
      </c>
    </row>
    <row spans="1:5" r="3">
      <c s="4" r="A3" t="s">
        <v>581</v>
      </c>
      <c s="7" r="C3" t="n">
        <v>3428000</v>
      </c>
    </row>
    <row spans="1:5" r="4">
      <c s="4" r="A4" t="s">
        <v>582</v>
      </c>
      <c s="6" r="C4" t="n">
        <v>-4552000</v>
      </c>
    </row>
    <row spans="1:5" r="5">
      <c s="4" r="A5" t="s">
        <v>583</v>
      </c>
      <c s="7" r="D5" t="n">
        <v>20340000</v>
      </c>
    </row>
    <row spans="1:5" r="6">
      <c s="4" r="A6" t="s">
        <v>584</v>
      </c>
      <c s="7" r="C6" t="n">
        <v>2200000</v>
      </c>
      <c s="6" r="D6" t="n">
        <v>2000000</v>
      </c>
    </row>
    <row spans="1:5" r="7">
      <c s="4" r="A7" t="s">
        <v>585</v>
      </c>
      <c s="6" r="D7" t="n">
        <v>8400000</v>
      </c>
    </row>
    <row spans="1:5" r="8">
      <c s="4" r="A8" t="s">
        <v>586</v>
      </c>
      <c s="4" r="C8" t="s">
        <v>587</v>
      </c>
    </row>
    <row spans="1:5" r="9">
      <c s="4" r="A9" t="s">
        <v>588</v>
      </c>
      <c s="7" r="B9" t="n">
        <v>10700000</v>
      </c>
    </row>
    <row spans="1:5" r="10">
      <c s="4" r="A10" t="s">
        <v>589</v>
      </c>
      <c s="6" r="B10" t="n">
        <v>300000</v>
      </c>
    </row>
    <row spans="1:5" r="11">
      <c s="4" r="A11" t="s">
        <v>590</v>
      </c>
      <c s="7" r="C11" t="n">
        <v>29857000</v>
      </c>
      <c s="6" r="D11" t="n">
        <v>29728000</v>
      </c>
    </row>
    <row spans="1:5" r="12">
      <c s="4" r="A12" t="s">
        <v>591</v>
      </c>
    </row>
    <row spans="1:5" r="13">
      <c s="3" r="A13" t="s">
        <v>580</v>
      </c>
    </row>
    <row spans="1:5" r="14">
      <c s="4" r="A14" t="s">
        <v>582</v>
      </c>
      <c s="6" r="C14" t="n">
        <v>4600000</v>
      </c>
    </row>
    <row spans="1:5" r="15">
      <c s="4" r="A15" t="s">
        <v>478</v>
      </c>
    </row>
    <row spans="1:5" r="16">
      <c s="3" r="A16" t="s">
        <v>580</v>
      </c>
    </row>
    <row spans="1:5" r="17">
      <c s="4" r="A17" t="s">
        <v>585</v>
      </c>
      <c s="7" r="B17" t="n">
        <v>8400000</v>
      </c>
      <c s="6" r="D17" t="n">
        <v>8400000</v>
      </c>
    </row>
    <row spans="1:5" r="18">
      <c s="4" r="A18" t="s">
        <v>590</v>
      </c>
      <c s="6" r="C18" t="n">
        <v>11212000</v>
      </c>
      <c s="6" r="D18" t="n">
        <v>11168000</v>
      </c>
      <c s="7" r="E18" t="n">
        <v>2600000</v>
      </c>
    </row>
    <row spans="1:5" r="19">
      <c s="4" r="A19" t="s">
        <v>592</v>
      </c>
      <c s="4" r="B19" t="s">
        <v>453</v>
      </c>
    </row>
    <row spans="1:5" r="20">
      <c s="4" r="A20" t="s">
        <v>491</v>
      </c>
    </row>
    <row spans="1:5" r="21">
      <c s="3" r="A21" t="s">
        <v>580</v>
      </c>
    </row>
    <row spans="1:5" r="22">
      <c s="4" r="A22" t="s">
        <v>582</v>
      </c>
      <c s="6" r="C22" t="n">
        <v>-4552000</v>
      </c>
    </row>
    <row spans="1:5" r="23">
      <c s="4" r="A23" t="s">
        <v>583</v>
      </c>
      <c s="6" r="C23" t="n">
        <v>0</v>
      </c>
    </row>
    <row spans="1:5" r="24">
      <c s="4" r="A24" t="s">
        <v>576</v>
      </c>
    </row>
    <row spans="1:5" r="25">
      <c s="3" r="A25" t="s">
        <v>580</v>
      </c>
    </row>
    <row spans="1:5" r="26">
      <c s="4" r="A26" t="s">
        <v>583</v>
      </c>
      <c s="7" r="D26" t="n">
        <v>20340000</v>
      </c>
    </row>
    <row spans="1:5" r="27">
      <c s="4" r="A27" t="s">
        <v>577</v>
      </c>
    </row>
    <row spans="1:5" r="28">
      <c s="3" r="A28" t="s">
        <v>580</v>
      </c>
    </row>
    <row spans="1:5" r="29">
      <c s="4" r="A29" t="s">
        <v>581</v>
      </c>
      <c s="7" r="C29" t="n">
        <v>342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593</v>
      </c>
      <c s="2" r="B1" t="s">
        <v>2</v>
      </c>
      <c s="2" r="C1" t="s">
        <v>32</v>
      </c>
      <c s="2" r="D1" t="s">
        <v>579</v>
      </c>
    </row>
    <row spans="1:4" r="2">
      <c s="3" r="A2" t="s">
        <v>594</v>
      </c>
    </row>
    <row spans="1:4" r="3">
      <c s="4" r="A3" t="s">
        <v>595</v>
      </c>
      <c s="7" r="B3" t="n">
        <v>29857</v>
      </c>
      <c s="7" r="C3" t="n">
        <v>29728</v>
      </c>
    </row>
    <row spans="1:4" r="4">
      <c s="4" r="A4" t="s">
        <v>596</v>
      </c>
      <c s="6" r="B4" t="n">
        <v>-15265</v>
      </c>
      <c s="6" r="C4" t="n">
        <v>-13115</v>
      </c>
    </row>
    <row spans="1:4" r="5">
      <c s="4" r="A5" t="s">
        <v>597</v>
      </c>
      <c s="6" r="B5" t="n">
        <v>14592</v>
      </c>
      <c s="6" r="C5" t="n">
        <v>16613</v>
      </c>
    </row>
    <row spans="1:4" r="6">
      <c s="4" r="A6" t="s">
        <v>598</v>
      </c>
    </row>
    <row spans="1:4" r="7">
      <c s="3" r="A7" t="s">
        <v>594</v>
      </c>
    </row>
    <row spans="1:4" r="8">
      <c s="4" r="A8" t="s">
        <v>595</v>
      </c>
      <c s="6" r="B8" t="n">
        <v>5246</v>
      </c>
      <c s="6" r="C8" t="n">
        <v>5246</v>
      </c>
    </row>
    <row spans="1:4" r="9">
      <c s="4" r="A9" t="s">
        <v>596</v>
      </c>
      <c s="6" r="B9" t="n">
        <v>-931</v>
      </c>
      <c s="6" r="C9" t="n">
        <v>-738</v>
      </c>
    </row>
    <row spans="1:4" r="10">
      <c s="4" r="A10" t="s">
        <v>597</v>
      </c>
      <c s="6" r="B10" t="n">
        <v>4315</v>
      </c>
      <c s="6" r="C10" t="n">
        <v>4508</v>
      </c>
    </row>
    <row spans="1:4" r="11">
      <c s="4" r="A11" t="s">
        <v>478</v>
      </c>
    </row>
    <row spans="1:4" r="12">
      <c s="3" r="A12" t="s">
        <v>594</v>
      </c>
    </row>
    <row spans="1:4" r="13">
      <c s="4" r="A13" t="s">
        <v>595</v>
      </c>
      <c s="6" r="B13" t="n">
        <v>11212</v>
      </c>
      <c s="6" r="C13" t="n">
        <v>11168</v>
      </c>
      <c s="7" r="D13" t="n">
        <v>2600</v>
      </c>
    </row>
    <row spans="1:4" r="14">
      <c s="4" r="A14" t="s">
        <v>596</v>
      </c>
      <c s="6" r="B14" t="n">
        <v>-9374</v>
      </c>
      <c s="6" r="C14" t="n">
        <v>-8845</v>
      </c>
    </row>
    <row spans="1:4" r="15">
      <c s="4" r="A15" t="s">
        <v>597</v>
      </c>
      <c s="6" r="B15" t="n">
        <v>1838</v>
      </c>
      <c s="6" r="C15" t="n">
        <v>2323</v>
      </c>
    </row>
    <row spans="1:4" r="16">
      <c s="4" r="A16" t="s">
        <v>599</v>
      </c>
    </row>
    <row spans="1:4" r="17">
      <c s="3" r="A17" t="s">
        <v>594</v>
      </c>
    </row>
    <row spans="1:4" r="18">
      <c s="4" r="A18" t="s">
        <v>595</v>
      </c>
      <c s="6" r="B18" t="n">
        <v>767</v>
      </c>
      <c s="6" r="C18" t="n">
        <v>767</v>
      </c>
    </row>
    <row spans="1:4" r="19">
      <c s="4" r="A19" t="s">
        <v>596</v>
      </c>
      <c s="6" r="B19" t="n">
        <v>-767</v>
      </c>
      <c s="6" r="C19" t="n">
        <v>-596</v>
      </c>
    </row>
    <row spans="1:4" r="20">
      <c s="4" r="A20" t="s">
        <v>597</v>
      </c>
      <c s="6" r="C20" t="n">
        <v>171</v>
      </c>
    </row>
    <row spans="1:4" r="21">
      <c s="4" r="A21" t="s">
        <v>501</v>
      </c>
    </row>
    <row spans="1:4" r="22">
      <c s="3" r="A22" t="s">
        <v>594</v>
      </c>
    </row>
    <row spans="1:4" r="23">
      <c s="4" r="A23" t="s">
        <v>595</v>
      </c>
      <c s="6" r="B23" t="n">
        <v>12632</v>
      </c>
      <c s="6" r="C23" t="n">
        <v>12547</v>
      </c>
    </row>
    <row spans="1:4" r="24">
      <c s="4" r="A24" t="s">
        <v>596</v>
      </c>
      <c s="6" r="B24" t="n">
        <v>-4193</v>
      </c>
      <c s="6" r="C24" t="n">
        <v>-2936</v>
      </c>
    </row>
    <row spans="1:4" r="25">
      <c s="4" r="A25" t="s">
        <v>597</v>
      </c>
      <c s="7" r="B25" t="n">
        <v>8439</v>
      </c>
      <c s="7" r="C25" t="n">
        <v>96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0</v>
      </c>
      <c s="2" r="B1" t="s">
        <v>518</v>
      </c>
    </row>
    <row spans="1:2" r="2">
      <c s="3" r="A2" t="s">
        <v>231</v>
      </c>
    </row>
    <row spans="1:2" r="3">
      <c s="6" r="A3" t="n">
        <v>2016</v>
      </c>
      <c s="7" r="B3" t="n">
        <v>1994</v>
      </c>
    </row>
    <row spans="1:2" r="4">
      <c s="6" r="A4" t="n">
        <v>2017</v>
      </c>
      <c s="6" r="B4" t="n">
        <v>1993</v>
      </c>
    </row>
    <row spans="1:2" r="5">
      <c s="6" r="A5" t="n">
        <v>2018</v>
      </c>
      <c s="6" r="B5" t="n">
        <v>1992</v>
      </c>
    </row>
    <row spans="1:2" r="6">
      <c s="6" r="A6" t="n">
        <v>2019</v>
      </c>
      <c s="6" r="B6" t="n">
        <v>1679</v>
      </c>
    </row>
    <row spans="1:2" r="7">
      <c s="6" r="A7" t="n">
        <v>2020</v>
      </c>
      <c s="7" r="B7" t="n">
        <v>14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601</v>
      </c>
      <c s="2" r="C1" t="s">
        <v>2</v>
      </c>
      <c s="2" r="D1" t="s">
        <v>32</v>
      </c>
    </row>
    <row spans="1:4" r="2">
      <c s="3" r="A2" t="s">
        <v>233</v>
      </c>
    </row>
    <row spans="1:4" r="3">
      <c s="4" r="A3" t="s">
        <v>602</v>
      </c>
      <c s="7" r="C3" t="n">
        <v>4502</v>
      </c>
      <c s="7" r="D3" t="n">
        <v>3246</v>
      </c>
    </row>
    <row spans="1:4" r="4">
      <c s="4" r="A4" t="s">
        <v>603</v>
      </c>
      <c s="6" r="C4" t="n">
        <v>1949</v>
      </c>
      <c s="6" r="D4" t="n">
        <v>2000</v>
      </c>
    </row>
    <row spans="1:4" r="5">
      <c s="4" r="A5" t="s">
        <v>52</v>
      </c>
      <c s="6" r="C5" t="n">
        <v>757</v>
      </c>
      <c s="6" r="D5" t="n">
        <v>1078</v>
      </c>
    </row>
    <row spans="1:4" r="6">
      <c s="4" r="A6" t="s">
        <v>604</v>
      </c>
      <c s="6" r="C6" t="n">
        <v>13845</v>
      </c>
      <c s="6" r="D6" t="n">
        <v>11379</v>
      </c>
    </row>
    <row spans="1:4" r="7">
      <c s="4" r="A7" t="s">
        <v>605</v>
      </c>
      <c s="6" r="C7" t="n">
        <v>335</v>
      </c>
      <c s="6" r="D7" t="n">
        <v>670</v>
      </c>
    </row>
    <row spans="1:4" r="8">
      <c s="4" r="A8" t="s">
        <v>52</v>
      </c>
      <c s="4" r="B8" t="s">
        <v>35</v>
      </c>
      <c s="7" r="C8" t="n">
        <v>21388</v>
      </c>
      <c s="7" r="D8" t="n">
        <v>18373</v>
      </c>
    </row>
    <row spans="1:4" r="9">
      <c r="A9" t="n"/>
    </row>
    <row spans="1:4" r="10">
      <c s="4" r="A10" t="s">
        <v>35</v>
      </c>
      <c s="4" r="B10" t="s">
        <v>78</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s="1" r="A1" t="s">
        <v>606</v>
      </c>
      <c s="2" r="B1" t="s">
        <v>2</v>
      </c>
      <c s="2" r="C1" t="s">
        <v>607</v>
      </c>
      <c s="2" r="D1" t="s">
        <v>32</v>
      </c>
      <c s="2" r="E1" t="s">
        <v>608</v>
      </c>
      <c s="2" r="F1" t="s">
        <v>609</v>
      </c>
    </row>
    <row spans="1:6" r="2">
      <c s="3" r="A2" t="s">
        <v>610</v>
      </c>
    </row>
    <row spans="1:6" r="3">
      <c s="4" r="A3" t="s">
        <v>611</v>
      </c>
      <c s="7" r="E3" t="n">
        <v>6750</v>
      </c>
    </row>
    <row spans="1:6" r="4">
      <c s="4" r="A4" t="s">
        <v>612</v>
      </c>
      <c s="7" r="E4" t="n">
        <v>10000</v>
      </c>
    </row>
    <row spans="1:6" r="5">
      <c s="4" r="A5" t="s">
        <v>613</v>
      </c>
      <c s="7" r="B5" t="n">
        <v>57006</v>
      </c>
      <c s="7" r="D5" t="n">
        <v>36461</v>
      </c>
    </row>
    <row spans="1:6" r="6">
      <c s="4" r="A6" t="s">
        <v>614</v>
      </c>
      <c s="6" r="B6" t="n">
        <v>-8681</v>
      </c>
      <c s="6" r="D6" t="n">
        <v>-3323</v>
      </c>
    </row>
    <row spans="1:6" r="7">
      <c s="4" r="A7" t="s">
        <v>615</v>
      </c>
      <c s="6" r="B7" t="n">
        <v>48325</v>
      </c>
      <c s="6" r="D7" t="n">
        <v>33138</v>
      </c>
    </row>
    <row spans="1:6" r="8">
      <c s="4" r="A8" t="s">
        <v>613</v>
      </c>
      <c s="6" r="B8" t="n">
        <v>57006</v>
      </c>
      <c s="6" r="D8" t="n">
        <v>36461</v>
      </c>
    </row>
    <row spans="1:6" r="9">
      <c s="4" r="A9" t="s">
        <v>616</v>
      </c>
    </row>
    <row spans="1:6" r="10">
      <c s="3" r="A10" t="s">
        <v>610</v>
      </c>
    </row>
    <row spans="1:6" r="11">
      <c s="4" r="A11" t="s">
        <v>611</v>
      </c>
      <c s="6" r="B11" t="n">
        <v>6750</v>
      </c>
      <c s="6" r="D11" t="n">
        <v>7500</v>
      </c>
    </row>
    <row spans="1:6" r="12">
      <c s="4" r="A12" t="s">
        <v>612</v>
      </c>
      <c s="6" r="B12" t="n">
        <v>0</v>
      </c>
      <c s="6" r="D12" t="n">
        <v>0</v>
      </c>
    </row>
    <row spans="1:6" r="13">
      <c s="4" r="A13" t="s">
        <v>617</v>
      </c>
      <c s="6" r="D13" t="n">
        <v>3831</v>
      </c>
    </row>
    <row spans="1:6" r="14">
      <c s="4" r="A14" t="s">
        <v>618</v>
      </c>
      <c s="6" r="B14" t="n">
        <v>908</v>
      </c>
      <c s="6" r="D14" t="n">
        <v>212</v>
      </c>
    </row>
    <row spans="1:6" r="15">
      <c s="4" r="A15" t="s">
        <v>619</v>
      </c>
      <c s="6" r="B15" t="n">
        <v>7535</v>
      </c>
      <c s="6" r="D15" t="n">
        <v>1032</v>
      </c>
    </row>
    <row spans="1:6" r="16">
      <c s="4" r="A16" t="s">
        <v>613</v>
      </c>
      <c s="6" r="B16" t="n">
        <v>57006</v>
      </c>
      <c s="6" r="D16" t="n">
        <v>33939</v>
      </c>
    </row>
    <row spans="1:6" r="17">
      <c s="4" r="A17" t="s">
        <v>613</v>
      </c>
      <c s="6" r="B17" t="n">
        <v>57006</v>
      </c>
      <c s="6" r="D17" t="n">
        <v>33939</v>
      </c>
    </row>
    <row spans="1:6" r="18">
      <c s="4" r="A18" t="s">
        <v>620</v>
      </c>
    </row>
    <row spans="1:6" r="19">
      <c s="3" r="A19" t="s">
        <v>610</v>
      </c>
    </row>
    <row spans="1:6" r="20">
      <c s="4" r="A20" t="s">
        <v>621</v>
      </c>
      <c s="6" r="B20" t="n">
        <v>14777</v>
      </c>
    </row>
    <row spans="1:6" r="21">
      <c s="4" r="A21" t="s">
        <v>622</v>
      </c>
    </row>
    <row spans="1:6" r="22">
      <c s="3" r="A22" t="s">
        <v>610</v>
      </c>
    </row>
    <row spans="1:6" r="23">
      <c s="4" r="A23" t="s">
        <v>623</v>
      </c>
      <c s="6" r="B23" t="n">
        <v>21986</v>
      </c>
      <c s="6" r="D23" t="n">
        <v>21364</v>
      </c>
    </row>
    <row spans="1:6" r="24">
      <c s="4" r="A24" t="s">
        <v>624</v>
      </c>
    </row>
    <row spans="1:6" r="25">
      <c s="3" r="A25" t="s">
        <v>610</v>
      </c>
    </row>
    <row spans="1:6" r="26">
      <c s="4" r="A26" t="s">
        <v>623</v>
      </c>
      <c s="6" r="B26" t="n">
        <v>5050</v>
      </c>
    </row>
    <row spans="1:6" r="27">
      <c s="4" r="A27" t="s">
        <v>617</v>
      </c>
      <c s="7" r="B27" t="n">
        <v>700</v>
      </c>
    </row>
    <row spans="1:6" r="28">
      <c s="4" r="A28" t="s">
        <v>577</v>
      </c>
    </row>
    <row spans="1:6" r="29">
      <c s="3" r="A29" t="s">
        <v>610</v>
      </c>
    </row>
    <row spans="1:6" r="30">
      <c s="4" r="A30" t="s">
        <v>625</v>
      </c>
      <c s="7" r="C30" t="n">
        <v>1200</v>
      </c>
      <c s="6" r="D30" t="n">
        <v>1228</v>
      </c>
    </row>
    <row spans="1:6" r="31">
      <c s="4" r="A31" t="s">
        <v>617</v>
      </c>
      <c s="7" r="F31" t="n">
        <v>3200</v>
      </c>
    </row>
    <row spans="1:6" r="32">
      <c s="4" r="A32" t="s">
        <v>619</v>
      </c>
      <c s="7" r="C32" t="n">
        <v>1200</v>
      </c>
      <c s="6" r="D32" t="n">
        <v>1294</v>
      </c>
    </row>
    <row spans="1:6" r="33">
      <c s="4" r="A33" t="s">
        <v>613</v>
      </c>
      <c s="6" r="D33" t="n">
        <v>2522</v>
      </c>
    </row>
    <row spans="1:6" r="34">
      <c s="4" r="A34" t="s">
        <v>613</v>
      </c>
      <c s="7" r="D34" t="n">
        <v>25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6</v>
      </c>
      <c s="2" r="B1" t="s">
        <v>2</v>
      </c>
      <c s="2" r="C1" t="s">
        <v>32</v>
      </c>
    </row>
    <row spans="1:3" r="2">
      <c s="3" r="A2" t="s">
        <v>627</v>
      </c>
    </row>
    <row spans="1:3" r="3">
      <c s="4" r="A3" t="s">
        <v>628</v>
      </c>
      <c s="7" r="C3" t="n">
        <v>3831</v>
      </c>
    </row>
    <row spans="1:3" r="4">
      <c s="4" r="A4" t="s">
        <v>629</v>
      </c>
    </row>
    <row spans="1:3" r="5">
      <c s="3" r="A5" t="s">
        <v>627</v>
      </c>
    </row>
    <row spans="1:3" r="6">
      <c s="4" r="A6" t="s">
        <v>630</v>
      </c>
      <c s="7" r="B6" t="n">
        <v>2356</v>
      </c>
      <c s="7" r="C6" t="n">
        <v>2978</v>
      </c>
    </row>
    <row spans="1:3" r="7">
      <c s="4" r="A7" t="s">
        <v>631</v>
      </c>
    </row>
    <row spans="1:3" r="8">
      <c s="3" r="A8" t="s">
        <v>627</v>
      </c>
    </row>
    <row spans="1:3" r="9">
      <c s="4" r="A9" t="s">
        <v>628</v>
      </c>
      <c s="6" r="B9" t="n">
        <v>700</v>
      </c>
    </row>
    <row spans="1:3" r="10">
      <c s="4" r="A10" t="s">
        <v>506</v>
      </c>
    </row>
    <row spans="1:3" r="11">
      <c s="3" r="A11" t="s">
        <v>627</v>
      </c>
    </row>
    <row spans="1:3" r="12">
      <c s="4" r="A12" t="s">
        <v>630</v>
      </c>
      <c s="7" r="B12" t="n">
        <v>2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2</v>
      </c>
      <c s="2" r="B1" t="s">
        <v>1</v>
      </c>
    </row>
    <row spans="1:4" r="2">
      <c s="2" r="B2" t="s">
        <v>2</v>
      </c>
      <c s="2" r="C2" t="s">
        <v>32</v>
      </c>
      <c s="2" r="D2" t="s">
        <v>608</v>
      </c>
    </row>
    <row spans="1:4" r="3">
      <c s="3" r="A3" t="s">
        <v>627</v>
      </c>
    </row>
    <row spans="1:4" r="4">
      <c s="4" r="A4" t="s">
        <v>611</v>
      </c>
      <c s="7" r="D4" t="n">
        <v>6750000</v>
      </c>
    </row>
    <row spans="1:4" r="5">
      <c s="4" r="A5" t="s">
        <v>612</v>
      </c>
      <c s="7" r="D5" t="n">
        <v>10000000</v>
      </c>
    </row>
    <row spans="1:4" r="6">
      <c s="4" r="A6" t="s">
        <v>633</v>
      </c>
      <c s="7" r="B6" t="n">
        <v>6000000</v>
      </c>
    </row>
    <row spans="1:4" r="7">
      <c s="4" r="A7" t="s">
        <v>634</v>
      </c>
      <c s="7" r="C7" t="n">
        <v>171000</v>
      </c>
    </row>
    <row spans="1:4" r="8">
      <c s="4" r="A8" t="s">
        <v>635</v>
      </c>
    </row>
    <row spans="1:4" r="9">
      <c s="3" r="A9" t="s">
        <v>627</v>
      </c>
    </row>
    <row spans="1:4" r="10">
      <c s="4" r="A10" t="s">
        <v>636</v>
      </c>
      <c s="4" r="B10" t="s">
        <v>421</v>
      </c>
    </row>
    <row spans="1:4" r="11">
      <c s="4" r="A11" t="s">
        <v>637</v>
      </c>
    </row>
    <row spans="1:4" r="12">
      <c s="3" r="A12" t="s">
        <v>627</v>
      </c>
    </row>
    <row spans="1:4" r="13">
      <c s="4" r="A13" t="s">
        <v>636</v>
      </c>
      <c s="4" r="B13" t="s">
        <v>421</v>
      </c>
    </row>
    <row spans="1:4" r="14">
      <c s="4" r="A14" t="s">
        <v>638</v>
      </c>
    </row>
    <row spans="1:4" r="15">
      <c s="3" r="A15" t="s">
        <v>627</v>
      </c>
    </row>
    <row spans="1:4" r="16">
      <c s="4" r="A16" t="s">
        <v>639</v>
      </c>
      <c s="4" r="B16" t="s">
        <v>640</v>
      </c>
    </row>
    <row spans="1:4" r="17">
      <c s="4" r="A17" t="s">
        <v>641</v>
      </c>
    </row>
    <row spans="1:4" r="18">
      <c s="3" r="A18" t="s">
        <v>627</v>
      </c>
    </row>
    <row spans="1:4" r="19">
      <c s="4" r="A19" t="s">
        <v>636</v>
      </c>
      <c s="4" r="B19" t="s">
        <v>421</v>
      </c>
    </row>
    <row spans="1:4" r="20">
      <c s="4" r="A20" t="s">
        <v>642</v>
      </c>
    </row>
    <row spans="1:4" r="21">
      <c s="3" r="A21" t="s">
        <v>627</v>
      </c>
    </row>
    <row spans="1:4" r="22">
      <c s="4" r="A22" t="s">
        <v>639</v>
      </c>
      <c s="4" r="B22" t="s">
        <v>421</v>
      </c>
    </row>
    <row spans="1:4" r="23">
      <c s="4" r="A23" t="s">
        <v>643</v>
      </c>
    </row>
    <row spans="1:4" r="24">
      <c s="3" r="A24" t="s">
        <v>627</v>
      </c>
    </row>
    <row spans="1:4" r="25">
      <c s="4" r="A25" t="s">
        <v>636</v>
      </c>
      <c s="4" r="B25" t="s">
        <v>640</v>
      </c>
    </row>
    <row spans="1:4" r="26">
      <c s="4" r="A26" t="s">
        <v>644</v>
      </c>
    </row>
    <row spans="1:4" r="27">
      <c s="3" r="A27" t="s">
        <v>627</v>
      </c>
    </row>
    <row spans="1:4" r="28">
      <c s="4" r="A28" t="s">
        <v>645</v>
      </c>
      <c s="7" r="B28" t="n">
        <v>6750000</v>
      </c>
    </row>
    <row spans="1:4" r="29">
      <c s="4" r="A29" t="s">
        <v>646</v>
      </c>
      <c s="4" r="B29" t="s">
        <v>647</v>
      </c>
    </row>
    <row spans="1:4" r="30">
      <c s="4" r="A30" t="s">
        <v>648</v>
      </c>
      <c s="4" r="B30" t="s">
        <v>649</v>
      </c>
    </row>
    <row spans="1:4" r="31">
      <c s="4" r="A31" t="s">
        <v>650</v>
      </c>
      <c s="4" r="B31" t="s">
        <v>651</v>
      </c>
    </row>
    <row spans="1:4" r="32">
      <c s="4" r="A32" t="s">
        <v>652</v>
      </c>
    </row>
    <row spans="1:4" r="33">
      <c s="3" r="A33" t="s">
        <v>627</v>
      </c>
    </row>
    <row spans="1:4" r="34">
      <c s="4" r="A34" t="s">
        <v>653</v>
      </c>
      <c s="4" r="B34" t="s">
        <v>649</v>
      </c>
    </row>
    <row spans="1:4" r="35">
      <c s="4" r="A35" t="s">
        <v>654</v>
      </c>
      <c s="4" r="B35" t="s">
        <v>655</v>
      </c>
    </row>
    <row spans="1:4" r="36">
      <c s="4" r="A36" t="s">
        <v>656</v>
      </c>
      <c s="4" r="B36" t="s">
        <v>424</v>
      </c>
    </row>
    <row spans="1:4" r="37">
      <c s="4" r="A37" t="s">
        <v>657</v>
      </c>
      <c s="4" r="B37" t="s">
        <v>658</v>
      </c>
    </row>
    <row spans="1:4" r="38">
      <c s="4" r="A38" t="s">
        <v>659</v>
      </c>
      <c s="7" r="B38" t="n">
        <v>1500000</v>
      </c>
    </row>
    <row spans="1:4" r="39">
      <c s="4" r="A39" t="s">
        <v>660</v>
      </c>
    </row>
    <row spans="1:4" r="40">
      <c s="3" r="A40" t="s">
        <v>627</v>
      </c>
    </row>
    <row spans="1:4" r="41">
      <c s="4" r="A41" t="s">
        <v>661</v>
      </c>
      <c s="4" r="B41" t="s">
        <v>662</v>
      </c>
    </row>
    <row spans="1:4" r="42">
      <c s="4" r="A42" t="s">
        <v>663</v>
      </c>
    </row>
    <row spans="1:4" r="43">
      <c s="3" r="A43" t="s">
        <v>627</v>
      </c>
    </row>
    <row spans="1:4" r="44">
      <c s="4" r="A44" t="s">
        <v>661</v>
      </c>
      <c s="4" r="B44" t="s">
        <v>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65"/>
    <col customWidth="1" max="4" min="4" width="14"/>
  </cols>
  <sheetData>
    <row spans="1:4" r="1">
      <c s="1" r="A1" t="s">
        <v>664</v>
      </c>
      <c s="2" r="B1" t="s">
        <v>665</v>
      </c>
      <c s="2" r="C1" t="s">
        <v>2</v>
      </c>
      <c s="2" r="D1" t="s">
        <v>32</v>
      </c>
    </row>
    <row spans="1:4" r="2">
      <c s="3" r="A2" t="s">
        <v>627</v>
      </c>
    </row>
    <row spans="1:4" r="3">
      <c s="4" r="A3" t="s">
        <v>666</v>
      </c>
      <c s="7" r="C3" t="n">
        <v>4350000</v>
      </c>
      <c s="7" r="D3" t="n">
        <v>6769000</v>
      </c>
    </row>
    <row spans="1:4" r="4">
      <c s="4" r="A4" t="s">
        <v>506</v>
      </c>
    </row>
    <row spans="1:4" r="5">
      <c s="3" r="A5" t="s">
        <v>627</v>
      </c>
    </row>
    <row spans="1:4" r="6">
      <c s="4" r="A6" t="s">
        <v>667</v>
      </c>
      <c s="7" r="B6" t="n">
        <v>15000000</v>
      </c>
    </row>
    <row spans="1:4" r="7">
      <c s="4" r="A7" t="s">
        <v>666</v>
      </c>
      <c s="7" r="B7" t="n">
        <v>14800000</v>
      </c>
    </row>
    <row spans="1:4" r="8">
      <c s="4" r="A8" t="s">
        <v>668</v>
      </c>
      <c s="4" r="C8" t="s">
        <v>669</v>
      </c>
    </row>
    <row spans="1:4" r="9">
      <c s="4" r="A9" t="s">
        <v>670</v>
      </c>
      <c s="7" r="C9" t="n">
        <v>312500</v>
      </c>
    </row>
    <row spans="1:4" r="10">
      <c s="4" r="A10" t="s">
        <v>671</v>
      </c>
      <c s="4" r="C10" t="s">
        <v>672</v>
      </c>
    </row>
    <row spans="1:4" r="11">
      <c s="4" r="A11" t="s">
        <v>673</v>
      </c>
      <c s="4" r="C11" t="s">
        <v>674</v>
      </c>
    </row>
    <row spans="1:4" r="12">
      <c s="4" r="A12" t="s">
        <v>675</v>
      </c>
    </row>
    <row spans="1:4" r="13">
      <c s="3" r="A13" t="s">
        <v>627</v>
      </c>
    </row>
    <row spans="1:4" r="14">
      <c s="4" r="A14" t="s">
        <v>676</v>
      </c>
      <c s="4" r="C14" t="s">
        <v>677</v>
      </c>
    </row>
    <row spans="1:4" r="15">
      <c s="4" r="A15" t="s">
        <v>678</v>
      </c>
      <c s="4" r="C15" t="s">
        <v>679</v>
      </c>
    </row>
    <row spans="1:4" r="16">
      <c s="4" r="A16" t="s">
        <v>680</v>
      </c>
      <c s="4" r="C16" t="s">
        <v>681</v>
      </c>
    </row>
    <row spans="1:4" r="17">
      <c s="4" r="A17" t="s">
        <v>682</v>
      </c>
    </row>
    <row spans="1:4" r="18">
      <c s="3" r="A18" t="s">
        <v>627</v>
      </c>
    </row>
    <row spans="1:4" r="19">
      <c s="4" r="A19" t="s">
        <v>683</v>
      </c>
      <c s="4" r="C19" t="s">
        <v>6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r="A1" t="s">
        <v>685</v>
      </c>
      <c s="2" r="B1" t="s">
        <v>1</v>
      </c>
    </row>
    <row spans="1:4" r="2">
      <c s="2" r="B2" t="s">
        <v>686</v>
      </c>
      <c s="2" r="C2" t="s">
        <v>687</v>
      </c>
      <c s="2" r="D2" t="s">
        <v>688</v>
      </c>
    </row>
    <row spans="1:4" r="3">
      <c s="3" r="A3" t="s">
        <v>627</v>
      </c>
    </row>
    <row spans="1:4" r="4">
      <c s="4" r="A4" t="s">
        <v>689</v>
      </c>
      <c s="7" r="B4" t="n">
        <v>52050</v>
      </c>
    </row>
    <row spans="1:4" r="5">
      <c s="4" r="A5" t="s">
        <v>690</v>
      </c>
    </row>
    <row spans="1:4" r="6">
      <c s="3" r="A6" t="s">
        <v>627</v>
      </c>
    </row>
    <row spans="1:4" r="7">
      <c s="4" r="A7" t="s">
        <v>691</v>
      </c>
      <c s="7" r="C7" t="n">
        <v>1550</v>
      </c>
    </row>
    <row spans="1:4" r="8">
      <c s="4" r="A8" t="s">
        <v>692</v>
      </c>
      <c s="4" r="C8" t="s">
        <v>693</v>
      </c>
    </row>
    <row spans="1:4" r="9">
      <c s="4" r="A9" t="s">
        <v>673</v>
      </c>
      <c s="4" r="B9" t="s">
        <v>694</v>
      </c>
    </row>
    <row spans="1:4" r="10">
      <c s="4" r="A10" t="s">
        <v>695</v>
      </c>
      <c s="8" r="B10" t="n">
        <v>10.61</v>
      </c>
    </row>
    <row spans="1:4" r="11">
      <c s="4" r="A11" t="s">
        <v>696</v>
      </c>
      <c s="6" r="B11" t="n">
        <v>146086</v>
      </c>
    </row>
    <row spans="1:4" r="12">
      <c s="4" r="A12" t="s">
        <v>697</v>
      </c>
    </row>
    <row spans="1:4" r="13">
      <c s="3" r="A13" t="s">
        <v>627</v>
      </c>
    </row>
    <row spans="1:4" r="14">
      <c s="4" r="A14" t="s">
        <v>689</v>
      </c>
      <c s="7" r="B14" t="n">
        <v>700</v>
      </c>
    </row>
    <row spans="1:4" r="15">
      <c s="4" r="A15" t="s">
        <v>698</v>
      </c>
    </row>
    <row spans="1:4" r="16">
      <c s="3" r="A16" t="s">
        <v>627</v>
      </c>
    </row>
    <row spans="1:4" r="17">
      <c s="4" r="A17" t="s">
        <v>691</v>
      </c>
      <c s="7" r="D17" t="n">
        <v>3500</v>
      </c>
    </row>
    <row spans="1:4" r="18">
      <c s="4" r="A18" t="s">
        <v>692</v>
      </c>
      <c s="4" r="D18" t="s">
        <v>699</v>
      </c>
    </row>
    <row spans="1:4" r="19">
      <c s="4" r="A19" t="s">
        <v>673</v>
      </c>
      <c s="4" r="B19" t="s">
        <v>700</v>
      </c>
    </row>
    <row spans="1:4" r="20">
      <c s="4" r="A20" t="s">
        <v>695</v>
      </c>
      <c s="8" r="B20" t="n">
        <v>11.1</v>
      </c>
    </row>
    <row spans="1:4" r="21">
      <c s="4" r="A21" t="s">
        <v>696</v>
      </c>
      <c s="6" r="B21" t="n">
        <v>3153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spans="1:4" r="1">
      <c s="1" r="A1" t="s">
        <v>701</v>
      </c>
      <c s="2" r="B1" t="s">
        <v>702</v>
      </c>
      <c s="2" r="C1" t="s">
        <v>686</v>
      </c>
      <c s="2" r="D1" t="s">
        <v>703</v>
      </c>
    </row>
    <row spans="1:4" r="2">
      <c s="3" r="A2" t="s">
        <v>627</v>
      </c>
    </row>
    <row spans="1:4" r="3">
      <c s="4" r="A3" t="s">
        <v>691</v>
      </c>
      <c s="9" r="B3" t="n">
        <v>24.3</v>
      </c>
    </row>
    <row spans="1:4" r="4">
      <c s="4" r="A4" t="s">
        <v>692</v>
      </c>
      <c s="4" r="B4" t="s">
        <v>704</v>
      </c>
    </row>
    <row spans="1:4" r="5">
      <c s="4" r="A5" t="s">
        <v>673</v>
      </c>
      <c s="4" r="C5" t="s">
        <v>705</v>
      </c>
    </row>
    <row spans="1:4" r="6">
      <c s="4" r="A6" t="s">
        <v>695</v>
      </c>
      <c s="8" r="C6" t="n">
        <v>23.37</v>
      </c>
    </row>
    <row spans="1:4" r="7">
      <c s="4" r="A7" t="s">
        <v>696</v>
      </c>
      <c s="6" r="C7" t="n">
        <v>1041577</v>
      </c>
    </row>
    <row spans="1:4" r="8">
      <c s="4" r="A8" t="s">
        <v>706</v>
      </c>
      <c s="4" r="C8" t="s">
        <v>707</v>
      </c>
    </row>
    <row spans="1:4" r="9">
      <c s="4" r="A9" t="s">
        <v>708</v>
      </c>
      <c s="9" r="B9" t="n">
        <v>3.7</v>
      </c>
    </row>
    <row spans="1:4" r="10">
      <c s="4" r="A10" t="s">
        <v>630</v>
      </c>
      <c s="9" r="C10" t="n">
        <v>2.4</v>
      </c>
    </row>
    <row spans="1:4" r="11">
      <c s="4" r="A11" t="s">
        <v>709</v>
      </c>
      <c s="4" r="C11" t="s">
        <v>710</v>
      </c>
    </row>
    <row spans="1:4" r="12">
      <c s="4" r="A12" t="s">
        <v>711</v>
      </c>
      <c s="9" r="C12" t="n">
        <v>1.8</v>
      </c>
      <c s="9" r="D12" t="n">
        <v>1.8</v>
      </c>
    </row>
    <row spans="1:4" r="13">
      <c s="4" r="A13" t="s">
        <v>712</v>
      </c>
      <c s="10" r="C13" t="n">
        <v>1.2</v>
      </c>
      <c s="10" r="D13" t="n">
        <v>1.2</v>
      </c>
    </row>
    <row spans="1:4" r="14">
      <c s="4" r="A14" t="s">
        <v>713</v>
      </c>
      <c s="9" r="C14" t="n">
        <v>0.6</v>
      </c>
      <c s="9" r="D14" t="n">
        <v>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spans="1:5" r="1">
      <c s="1" r="A1" t="s">
        <v>714</v>
      </c>
      <c s="2" r="B1" t="s">
        <v>715</v>
      </c>
      <c s="2" r="D1" t="s">
        <v>1</v>
      </c>
    </row>
    <row spans="1:5" r="2">
      <c s="2" r="B2" t="s">
        <v>716</v>
      </c>
      <c s="2" r="C2" t="s">
        <v>717</v>
      </c>
      <c s="2" r="D2" t="s">
        <v>2</v>
      </c>
      <c s="2" r="E2" t="s">
        <v>32</v>
      </c>
    </row>
    <row spans="1:5" r="3">
      <c s="3" r="A3" t="s">
        <v>627</v>
      </c>
    </row>
    <row spans="1:5" r="4">
      <c s="4" r="A4" t="s">
        <v>718</v>
      </c>
      <c s="7" r="D4" t="n">
        <v>893000</v>
      </c>
    </row>
    <row spans="1:5" r="5">
      <c s="4" r="A5" t="s">
        <v>506</v>
      </c>
    </row>
    <row spans="1:5" r="6">
      <c s="3" r="A6" t="s">
        <v>627</v>
      </c>
    </row>
    <row spans="1:5" r="7">
      <c s="4" r="A7" t="s">
        <v>673</v>
      </c>
      <c s="4" r="D7" t="s">
        <v>674</v>
      </c>
    </row>
    <row spans="1:5" r="8">
      <c s="4" r="A8" t="s">
        <v>719</v>
      </c>
    </row>
    <row spans="1:5" r="9">
      <c s="3" r="A9" t="s">
        <v>627</v>
      </c>
    </row>
    <row spans="1:5" r="10">
      <c s="4" r="A10" t="s">
        <v>718</v>
      </c>
      <c s="7" r="B10" t="n">
        <v>490000</v>
      </c>
    </row>
    <row spans="1:5" r="11">
      <c s="4" r="A11" t="s">
        <v>720</v>
      </c>
      <c s="4" r="B11" t="s">
        <v>721</v>
      </c>
    </row>
    <row spans="1:5" r="12">
      <c s="4" r="A12" t="s">
        <v>722</v>
      </c>
      <c s="7" r="B12" t="n">
        <v>45000</v>
      </c>
    </row>
    <row spans="1:5" r="13">
      <c s="4" r="A13" t="s">
        <v>723</v>
      </c>
      <c s="4" r="D13" t="s">
        <v>724</v>
      </c>
    </row>
    <row spans="1:5" r="14">
      <c s="4" r="A14" t="s">
        <v>673</v>
      </c>
      <c s="4" r="B14" t="s">
        <v>725</v>
      </c>
    </row>
    <row spans="1:5" r="15">
      <c s="4" r="A15" t="s">
        <v>726</v>
      </c>
    </row>
    <row spans="1:5" r="16">
      <c s="3" r="A16" t="s">
        <v>627</v>
      </c>
    </row>
    <row spans="1:5" r="17">
      <c s="4" r="A17" t="s">
        <v>718</v>
      </c>
      <c s="7" r="D17" t="n">
        <v>351000</v>
      </c>
    </row>
    <row spans="1:5" r="18">
      <c s="4" r="A18" t="s">
        <v>722</v>
      </c>
      <c s="7" r="D18" t="n">
        <v>8000</v>
      </c>
    </row>
    <row spans="1:5" r="19">
      <c s="4" r="A19" t="s">
        <v>723</v>
      </c>
      <c s="4" r="D19" t="s">
        <v>727</v>
      </c>
    </row>
    <row spans="1:5" r="20">
      <c s="4" r="A20" t="s">
        <v>728</v>
      </c>
      <c s="4" r="D20" t="s">
        <v>704</v>
      </c>
    </row>
    <row spans="1:5" r="21">
      <c s="4" r="A21" t="s">
        <v>729</v>
      </c>
    </row>
    <row spans="1:5" r="22">
      <c s="3" r="A22" t="s">
        <v>627</v>
      </c>
    </row>
    <row spans="1:5" r="23">
      <c s="4" r="A23" t="s">
        <v>718</v>
      </c>
      <c s="7" r="C23" t="n">
        <v>52000</v>
      </c>
      <c s="7" r="E23" t="n">
        <v>157000</v>
      </c>
    </row>
    <row spans="1:5" r="24">
      <c s="4" r="A24" t="s">
        <v>722</v>
      </c>
      <c s="7" r="D24" t="n">
        <v>11000</v>
      </c>
    </row>
    <row spans="1:5" r="25">
      <c s="4" r="A25" t="s">
        <v>723</v>
      </c>
      <c s="4" r="D25" t="s">
        <v>730</v>
      </c>
    </row>
    <row spans="1:5" r="26">
      <c s="4" r="A26" t="s">
        <v>728</v>
      </c>
      <c s="4" r="D26" t="s">
        <v>7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r="A1" t="s">
        <v>732</v>
      </c>
      <c s="2" r="B1" t="s">
        <v>518</v>
      </c>
    </row>
    <row spans="1:2" r="2">
      <c s="3" r="A2" t="s">
        <v>237</v>
      </c>
    </row>
    <row spans="1:2" r="3">
      <c s="6" r="A3" t="n">
        <v>2016</v>
      </c>
      <c s="7" r="B3" t="n">
        <v>7195</v>
      </c>
    </row>
    <row spans="1:2" r="4">
      <c s="6" r="A4" t="n">
        <v>2017</v>
      </c>
      <c s="6" r="B4" t="n">
        <v>3866</v>
      </c>
    </row>
    <row spans="1:2" r="5">
      <c s="6" r="A5" t="n">
        <v>2018</v>
      </c>
      <c s="6" r="B5" t="n">
        <v>3871</v>
      </c>
    </row>
    <row spans="1:2" r="6">
      <c s="6" r="A6" t="n">
        <v>2019</v>
      </c>
      <c s="6" r="B6" t="n">
        <v>28192</v>
      </c>
    </row>
    <row spans="1:2" r="7">
      <c s="6" r="A7" t="n">
        <v>2020</v>
      </c>
      <c s="6" r="B7" t="n">
        <v>8890</v>
      </c>
    </row>
    <row spans="1:2" r="8">
      <c s="4" r="A8" t="s">
        <v>733</v>
      </c>
      <c s="6" r="B8" t="n">
        <v>36</v>
      </c>
    </row>
    <row spans="1:2" r="9">
      <c s="4" r="A9" t="s">
        <v>126</v>
      </c>
      <c s="7" r="B9" t="n">
        <v>520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80"/>
    <col customWidth="1" max="5" min="5" width="21"/>
  </cols>
  <sheetData>
    <row spans="1:5" r="1">
      <c s="1" r="A1" t="s">
        <v>734</v>
      </c>
      <c s="2" r="B1" t="s">
        <v>715</v>
      </c>
      <c s="2" r="D1" t="s">
        <v>1</v>
      </c>
    </row>
    <row spans="1:5" r="2">
      <c s="2" r="B2" t="s">
        <v>735</v>
      </c>
      <c s="2" r="C2" t="s">
        <v>736</v>
      </c>
      <c s="2" r="D2" t="s">
        <v>737</v>
      </c>
      <c s="2" r="E2" t="s">
        <v>703</v>
      </c>
    </row>
    <row spans="1:5" r="3">
      <c s="4" r="A3" t="s">
        <v>738</v>
      </c>
    </row>
    <row spans="1:5" r="4">
      <c s="3" r="A4" t="s">
        <v>627</v>
      </c>
    </row>
    <row spans="1:5" r="5">
      <c s="4" r="A5" t="s">
        <v>739</v>
      </c>
      <c s="7" r="C5" t="n">
        <v>100000</v>
      </c>
      <c s="7" r="E5" t="n">
        <v>600000</v>
      </c>
    </row>
    <row spans="1:5" r="6">
      <c s="4" r="A6" t="s">
        <v>740</v>
      </c>
    </row>
    <row spans="1:5" r="7">
      <c s="3" r="A7" t="s">
        <v>627</v>
      </c>
    </row>
    <row spans="1:5" r="8">
      <c s="4" r="A8" t="s">
        <v>619</v>
      </c>
      <c s="7" r="D8" t="n">
        <v>5900000</v>
      </c>
    </row>
    <row spans="1:5" r="9">
      <c s="4" r="A9" t="s">
        <v>741</v>
      </c>
    </row>
    <row spans="1:5" r="10">
      <c s="3" r="A10" t="s">
        <v>627</v>
      </c>
    </row>
    <row spans="1:5" r="11">
      <c s="4" r="A11" t="s">
        <v>619</v>
      </c>
      <c s="7" r="C11" t="n">
        <v>1000000</v>
      </c>
    </row>
    <row spans="1:5" r="12">
      <c s="4" r="A12" t="s">
        <v>742</v>
      </c>
    </row>
    <row spans="1:5" r="13">
      <c s="3" r="A13" t="s">
        <v>627</v>
      </c>
    </row>
    <row spans="1:5" r="14">
      <c s="4" r="A14" t="s">
        <v>619</v>
      </c>
      <c s="7" r="B14" t="n">
        <v>246000</v>
      </c>
    </row>
    <row spans="1:5" r="15">
      <c s="4" r="A15" t="s">
        <v>743</v>
      </c>
    </row>
    <row spans="1:5" r="16">
      <c s="3" r="A16" t="s">
        <v>627</v>
      </c>
    </row>
    <row spans="1:5" r="17">
      <c s="4" r="A17" t="s">
        <v>744</v>
      </c>
      <c s="6" r="D17" t="n">
        <v>12</v>
      </c>
    </row>
    <row spans="1:5" r="18">
      <c s="4" r="A18" t="s">
        <v>745</v>
      </c>
      <c s="7" r="D18" t="n">
        <v>35000</v>
      </c>
    </row>
    <row spans="1:5" r="19">
      <c s="4" r="A19" t="s">
        <v>746</v>
      </c>
      <c s="4" r="D19" t="s">
        <v>747</v>
      </c>
    </row>
    <row spans="1:5" r="20">
      <c s="4" r="A20" t="s">
        <v>723</v>
      </c>
      <c s="4" r="D20" t="s">
        <v>748</v>
      </c>
    </row>
    <row spans="1:5" r="21">
      <c s="4" r="A21" t="s">
        <v>749</v>
      </c>
    </row>
    <row spans="1:5" r="22">
      <c s="3" r="A22" t="s">
        <v>627</v>
      </c>
    </row>
    <row spans="1:5" r="23">
      <c s="4" r="A23" t="s">
        <v>750</v>
      </c>
      <c s="6" r="D23" t="n">
        <v>66</v>
      </c>
    </row>
    <row spans="1:5" r="24">
      <c s="4" r="A24" t="s">
        <v>745</v>
      </c>
      <c s="7" r="D24" t="n">
        <v>63000</v>
      </c>
    </row>
    <row spans="1:5" r="25">
      <c s="4" r="A25" t="s">
        <v>751</v>
      </c>
    </row>
    <row spans="1:5" r="26">
      <c s="3" r="A26" t="s">
        <v>627</v>
      </c>
    </row>
    <row spans="1:5" r="27">
      <c s="4" r="A27" t="s">
        <v>750</v>
      </c>
      <c s="6" r="D27" t="n">
        <v>55</v>
      </c>
    </row>
    <row spans="1:5" r="28">
      <c s="4" r="A28" t="s">
        <v>745</v>
      </c>
      <c s="7" r="D28" t="n">
        <v>11000</v>
      </c>
    </row>
    <row spans="1:5" r="29">
      <c s="4" r="A29" t="s">
        <v>752</v>
      </c>
    </row>
    <row spans="1:5" r="30">
      <c s="3" r="A30" t="s">
        <v>627</v>
      </c>
    </row>
    <row spans="1:5" r="31">
      <c s="4" r="A31" t="s">
        <v>750</v>
      </c>
      <c s="6" r="D31" t="n">
        <v>44</v>
      </c>
    </row>
    <row spans="1:5" r="32">
      <c s="4" r="A32" t="s">
        <v>745</v>
      </c>
      <c s="7" r="D32" t="n">
        <v>58000</v>
      </c>
    </row>
    <row spans="1:5" r="33">
      <c s="4" r="A33" t="s">
        <v>753</v>
      </c>
    </row>
    <row spans="1:5" r="34">
      <c s="3" r="A34" t="s">
        <v>627</v>
      </c>
    </row>
    <row spans="1:5" r="35">
      <c s="4" r="A35" t="s">
        <v>750</v>
      </c>
      <c s="6" r="D35" t="n">
        <v>60</v>
      </c>
    </row>
    <row spans="1:5" r="36">
      <c s="4" r="A36" t="s">
        <v>745</v>
      </c>
      <c s="7" r="D36" t="n">
        <v>5000</v>
      </c>
    </row>
    <row spans="1:5" r="37">
      <c s="4" r="A37" t="s">
        <v>754</v>
      </c>
    </row>
    <row spans="1:5" r="38">
      <c s="3" r="A38" t="s">
        <v>627</v>
      </c>
    </row>
    <row spans="1:5" r="39">
      <c s="4" r="A39" t="s">
        <v>750</v>
      </c>
      <c s="6" r="C39" t="n">
        <v>35</v>
      </c>
    </row>
    <row spans="1:5" r="40">
      <c s="4" r="A40" t="s">
        <v>745</v>
      </c>
      <c s="7" r="C40" t="n">
        <v>27000</v>
      </c>
    </row>
    <row spans="1:5" r="41">
      <c s="4" r="A41" t="s">
        <v>746</v>
      </c>
      <c s="4" r="D41" t="s">
        <v>755</v>
      </c>
    </row>
    <row spans="1:5" r="42">
      <c s="4" r="A42" t="s">
        <v>756</v>
      </c>
      <c s="7" r="C42" t="n">
        <v>87000</v>
      </c>
    </row>
    <row spans="1:5" r="43">
      <c s="4" r="A43" t="s">
        <v>757</v>
      </c>
    </row>
    <row spans="1:5" r="44">
      <c s="3" r="A44" t="s">
        <v>627</v>
      </c>
    </row>
    <row spans="1:5" r="45">
      <c s="4" r="A45" t="s">
        <v>750</v>
      </c>
      <c s="6" r="B45" t="n">
        <v>60</v>
      </c>
    </row>
    <row spans="1:5" r="46">
      <c s="4" r="A46" t="s">
        <v>745</v>
      </c>
      <c s="7" r="B46" t="n">
        <v>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58</v>
      </c>
      <c s="2" r="C1" t="s">
        <v>2</v>
      </c>
      <c s="2" r="D1" t="s">
        <v>32</v>
      </c>
    </row>
    <row spans="1:4" r="2">
      <c s="3" r="A2" t="s">
        <v>237</v>
      </c>
    </row>
    <row spans="1:4" r="3">
      <c s="6" r="A3" t="n">
        <v>2016</v>
      </c>
      <c s="7" r="C3" t="n">
        <v>1842</v>
      </c>
    </row>
    <row spans="1:4" r="4">
      <c s="6" r="A4" t="n">
        <v>2017</v>
      </c>
      <c s="6" r="C4" t="n">
        <v>2150</v>
      </c>
    </row>
    <row spans="1:4" r="5">
      <c s="6" r="A5" t="n">
        <v>2018</v>
      </c>
      <c s="6" r="C5" t="n">
        <v>1990</v>
      </c>
    </row>
    <row spans="1:4" r="6">
      <c s="6" r="A6" t="n">
        <v>2019</v>
      </c>
      <c s="6" r="C6" t="n">
        <v>1320</v>
      </c>
    </row>
    <row spans="1:4" r="7">
      <c s="6" r="A7" t="n">
        <v>2020</v>
      </c>
      <c s="6" r="C7" t="n">
        <v>999</v>
      </c>
    </row>
    <row spans="1:4" r="8">
      <c s="4" r="A8" t="s">
        <v>733</v>
      </c>
      <c s="6" r="C8" t="n">
        <v>169</v>
      </c>
    </row>
    <row spans="1:4" r="9">
      <c s="4" r="A9" t="s">
        <v>759</v>
      </c>
      <c s="6" r="C9" t="n">
        <v>8470</v>
      </c>
    </row>
    <row spans="1:4" r="10">
      <c s="4" r="A10" t="s">
        <v>760</v>
      </c>
      <c s="6" r="C10" t="n">
        <v>-935</v>
      </c>
    </row>
    <row spans="1:4" r="11">
      <c s="4" r="A11" t="s">
        <v>761</v>
      </c>
      <c s="6" r="C11" t="n">
        <v>7535</v>
      </c>
    </row>
    <row spans="1:4" r="12">
      <c s="4" r="A12" t="s">
        <v>762</v>
      </c>
      <c s="4" r="B12" t="s">
        <v>35</v>
      </c>
      <c s="6" r="C12" t="n">
        <v>-1486</v>
      </c>
      <c s="7" r="D12" t="n">
        <v>-537</v>
      </c>
    </row>
    <row spans="1:4" r="13">
      <c s="4" r="A13" t="s">
        <v>62</v>
      </c>
      <c s="4" r="B13" t="s">
        <v>35</v>
      </c>
      <c s="6" r="C13" t="n">
        <v>6049</v>
      </c>
      <c s="7" r="D13" t="n">
        <v>1789</v>
      </c>
    </row>
    <row spans="1:4" r="14">
      <c s="4" r="A14" t="s">
        <v>761</v>
      </c>
      <c s="7" r="C14" t="n">
        <v>7535</v>
      </c>
    </row>
    <row spans="1:4" r="15">
      <c r="A15" t="n"/>
    </row>
    <row spans="1:4" r="16">
      <c s="4" r="A16" t="s">
        <v>35</v>
      </c>
      <c s="4" r="B16" t="s">
        <v>78</v>
      </c>
    </row>
  </sheetData>
  <mergeCells count="3">
    <mergeCell ref="A1:B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763</v>
      </c>
      <c s="2" r="B1" t="s">
        <v>764</v>
      </c>
      <c s="2" r="C1" t="s">
        <v>703</v>
      </c>
      <c s="2" r="D1" t="s">
        <v>765</v>
      </c>
    </row>
    <row spans="1:4" r="2">
      <c s="3" r="A2" t="s">
        <v>627</v>
      </c>
    </row>
    <row spans="1:4" r="3">
      <c s="4" r="A3" t="s">
        <v>766</v>
      </c>
      <c s="4" r="D3" t="s">
        <v>767</v>
      </c>
    </row>
    <row spans="1:4" r="4">
      <c s="4" r="A4" t="s">
        <v>768</v>
      </c>
      <c s="7" r="D4" t="n">
        <v>3200</v>
      </c>
    </row>
    <row spans="1:4" r="5">
      <c s="4" r="A5" t="s">
        <v>619</v>
      </c>
      <c s="7" r="B5" t="n">
        <v>1200</v>
      </c>
      <c s="7" r="C5" t="n">
        <v>1294</v>
      </c>
    </row>
    <row spans="1:4" r="6">
      <c s="4" r="A6" t="s">
        <v>625</v>
      </c>
      <c s="7" r="B6" t="n">
        <v>1200</v>
      </c>
      <c s="7" r="C6" t="n">
        <v>1228</v>
      </c>
    </row>
    <row spans="1:4" r="7">
      <c s="4" r="A7" t="s">
        <v>769</v>
      </c>
    </row>
    <row spans="1:4" r="8">
      <c s="3" r="A8" t="s">
        <v>627</v>
      </c>
    </row>
    <row spans="1:4" r="9">
      <c s="4" r="A9" t="s">
        <v>770</v>
      </c>
      <c s="6" r="B9" t="n">
        <v>1</v>
      </c>
    </row>
    <row spans="1:4" r="10">
      <c s="4" r="A10" t="s">
        <v>619</v>
      </c>
      <c s="7" r="B10" t="n">
        <v>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1</v>
      </c>
      <c s="2" r="B1" t="s">
        <v>2</v>
      </c>
      <c s="2" r="C1" t="s">
        <v>32</v>
      </c>
      <c s="2" r="D1" t="s">
        <v>608</v>
      </c>
    </row>
    <row spans="1:4" r="2">
      <c s="3" r="A2" t="s">
        <v>772</v>
      </c>
    </row>
    <row spans="1:4" r="3">
      <c s="4" r="A3" t="s">
        <v>611</v>
      </c>
      <c s="7" r="D3" t="n">
        <v>6750</v>
      </c>
    </row>
    <row spans="1:4" r="4">
      <c s="4" r="A4" t="s">
        <v>773</v>
      </c>
    </row>
    <row spans="1:4" r="5">
      <c s="3" r="A5" t="s">
        <v>772</v>
      </c>
    </row>
    <row spans="1:4" r="6">
      <c s="4" r="A6" t="s">
        <v>611</v>
      </c>
      <c s="7" r="B6" t="n">
        <v>6750</v>
      </c>
      <c s="7" r="C6" t="n">
        <v>7500</v>
      </c>
    </row>
    <row spans="1:4" r="7">
      <c s="4" r="A7" t="s">
        <v>774</v>
      </c>
    </row>
    <row spans="1:4" r="8">
      <c s="3" r="A8" t="s">
        <v>772</v>
      </c>
    </row>
    <row spans="1:4" r="9">
      <c s="4" r="A9" t="s">
        <v>623</v>
      </c>
      <c s="6" r="B9" t="n">
        <v>21986</v>
      </c>
      <c s="6" r="C9" t="n">
        <v>21364</v>
      </c>
    </row>
    <row spans="1:4" r="10">
      <c s="4" r="A10" t="s">
        <v>775</v>
      </c>
    </row>
    <row spans="1:4" r="11">
      <c s="3" r="A11" t="s">
        <v>772</v>
      </c>
    </row>
    <row spans="1:4" r="12">
      <c s="4" r="A12" t="s">
        <v>623</v>
      </c>
      <c s="6" r="B12" t="n">
        <v>5050</v>
      </c>
    </row>
    <row spans="1:4" r="13">
      <c s="4" r="A13" t="s">
        <v>776</v>
      </c>
    </row>
    <row spans="1:4" r="14">
      <c s="3" r="A14" t="s">
        <v>772</v>
      </c>
    </row>
    <row spans="1:4" r="15">
      <c s="4" r="A15" t="s">
        <v>618</v>
      </c>
      <c s="6" r="B15" t="n">
        <v>908</v>
      </c>
      <c s="6" r="C15" t="n">
        <v>212</v>
      </c>
    </row>
    <row spans="1:4" r="16">
      <c s="4" r="A16" t="s">
        <v>777</v>
      </c>
    </row>
    <row spans="1:4" r="17">
      <c s="3" r="A17" t="s">
        <v>772</v>
      </c>
    </row>
    <row spans="1:4" r="18">
      <c s="4" r="A18" t="s">
        <v>778</v>
      </c>
      <c s="6" r="B18" t="n">
        <v>6750</v>
      </c>
      <c s="6" r="C18" t="n">
        <v>7500</v>
      </c>
    </row>
    <row spans="1:4" r="19">
      <c s="4" r="A19" t="s">
        <v>779</v>
      </c>
    </row>
    <row spans="1:4" r="20">
      <c s="3" r="A20" t="s">
        <v>772</v>
      </c>
    </row>
    <row spans="1:4" r="21">
      <c s="4" r="A21" t="s">
        <v>778</v>
      </c>
      <c s="6" r="B21" t="n">
        <v>17805</v>
      </c>
      <c s="6" r="C21" t="n">
        <v>19857</v>
      </c>
    </row>
    <row spans="1:4" r="22">
      <c s="4" r="A22" t="s">
        <v>780</v>
      </c>
    </row>
    <row spans="1:4" r="23">
      <c s="3" r="A23" t="s">
        <v>772</v>
      </c>
    </row>
    <row spans="1:4" r="24">
      <c s="4" r="A24" t="s">
        <v>778</v>
      </c>
      <c s="6" r="B24" t="n">
        <v>4307</v>
      </c>
    </row>
    <row spans="1:4" r="25">
      <c s="4" r="A25" t="s">
        <v>781</v>
      </c>
    </row>
    <row spans="1:4" r="26">
      <c s="3" r="A26" t="s">
        <v>772</v>
      </c>
    </row>
    <row spans="1:4" r="27">
      <c s="4" r="A27" t="s">
        <v>778</v>
      </c>
      <c s="7" r="B27" t="n">
        <v>898</v>
      </c>
      <c s="7" r="C27" t="n">
        <v>2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2</v>
      </c>
      <c s="2" r="B1" t="s">
        <v>476</v>
      </c>
      <c s="2" r="C1" t="s">
        <v>2</v>
      </c>
      <c s="2" r="D1" t="s">
        <v>32</v>
      </c>
    </row>
    <row spans="1:4" r="2">
      <c s="3" r="A2" t="s">
        <v>783</v>
      </c>
    </row>
    <row spans="1:4" r="3">
      <c s="4" r="A3" t="s">
        <v>784</v>
      </c>
      <c s="4" r="C3" t="s">
        <v>785</v>
      </c>
    </row>
    <row spans="1:4" r="4">
      <c s="4" r="A4" t="s">
        <v>583</v>
      </c>
      <c s="7" r="D4" t="n">
        <v>20340</v>
      </c>
    </row>
    <row spans="1:4" r="5">
      <c s="4" r="A5" t="s">
        <v>585</v>
      </c>
      <c s="6" r="D5" t="n">
        <v>8400</v>
      </c>
    </row>
    <row spans="1:4" r="6">
      <c s="4" r="A6" t="s">
        <v>576</v>
      </c>
    </row>
    <row spans="1:4" r="7">
      <c s="3" r="A7" t="s">
        <v>783</v>
      </c>
    </row>
    <row spans="1:4" r="8">
      <c s="4" r="A8" t="s">
        <v>583</v>
      </c>
      <c s="6" r="D8" t="n">
        <v>20340</v>
      </c>
    </row>
    <row spans="1:4" r="9">
      <c s="4" r="A9" t="s">
        <v>635</v>
      </c>
    </row>
    <row spans="1:4" r="10">
      <c s="3" r="A10" t="s">
        <v>783</v>
      </c>
    </row>
    <row spans="1:4" r="11">
      <c s="4" r="A11" t="s">
        <v>786</v>
      </c>
      <c s="4" r="C11" t="s">
        <v>787</v>
      </c>
    </row>
    <row spans="1:4" r="12">
      <c s="4" r="A12" t="s">
        <v>637</v>
      </c>
    </row>
    <row spans="1:4" r="13">
      <c s="3" r="A13" t="s">
        <v>783</v>
      </c>
    </row>
    <row spans="1:4" r="14">
      <c s="4" r="A14" t="s">
        <v>786</v>
      </c>
      <c s="4" r="C14" t="s">
        <v>788</v>
      </c>
    </row>
    <row spans="1:4" r="15">
      <c s="4" r="A15" t="s">
        <v>789</v>
      </c>
    </row>
    <row spans="1:4" r="16">
      <c s="3" r="A16" t="s">
        <v>783</v>
      </c>
    </row>
    <row spans="1:4" r="17">
      <c s="4" r="A17" t="s">
        <v>790</v>
      </c>
      <c s="4" r="C17" t="s">
        <v>791</v>
      </c>
    </row>
    <row spans="1:4" r="18">
      <c s="4" r="A18" t="s">
        <v>792</v>
      </c>
      <c s="7" r="C18" t="n">
        <v>6600</v>
      </c>
    </row>
    <row spans="1:4" r="19">
      <c s="4" r="A19" t="s">
        <v>784</v>
      </c>
      <c s="4" r="C19" t="s">
        <v>793</v>
      </c>
    </row>
    <row spans="1:4" r="20">
      <c s="4" r="A20" t="s">
        <v>794</v>
      </c>
      <c s="4" r="C20" t="s">
        <v>423</v>
      </c>
    </row>
    <row spans="1:4" r="21">
      <c s="4" r="A21" t="s">
        <v>795</v>
      </c>
    </row>
    <row spans="1:4" r="22">
      <c s="3" r="A22" t="s">
        <v>783</v>
      </c>
    </row>
    <row spans="1:4" r="23">
      <c s="4" r="A23" t="s">
        <v>796</v>
      </c>
      <c s="6" r="C23" t="n">
        <v>5</v>
      </c>
    </row>
    <row spans="1:4" r="24">
      <c s="4" r="A24" t="s">
        <v>797</v>
      </c>
    </row>
    <row spans="1:4" r="25">
      <c s="3" r="A25" t="s">
        <v>783</v>
      </c>
    </row>
    <row spans="1:4" r="26">
      <c s="4" r="A26" t="s">
        <v>796</v>
      </c>
      <c s="10" r="C26" t="n">
        <v>7.3</v>
      </c>
    </row>
    <row spans="1:4" r="27">
      <c s="4" r="A27" t="s">
        <v>478</v>
      </c>
    </row>
    <row spans="1:4" r="28">
      <c s="3" r="A28" t="s">
        <v>783</v>
      </c>
    </row>
    <row spans="1:4" r="29">
      <c s="4" r="A29" t="s">
        <v>798</v>
      </c>
      <c s="7" r="B29" t="n">
        <v>11000</v>
      </c>
    </row>
    <row spans="1:4" r="30">
      <c s="4" r="A30" t="s">
        <v>799</v>
      </c>
      <c s="6" r="B30" t="n">
        <v>2600</v>
      </c>
    </row>
    <row spans="1:4" r="31">
      <c s="4" r="A31" t="s">
        <v>585</v>
      </c>
      <c s="7" r="B31" t="n">
        <v>8400</v>
      </c>
      <c s="7" r="D31" t="n">
        <v>8400</v>
      </c>
    </row>
    <row spans="1:4" r="32">
      <c s="4" r="A32" t="s">
        <v>592</v>
      </c>
      <c s="4" r="B32" t="s">
        <v>4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0</v>
      </c>
      <c s="2" r="B1" t="s">
        <v>1</v>
      </c>
    </row>
    <row spans="1:2" r="2">
      <c s="2" r="B2" t="s">
        <v>2</v>
      </c>
    </row>
    <row spans="1:2" r="3">
      <c s="3" r="A3" t="s">
        <v>208</v>
      </c>
    </row>
    <row spans="1:2" r="4">
      <c s="4" r="A4" t="s">
        <v>210</v>
      </c>
      <c s="4" r="B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80"/>
    <col customWidth="1" max="3" min="3" width="32"/>
    <col customWidth="1" max="4" min="4" width="21"/>
  </cols>
  <sheetData>
    <row spans="1:4" r="1">
      <c s="1" r="A1" t="s">
        <v>800</v>
      </c>
      <c s="2" r="C1" t="s">
        <v>1</v>
      </c>
    </row>
    <row spans="1:4" r="2">
      <c s="2" r="C2" t="s">
        <v>737</v>
      </c>
      <c s="2" r="D2" t="s">
        <v>703</v>
      </c>
    </row>
    <row spans="1:4" r="3">
      <c s="3" r="A3" t="s">
        <v>801</v>
      </c>
    </row>
    <row spans="1:4" r="4">
      <c s="4" r="A4" t="s">
        <v>802</v>
      </c>
      <c s="6" r="C4" t="n">
        <v>5</v>
      </c>
    </row>
    <row spans="1:4" r="5">
      <c s="4" r="A5" t="s">
        <v>803</v>
      </c>
      <c s="7" r="C5" t="n">
        <v>4500</v>
      </c>
    </row>
    <row spans="1:4" r="6">
      <c s="4" r="A6" t="s">
        <v>804</v>
      </c>
      <c s="4" r="B6" t="s">
        <v>35</v>
      </c>
      <c s="6" r="C6" t="n">
        <v>4275</v>
      </c>
      <c s="7" r="D6" t="n">
        <v>4491</v>
      </c>
    </row>
    <row spans="1:4" r="7">
      <c s="4" r="A7" t="s">
        <v>805</v>
      </c>
      <c s="7" r="C7" t="n">
        <v>200</v>
      </c>
    </row>
    <row spans="1:4" r="8">
      <c r="A8" t="n"/>
    </row>
    <row spans="1:4" r="9">
      <c s="4" r="A9" t="s">
        <v>35</v>
      </c>
      <c s="4" r="B9" t="s">
        <v>78</v>
      </c>
    </row>
  </sheetData>
  <mergeCells count="3">
    <mergeCell ref="A1:B2"/>
    <mergeCell ref="A8:C8"/>
    <mergeCell ref="B9:C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6</v>
      </c>
      <c s="2" r="B1" t="s">
        <v>1</v>
      </c>
    </row>
    <row spans="1:3" r="2">
      <c s="2" r="B2" t="s">
        <v>2</v>
      </c>
      <c s="2" r="C2" t="s">
        <v>32</v>
      </c>
    </row>
    <row spans="1:3" r="3">
      <c s="3" r="A3" t="s">
        <v>807</v>
      </c>
    </row>
    <row spans="1:3" r="4">
      <c s="4" r="A4" t="s">
        <v>808</v>
      </c>
      <c s="7" r="B4" t="n">
        <v>697</v>
      </c>
      <c s="7" r="C4" t="n">
        <v>2908</v>
      </c>
    </row>
    <row spans="1:3" r="5">
      <c s="4" r="A5" t="s">
        <v>809</v>
      </c>
      <c s="6" r="B5" t="n">
        <v>150</v>
      </c>
      <c s="6" r="C5" t="n">
        <v>240</v>
      </c>
    </row>
    <row spans="1:3" r="6">
      <c s="4" r="A6" t="s">
        <v>810</v>
      </c>
      <c s="6" r="B6" t="n">
        <v>847</v>
      </c>
      <c s="6" r="C6" t="n">
        <v>3148</v>
      </c>
    </row>
    <row spans="1:3" r="7">
      <c s="3" r="A7" t="s">
        <v>811</v>
      </c>
    </row>
    <row spans="1:3" r="8">
      <c s="4" r="A8" t="s">
        <v>808</v>
      </c>
      <c s="6" r="B8" t="n">
        <v>-765</v>
      </c>
      <c s="6" r="C8" t="n">
        <v>-8692</v>
      </c>
    </row>
    <row spans="1:3" r="9">
      <c s="4" r="A9" t="s">
        <v>809</v>
      </c>
      <c s="6" r="B9" t="n">
        <v>0</v>
      </c>
      <c s="6" r="C9" t="n">
        <v>0</v>
      </c>
    </row>
    <row spans="1:3" r="10">
      <c s="4" r="A10" t="s">
        <v>812</v>
      </c>
      <c s="6" r="B10" t="n">
        <v>-765</v>
      </c>
      <c s="6" r="C10" t="n">
        <v>-8692</v>
      </c>
    </row>
    <row spans="1:3" r="11">
      <c s="4" r="A11" t="s">
        <v>117</v>
      </c>
      <c s="7" r="B11" t="n">
        <v>82</v>
      </c>
      <c s="7" r="C11" t="n">
        <v>-55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813</v>
      </c>
      <c s="2" r="B1" t="s">
        <v>1</v>
      </c>
    </row>
    <row spans="1:3" r="2">
      <c s="2" r="B2" t="s">
        <v>2</v>
      </c>
      <c s="2" r="C2" t="s">
        <v>32</v>
      </c>
    </row>
    <row spans="1:3" r="3">
      <c s="3" r="A3" t="s">
        <v>246</v>
      </c>
    </row>
    <row spans="1:3" r="4">
      <c s="4" r="A4" t="s">
        <v>814</v>
      </c>
      <c s="4" r="B4" t="s">
        <v>815</v>
      </c>
      <c s="4" r="C4" t="s">
        <v>815</v>
      </c>
    </row>
    <row spans="1:3" r="5">
      <c s="4" r="A5" t="s">
        <v>816</v>
      </c>
      <c s="4" r="B5" t="s">
        <v>817</v>
      </c>
      <c s="4" r="C5" t="s">
        <v>818</v>
      </c>
    </row>
    <row spans="1:3" r="6">
      <c s="4" r="A6" t="s">
        <v>819</v>
      </c>
      <c s="4" r="B6" t="s">
        <v>820</v>
      </c>
      <c s="4" r="C6" t="s">
        <v>821</v>
      </c>
    </row>
    <row spans="1:3" r="7">
      <c s="4" r="A7" t="s">
        <v>822</v>
      </c>
      <c s="4" r="B7" t="s">
        <v>823</v>
      </c>
      <c s="4" r="C7" t="s">
        <v>824</v>
      </c>
    </row>
    <row spans="1:3" r="8">
      <c s="4" r="A8" t="s">
        <v>107</v>
      </c>
      <c s="4" r="C8" t="s">
        <v>825</v>
      </c>
    </row>
    <row spans="1:3" r="9">
      <c s="4" r="A9" t="s">
        <v>826</v>
      </c>
      <c s="4" r="B9" t="s">
        <v>827</v>
      </c>
      <c s="4" r="C9" t="s">
        <v>828</v>
      </c>
    </row>
    <row spans="1:3" r="10">
      <c s="4" r="A10" t="s">
        <v>511</v>
      </c>
      <c s="4" r="B10" t="s">
        <v>829</v>
      </c>
      <c s="4" r="C10" t="s">
        <v>830</v>
      </c>
    </row>
    <row spans="1:3" r="11">
      <c s="4" r="A11" t="s">
        <v>831</v>
      </c>
      <c s="4" r="B11" t="s">
        <v>788</v>
      </c>
      <c s="4" r="C11" t="s">
        <v>8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33</v>
      </c>
      <c s="2" r="C1" t="s">
        <v>1</v>
      </c>
    </row>
    <row spans="1:4" r="2">
      <c s="2" r="C2" t="s">
        <v>2</v>
      </c>
      <c s="2" r="D2" t="s">
        <v>32</v>
      </c>
    </row>
    <row spans="1:4" r="3">
      <c s="3" r="A3" t="s">
        <v>834</v>
      </c>
    </row>
    <row spans="1:4" r="4">
      <c s="4" r="A4" t="s">
        <v>835</v>
      </c>
      <c s="7" r="C4" t="n">
        <v>1458</v>
      </c>
      <c s="7" r="D4" t="n">
        <v>617</v>
      </c>
    </row>
    <row spans="1:4" r="5">
      <c s="4" r="A5" t="s">
        <v>836</v>
      </c>
      <c s="6" r="C5" t="n">
        <v>43</v>
      </c>
      <c s="6" r="D5" t="n">
        <v>114</v>
      </c>
    </row>
    <row spans="1:4" r="6">
      <c s="4" r="A6" t="s">
        <v>161</v>
      </c>
      <c s="6" r="C6" t="n">
        <v>1549</v>
      </c>
      <c s="6" r="D6" t="n">
        <v>1252</v>
      </c>
    </row>
    <row spans="1:4" r="7">
      <c s="4" r="A7" t="s">
        <v>837</v>
      </c>
      <c s="6" r="C7" t="n">
        <v>1589</v>
      </c>
      <c s="6" r="D7" t="n">
        <v>1642</v>
      </c>
    </row>
    <row spans="1:4" r="8">
      <c s="4" r="A8" t="s">
        <v>838</v>
      </c>
      <c s="6" r="C8" t="n">
        <v>991</v>
      </c>
      <c s="6" r="D8" t="n">
        <v>1630</v>
      </c>
    </row>
    <row spans="1:4" r="9">
      <c s="4" r="A9" t="s">
        <v>839</v>
      </c>
      <c s="6" r="C9" t="n">
        <v>1022</v>
      </c>
      <c s="6" r="D9" t="n">
        <v>680</v>
      </c>
    </row>
    <row spans="1:4" r="10">
      <c s="4" r="A10" t="s">
        <v>840</v>
      </c>
      <c s="6" r="C10" t="n">
        <v>4568</v>
      </c>
      <c s="6" r="D10" t="n">
        <v>3850</v>
      </c>
    </row>
    <row spans="1:4" r="11">
      <c s="4" r="A11" t="s">
        <v>841</v>
      </c>
      <c s="6" r="D11" t="n">
        <v>385</v>
      </c>
    </row>
    <row spans="1:4" r="12">
      <c s="4" r="A12" t="s">
        <v>842</v>
      </c>
      <c s="6" r="C12" t="n">
        <v>380</v>
      </c>
      <c s="6" r="D12" t="n">
        <v>397</v>
      </c>
    </row>
    <row spans="1:4" r="13">
      <c s="4" r="A13" t="s">
        <v>511</v>
      </c>
      <c s="6" r="C13" t="n">
        <v>1832</v>
      </c>
      <c s="6" r="D13" t="n">
        <v>645</v>
      </c>
    </row>
    <row spans="1:4" r="14">
      <c s="4" r="A14" t="s">
        <v>843</v>
      </c>
      <c s="6" r="C14" t="n">
        <v>13432</v>
      </c>
      <c s="6" r="D14" t="n">
        <v>11212</v>
      </c>
    </row>
    <row spans="1:4" r="15">
      <c s="3" r="A15" t="s">
        <v>844</v>
      </c>
    </row>
    <row spans="1:4" r="16">
      <c s="4" r="A16" t="s">
        <v>845</v>
      </c>
      <c s="6" r="C16" t="n">
        <v>-11231</v>
      </c>
      <c s="6" r="D16" t="n">
        <v>-14778</v>
      </c>
    </row>
    <row spans="1:4" r="17">
      <c s="4" r="A17" t="s">
        <v>498</v>
      </c>
      <c s="6" r="C17" t="n">
        <v>-4388</v>
      </c>
      <c s="6" r="D17" t="n">
        <v>-3544</v>
      </c>
    </row>
    <row spans="1:4" r="18">
      <c s="4" r="A18" t="s">
        <v>846</v>
      </c>
      <c s="6" r="C18" t="n">
        <v>-824</v>
      </c>
      <c s="6" r="D18" t="n">
        <v>-1042</v>
      </c>
    </row>
    <row spans="1:4" r="19">
      <c s="4" r="A19" t="s">
        <v>842</v>
      </c>
      <c s="6" r="C19" t="n">
        <v>-5107</v>
      </c>
      <c s="6" r="D19" t="n">
        <v>-5815</v>
      </c>
    </row>
    <row spans="1:4" r="20">
      <c s="4" r="A20" t="s">
        <v>826</v>
      </c>
      <c s="6" r="C20" t="n">
        <v>-568</v>
      </c>
    </row>
    <row spans="1:4" r="21">
      <c s="4" r="A21" t="s">
        <v>511</v>
      </c>
      <c s="6" r="C21" t="n">
        <v>-252</v>
      </c>
      <c s="6" r="D21" t="n">
        <v>-287</v>
      </c>
    </row>
    <row spans="1:4" r="22">
      <c s="4" r="A22" t="s">
        <v>847</v>
      </c>
      <c s="6" r="C22" t="n">
        <v>-22370</v>
      </c>
      <c s="6" r="D22" t="n">
        <v>-25466</v>
      </c>
    </row>
    <row spans="1:4" r="23">
      <c s="4" r="A23" t="s">
        <v>848</v>
      </c>
      <c s="6" r="C23" t="n">
        <v>-8938</v>
      </c>
      <c s="6" r="D23" t="n">
        <v>-14254</v>
      </c>
    </row>
    <row spans="1:4" r="24">
      <c s="4" r="A24" t="s">
        <v>849</v>
      </c>
      <c s="6" r="C24" t="n">
        <v>6581</v>
      </c>
      <c s="6" r="D24" t="n">
        <v>6160</v>
      </c>
    </row>
    <row spans="1:4" r="25">
      <c s="4" r="A25" t="s">
        <v>850</v>
      </c>
      <c s="6" r="C25" t="n">
        <v>-238</v>
      </c>
      <c s="6" r="D25" t="n">
        <v>-287</v>
      </c>
    </row>
    <row spans="1:4" r="26">
      <c s="4" r="A26" t="s">
        <v>851</v>
      </c>
      <c s="4" r="B26" t="s">
        <v>35</v>
      </c>
      <c s="6" r="C26" t="n">
        <v>6343</v>
      </c>
      <c s="6" r="D26" t="n">
        <v>5873</v>
      </c>
    </row>
    <row spans="1:4" r="27">
      <c s="4" r="A27" t="s">
        <v>852</v>
      </c>
      <c s="6" r="C27" t="n">
        <v>6851</v>
      </c>
      <c s="6" r="D27" t="n">
        <v>5052</v>
      </c>
    </row>
    <row spans="1:4" r="28">
      <c s="4" r="A28" t="s">
        <v>853</v>
      </c>
      <c s="6" r="C28" t="n">
        <v>-22132</v>
      </c>
      <c s="6" r="D28" t="n">
        <v>-25179</v>
      </c>
    </row>
    <row spans="1:4" r="29">
      <c s="4" r="A29" t="s">
        <v>854</v>
      </c>
      <c s="4" r="B29" t="s">
        <v>50</v>
      </c>
      <c s="6" r="C29" t="n">
        <v>-15281</v>
      </c>
      <c s="6" r="D29" t="n">
        <v>-20127</v>
      </c>
    </row>
    <row spans="1:4" r="30">
      <c s="4" r="A30" t="s">
        <v>848</v>
      </c>
      <c s="7" r="C30" t="n">
        <v>-8938</v>
      </c>
      <c s="7" r="D30" t="n">
        <v>-14254</v>
      </c>
    </row>
    <row spans="1:4" r="31">
      <c r="A31" t="n"/>
    </row>
    <row spans="1:4" r="32">
      <c s="4" r="A32" t="s">
        <v>35</v>
      </c>
      <c s="4" r="B32" t="s">
        <v>77</v>
      </c>
    </row>
    <row spans="1:4" r="33">
      <c s="4" r="A33" t="s">
        <v>50</v>
      </c>
      <c s="4" r="B33" t="s">
        <v>78</v>
      </c>
    </row>
  </sheetData>
  <mergeCells count="4">
    <mergeCell ref="A1:B2"/>
    <mergeCell ref="A31:C31"/>
    <mergeCell ref="B32:C32"/>
    <mergeCell ref="B33:C3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855</v>
      </c>
      <c s="2" r="B1" t="s">
        <v>1</v>
      </c>
    </row>
    <row spans="1:3" r="2">
      <c s="2" r="B2" t="s">
        <v>2</v>
      </c>
      <c s="2" r="C2" t="s">
        <v>32</v>
      </c>
    </row>
    <row spans="1:3" r="3">
      <c s="3" r="A3" t="s">
        <v>246</v>
      </c>
    </row>
    <row spans="1:3" r="4">
      <c s="4" r="A4" t="s">
        <v>856</v>
      </c>
      <c s="7" r="B4" t="n">
        <v>568000</v>
      </c>
      <c s="7" r="C4" t="n">
        <v>142000</v>
      </c>
    </row>
    <row spans="1:3" r="5">
      <c s="4" r="A5" t="s">
        <v>857</v>
      </c>
      <c s="6" r="B5" t="n">
        <v>426000</v>
      </c>
    </row>
    <row spans="1:3" r="6">
      <c s="4" r="A6" t="s">
        <v>858</v>
      </c>
      <c s="6" r="B6" t="n">
        <v>13432000</v>
      </c>
      <c s="7" r="C6" t="n">
        <v>11212000</v>
      </c>
    </row>
    <row spans="1:3" r="7">
      <c s="4" r="A7" t="s">
        <v>859</v>
      </c>
      <c s="7" r="B7" t="n">
        <v>4200000</v>
      </c>
    </row>
    <row spans="1:3" r="8">
      <c s="4" r="A8" t="s">
        <v>860</v>
      </c>
      <c s="6" r="B8" t="n">
        <v>20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14"/>
    <col customWidth="1" max="15" min="15" width="14"/>
  </cols>
  <sheetData>
    <row spans="1:15" r="1">
      <c s="1" r="A1" t="s">
        <v>861</v>
      </c>
      <c s="2" r="B1" t="s">
        <v>862</v>
      </c>
      <c s="2" r="C1" t="s">
        <v>863</v>
      </c>
      <c s="2" r="D1" t="s">
        <v>864</v>
      </c>
      <c s="2" r="E1" t="s">
        <v>865</v>
      </c>
      <c s="2" r="F1" t="s">
        <v>866</v>
      </c>
      <c s="2" r="G1" t="s">
        <v>867</v>
      </c>
      <c s="2" r="H1" t="s">
        <v>868</v>
      </c>
      <c s="2" r="I1" t="s">
        <v>869</v>
      </c>
      <c s="2" r="J1" t="s">
        <v>870</v>
      </c>
      <c s="2" r="K1" t="s">
        <v>871</v>
      </c>
      <c s="2" r="L1" t="s">
        <v>872</v>
      </c>
      <c s="2" r="M1" t="s">
        <v>2</v>
      </c>
      <c s="2" r="N1" t="s">
        <v>32</v>
      </c>
      <c s="2" r="O1" t="s">
        <v>873</v>
      </c>
    </row>
    <row spans="1:15" r="2">
      <c s="3" r="A2" t="s">
        <v>874</v>
      </c>
    </row>
    <row spans="1:15" r="3">
      <c s="4" r="A3" t="s">
        <v>875</v>
      </c>
      <c s="4" r="M3" t="s">
        <v>876</v>
      </c>
    </row>
    <row spans="1:15" r="4">
      <c s="4" r="A4" t="s">
        <v>877</v>
      </c>
      <c s="7" r="M4" t="n">
        <v>0</v>
      </c>
    </row>
    <row spans="1:15" r="5">
      <c s="4" r="A5" t="s">
        <v>878</v>
      </c>
      <c s="7" r="M5" t="n">
        <v>2979000</v>
      </c>
    </row>
    <row spans="1:15" r="6">
      <c s="4" r="A6" t="s">
        <v>879</v>
      </c>
      <c s="6" r="N6" t="n">
        <v>19501</v>
      </c>
    </row>
    <row spans="1:15" r="7">
      <c s="4" r="A7" t="s">
        <v>880</v>
      </c>
    </row>
    <row spans="1:15" r="8">
      <c s="3" r="A8" t="s">
        <v>874</v>
      </c>
    </row>
    <row spans="1:15" r="9">
      <c s="4" r="A9" t="s">
        <v>881</v>
      </c>
      <c s="6" r="M9" t="n">
        <v>102578</v>
      </c>
    </row>
    <row spans="1:15" r="10">
      <c s="4" r="A10" t="s">
        <v>882</v>
      </c>
      <c s="7" r="F10" t="n">
        <v>150000</v>
      </c>
      <c s="7" r="M10" t="n">
        <v>840000</v>
      </c>
    </row>
    <row spans="1:15" r="11">
      <c s="4" r="A11" t="s">
        <v>883</v>
      </c>
      <c s="6" r="F11" t="n">
        <v>15700</v>
      </c>
      <c s="6" r="M11" t="n">
        <v>102578</v>
      </c>
    </row>
    <row spans="1:15" r="12">
      <c s="4" r="A12" t="s">
        <v>884</v>
      </c>
    </row>
    <row spans="1:15" r="13">
      <c s="3" r="A13" t="s">
        <v>874</v>
      </c>
    </row>
    <row spans="1:15" r="14">
      <c s="4" r="A14" t="s">
        <v>885</v>
      </c>
      <c s="6" r="M14" t="n">
        <v>68982</v>
      </c>
    </row>
    <row spans="1:15" r="15">
      <c s="4" r="A15" t="s">
        <v>886</v>
      </c>
      <c s="8" r="J15" t="n">
        <v>24.84</v>
      </c>
    </row>
    <row spans="1:15" r="16">
      <c s="4" r="A16" t="s">
        <v>875</v>
      </c>
      <c s="4" r="M16" t="s">
        <v>887</v>
      </c>
    </row>
    <row spans="1:15" r="17">
      <c s="4" r="A17" t="s">
        <v>877</v>
      </c>
      <c s="7" r="M17" t="n">
        <v>0</v>
      </c>
    </row>
    <row spans="1:15" r="18">
      <c s="4" r="A18" t="s">
        <v>888</v>
      </c>
    </row>
    <row spans="1:15" r="19">
      <c s="3" r="A19" t="s">
        <v>874</v>
      </c>
    </row>
    <row spans="1:15" r="20">
      <c s="4" r="A20" t="s">
        <v>889</v>
      </c>
      <c s="6" r="M20" t="n">
        <v>2500000</v>
      </c>
    </row>
    <row spans="1:15" r="21">
      <c s="4" r="A21" t="s">
        <v>890</v>
      </c>
      <c s="6" r="M21" t="n">
        <v>300000</v>
      </c>
      <c s="6" r="O21" t="n">
        <v>1700000</v>
      </c>
    </row>
    <row spans="1:15" r="22">
      <c s="4" r="A22" t="s">
        <v>891</v>
      </c>
      <c s="4" r="M22" t="s">
        <v>488</v>
      </c>
    </row>
    <row spans="1:15" r="23">
      <c s="4" r="A23" t="s">
        <v>892</v>
      </c>
      <c s="8" r="M23" t="n">
        <v>3.03</v>
      </c>
      <c s="8" r="N23" t="n">
        <v>5.57</v>
      </c>
    </row>
    <row spans="1:15" r="24">
      <c s="4" r="A24" t="s">
        <v>102</v>
      </c>
      <c s="7" r="M24" t="n">
        <v>1000000</v>
      </c>
      <c s="7" r="N24" t="n">
        <v>1300000</v>
      </c>
    </row>
    <row spans="1:15" r="25">
      <c s="4" r="A25" t="s">
        <v>893</v>
      </c>
      <c s="7" r="M25" t="n">
        <v>2000000</v>
      </c>
    </row>
    <row spans="1:15" r="26">
      <c s="4" r="A26" t="s">
        <v>894</v>
      </c>
      <c s="4" r="M26" t="s">
        <v>895</v>
      </c>
    </row>
    <row spans="1:15" r="27">
      <c s="4" r="A27" t="s">
        <v>896</v>
      </c>
    </row>
    <row spans="1:15" r="28">
      <c s="3" r="A28" t="s">
        <v>874</v>
      </c>
    </row>
    <row spans="1:15" r="29">
      <c s="4" r="A29" t="s">
        <v>881</v>
      </c>
      <c s="6" r="L29" t="n">
        <v>672043</v>
      </c>
      <c s="6" r="M29" t="n">
        <v>228551</v>
      </c>
    </row>
    <row spans="1:15" r="30">
      <c s="4" r="A30" t="s">
        <v>882</v>
      </c>
      <c s="7" r="L30" t="n">
        <v>5400000</v>
      </c>
      <c s="7" r="M30" t="n">
        <v>2000000</v>
      </c>
    </row>
    <row spans="1:15" r="31">
      <c s="4" r="A31" t="s">
        <v>883</v>
      </c>
      <c s="6" r="L31" t="n">
        <v>672043</v>
      </c>
      <c s="6" r="M31" t="n">
        <v>228551</v>
      </c>
    </row>
    <row spans="1:15" r="32">
      <c s="4" r="A32" t="s">
        <v>897</v>
      </c>
    </row>
    <row spans="1:15" r="33">
      <c s="3" r="A33" t="s">
        <v>874</v>
      </c>
    </row>
    <row spans="1:15" r="34">
      <c s="4" r="A34" t="s">
        <v>881</v>
      </c>
      <c s="6" r="G34" t="n">
        <v>40311</v>
      </c>
    </row>
    <row spans="1:15" r="35">
      <c s="4" r="A35" t="s">
        <v>882</v>
      </c>
      <c s="7" r="E35" t="n">
        <v>549000</v>
      </c>
    </row>
    <row spans="1:15" r="36">
      <c s="4" r="A36" t="s">
        <v>883</v>
      </c>
      <c s="6" r="E36" t="n">
        <v>40311</v>
      </c>
      <c s="6" r="I36" t="n">
        <v>14958</v>
      </c>
    </row>
    <row spans="1:15" r="37">
      <c s="4" r="A37" t="s">
        <v>878</v>
      </c>
      <c s="7" r="I37" t="n">
        <v>243000</v>
      </c>
    </row>
    <row spans="1:15" r="38">
      <c s="4" r="A38" t="s">
        <v>898</v>
      </c>
    </row>
    <row spans="1:15" r="39">
      <c s="3" r="A39" t="s">
        <v>874</v>
      </c>
    </row>
    <row spans="1:15" r="40">
      <c s="4" r="A40" t="s">
        <v>881</v>
      </c>
      <c s="6" r="M40" t="n">
        <v>74572</v>
      </c>
      <c s="6" r="N40" t="n">
        <v>60324</v>
      </c>
    </row>
    <row spans="1:15" r="41">
      <c s="4" r="A41" t="s">
        <v>882</v>
      </c>
      <c s="7" r="M41" t="n">
        <v>640000</v>
      </c>
      <c s="7" r="N41" t="n">
        <v>646000</v>
      </c>
    </row>
    <row spans="1:15" r="42">
      <c s="4" r="A42" t="s">
        <v>883</v>
      </c>
      <c s="6" r="B42" t="n">
        <v>53050</v>
      </c>
      <c s="6" r="D42" t="n">
        <v>53050</v>
      </c>
      <c s="6" r="H42" t="n">
        <v>30724</v>
      </c>
      <c s="6" r="K42" t="n">
        <v>29600</v>
      </c>
    </row>
    <row spans="1:15" r="43">
      <c s="4" r="A43" t="s">
        <v>878</v>
      </c>
      <c s="7" r="B43" t="n">
        <v>478000</v>
      </c>
      <c s="7" r="D43" t="n">
        <v>478000</v>
      </c>
      <c s="7" r="H43" t="n">
        <v>273000</v>
      </c>
      <c s="7" r="K43" t="n">
        <v>373000</v>
      </c>
    </row>
    <row spans="1:15" r="44">
      <c s="4" r="A44" t="s">
        <v>899</v>
      </c>
    </row>
    <row spans="1:15" r="45">
      <c s="3" r="A45" t="s">
        <v>874</v>
      </c>
    </row>
    <row spans="1:15" r="46">
      <c s="4" r="A46" t="s">
        <v>900</v>
      </c>
      <c s="6" r="M46" t="n">
        <v>15103</v>
      </c>
      <c s="6" r="N46" t="n">
        <v>4842</v>
      </c>
    </row>
    <row spans="1:15" r="47">
      <c s="4" r="A47" t="s">
        <v>901</v>
      </c>
      <c s="7" r="M47" t="n">
        <v>122629</v>
      </c>
      <c s="7" r="N47" t="n">
        <v>52000</v>
      </c>
    </row>
    <row spans="1:15" r="48">
      <c s="4" r="A48" t="s">
        <v>902</v>
      </c>
      <c s="6" r="C48" t="n">
        <v>9623</v>
      </c>
      <c s="6" r="N48" t="n">
        <v>2853</v>
      </c>
    </row>
    <row spans="1:15" r="49">
      <c s="4" r="A49" t="s">
        <v>903</v>
      </c>
      <c s="7" r="C49" t="n">
        <v>73000</v>
      </c>
      <c s="7" r="N49" t="n">
        <v>34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904</v>
      </c>
      <c s="2" r="B1" t="s">
        <v>1</v>
      </c>
    </row>
    <row spans="1:3" r="2">
      <c s="2" r="B2" t="s">
        <v>2</v>
      </c>
      <c s="2" r="C2" t="s">
        <v>32</v>
      </c>
    </row>
    <row spans="1:3" r="3">
      <c s="3" r="A3" t="s">
        <v>249</v>
      </c>
    </row>
    <row spans="1:3" r="4">
      <c s="4" r="A4" t="s">
        <v>905</v>
      </c>
      <c s="4" r="B4" t="s">
        <v>651</v>
      </c>
      <c s="4" r="C4" t="s">
        <v>906</v>
      </c>
    </row>
    <row spans="1:3" r="5">
      <c s="4" r="A5" t="s">
        <v>907</v>
      </c>
      <c s="4" r="B5" t="s">
        <v>908</v>
      </c>
      <c s="4" r="C5" t="s">
        <v>909</v>
      </c>
    </row>
    <row spans="1:3" r="6">
      <c s="4" r="A6" t="s">
        <v>910</v>
      </c>
      <c s="4" r="B6" t="s">
        <v>911</v>
      </c>
      <c s="4" r="C6" t="s">
        <v>912</v>
      </c>
    </row>
    <row spans="1:3" r="7">
      <c s="4" r="A7" t="s">
        <v>913</v>
      </c>
      <c s="4" r="B7" t="s">
        <v>914</v>
      </c>
      <c s="4" r="C7" t="s">
        <v>9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915</v>
      </c>
      <c s="2" r="B1" t="s">
        <v>1</v>
      </c>
    </row>
    <row spans="1:2" r="2">
      <c s="2" r="B2" t="s">
        <v>916</v>
      </c>
    </row>
    <row spans="1:2" r="3">
      <c s="3" r="A3" t="s">
        <v>249</v>
      </c>
    </row>
    <row spans="1:2" r="4">
      <c s="4" r="A4" t="s">
        <v>917</v>
      </c>
      <c s="6" r="B4" t="n">
        <v>872312</v>
      </c>
    </row>
    <row spans="1:2" r="5">
      <c s="4" r="A5" t="s">
        <v>918</v>
      </c>
      <c s="6" r="B5" t="n">
        <v>100000</v>
      </c>
    </row>
    <row spans="1:2" r="6">
      <c s="4" r="A6" t="s">
        <v>919</v>
      </c>
      <c s="6" r="B6" t="n">
        <v>0</v>
      </c>
    </row>
    <row spans="1:2" r="7">
      <c s="4" r="A7" t="s">
        <v>920</v>
      </c>
      <c s="6" r="B7" t="n">
        <v>-75096</v>
      </c>
    </row>
    <row spans="1:2" r="8">
      <c s="4" r="A8" t="s">
        <v>921</v>
      </c>
      <c s="6" r="B8" t="n">
        <v>897216</v>
      </c>
    </row>
    <row spans="1:2" r="9">
      <c s="4" r="A9" t="s">
        <v>922</v>
      </c>
      <c s="6" r="B9" t="n">
        <v>580578</v>
      </c>
    </row>
    <row spans="1:2" r="10">
      <c s="4" r="A10" t="s">
        <v>923</v>
      </c>
      <c s="6" r="B10" t="n">
        <v>441509</v>
      </c>
    </row>
    <row spans="1:2" r="11">
      <c s="4" r="A11" t="s">
        <v>924</v>
      </c>
      <c s="8" r="B11" t="n">
        <v>21.54</v>
      </c>
    </row>
    <row spans="1:2" r="12">
      <c s="4" r="A12" t="s">
        <v>925</v>
      </c>
      <c s="11" r="B12" t="n">
        <v>8.210000000000001</v>
      </c>
    </row>
    <row spans="1:2" r="13">
      <c s="4" r="A13" t="s">
        <v>926</v>
      </c>
      <c s="6" r="B13" t="n">
        <v>0</v>
      </c>
    </row>
    <row spans="1:2" r="14">
      <c s="4" r="A14" t="s">
        <v>927</v>
      </c>
      <c s="11" r="B14" t="n">
        <v>21.9</v>
      </c>
    </row>
    <row spans="1:2" r="15">
      <c s="4" r="A15" t="s">
        <v>928</v>
      </c>
      <c s="11" r="B15" t="n">
        <v>20.03</v>
      </c>
    </row>
    <row spans="1:2" r="16">
      <c s="4" r="A16" t="s">
        <v>929</v>
      </c>
      <c s="11" r="B16" t="n">
        <v>21.56</v>
      </c>
    </row>
    <row spans="1:2" r="17">
      <c s="4" r="A17" t="s">
        <v>930</v>
      </c>
      <c s="8" r="B17" t="n">
        <v>22.22</v>
      </c>
    </row>
    <row spans="1:2" r="18">
      <c s="4" r="A18" t="s">
        <v>931</v>
      </c>
      <c s="4" r="B18" t="s">
        <v>932</v>
      </c>
    </row>
    <row spans="1:2" r="19">
      <c s="4" r="A19" t="s">
        <v>933</v>
      </c>
      <c s="4" r="B19" t="s">
        <v>876</v>
      </c>
    </row>
    <row spans="1:2" r="20">
      <c s="4" r="A20" t="s">
        <v>934</v>
      </c>
      <c s="4" r="B20" t="s">
        <v>935</v>
      </c>
    </row>
    <row spans="1:2" r="21">
      <c s="4" r="A21" t="s">
        <v>936</v>
      </c>
      <c s="7" r="B21" t="n">
        <v>0</v>
      </c>
    </row>
    <row spans="1:2" r="22">
      <c s="4" r="A22" t="s">
        <v>937</v>
      </c>
      <c s="6" r="B22" t="n">
        <v>0</v>
      </c>
    </row>
    <row spans="1:2" r="23">
      <c s="4" r="A23" t="s">
        <v>938</v>
      </c>
      <c s="6" r="B23" t="n">
        <v>0</v>
      </c>
    </row>
    <row spans="1:2" r="24">
      <c s="4" r="A24" t="s">
        <v>939</v>
      </c>
      <c s="7" r="B24"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0</v>
      </c>
      <c s="2" r="B1" t="s">
        <v>1</v>
      </c>
    </row>
    <row spans="1:3" r="2">
      <c s="2" r="B2" t="s">
        <v>2</v>
      </c>
      <c s="2" r="C2" t="s">
        <v>32</v>
      </c>
    </row>
    <row spans="1:3" r="3">
      <c s="3" r="A3" t="s">
        <v>941</v>
      </c>
    </row>
    <row spans="1:3" r="4">
      <c s="4" r="A4" t="s">
        <v>942</v>
      </c>
      <c s="7" r="B4" t="n">
        <v>-1616</v>
      </c>
      <c s="7" r="C4" t="n">
        <v>-32400</v>
      </c>
    </row>
    <row spans="1:3" r="5">
      <c s="4" r="A5" t="s">
        <v>943</v>
      </c>
      <c s="6" r="B5" t="n">
        <v>0</v>
      </c>
      <c s="6" r="C5" t="n">
        <v>0</v>
      </c>
    </row>
    <row spans="1:3" r="6">
      <c s="4" r="A6" t="s">
        <v>944</v>
      </c>
      <c s="7" r="B6" t="n">
        <v>-1616</v>
      </c>
      <c s="7" r="C6" t="n">
        <v>-32400</v>
      </c>
    </row>
    <row spans="1:3" r="7">
      <c s="3" r="A7" t="s">
        <v>945</v>
      </c>
    </row>
    <row spans="1:3" r="8">
      <c s="4" r="A8" t="s">
        <v>946</v>
      </c>
      <c s="6" r="B8" t="n">
        <v>10551</v>
      </c>
      <c s="6" r="C8" t="n">
        <v>10168</v>
      </c>
    </row>
    <row spans="1:3" r="9">
      <c s="4" r="A9" t="s">
        <v>947</v>
      </c>
      <c s="6" r="B9" t="n">
        <v>0</v>
      </c>
      <c s="6" r="C9" t="n">
        <v>0</v>
      </c>
    </row>
    <row spans="1:3" r="10">
      <c s="4" r="A10" t="s">
        <v>948</v>
      </c>
      <c s="6" r="B10" t="n">
        <v>10551</v>
      </c>
      <c s="6" r="C10" t="n">
        <v>10168</v>
      </c>
    </row>
    <row spans="1:3" r="11">
      <c s="3" r="A11" t="s">
        <v>949</v>
      </c>
    </row>
    <row spans="1:3" r="12">
      <c s="4" r="A12" t="s">
        <v>122</v>
      </c>
      <c s="8" r="B12" t="n">
        <v>-0.15</v>
      </c>
      <c s="8" r="C12" t="n">
        <v>-3.19</v>
      </c>
    </row>
    <row spans="1:3" r="13">
      <c s="4" r="A13" t="s">
        <v>123</v>
      </c>
      <c s="8" r="B13" t="n">
        <v>-0.15</v>
      </c>
      <c s="8" r="C13" t="n">
        <v>-3.19</v>
      </c>
    </row>
    <row spans="1:3" r="14">
      <c s="4" r="A14" t="s">
        <v>629</v>
      </c>
    </row>
    <row spans="1:3" r="15">
      <c s="3" r="A15" t="s">
        <v>945</v>
      </c>
    </row>
    <row spans="1:3" r="16">
      <c s="4" r="A16" t="s">
        <v>623</v>
      </c>
      <c s="6" r="B16" t="n">
        <v>0</v>
      </c>
      <c s="6" r="C16" t="n">
        <v>0</v>
      </c>
    </row>
    <row spans="1:3" r="17">
      <c s="4" r="A17" t="s">
        <v>631</v>
      </c>
    </row>
    <row spans="1:3" r="18">
      <c s="3" r="A18" t="s">
        <v>945</v>
      </c>
    </row>
    <row spans="1:3" r="19">
      <c s="4" r="A19" t="s">
        <v>623</v>
      </c>
      <c s="6" r="B19" t="n">
        <v>0</v>
      </c>
      <c s="6" r="C19"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0</v>
      </c>
      <c s="2" r="B1" t="s">
        <v>1</v>
      </c>
    </row>
    <row spans="1:3" r="2">
      <c s="2" r="B2" t="s">
        <v>2</v>
      </c>
      <c s="2" r="C2" t="s">
        <v>32</v>
      </c>
    </row>
    <row spans="1:3" r="3">
      <c s="3" r="A3" t="s">
        <v>951</v>
      </c>
    </row>
    <row spans="1:3" r="4">
      <c s="4" r="A4" t="s">
        <v>952</v>
      </c>
      <c s="6" r="B4" t="n">
        <v>2409</v>
      </c>
      <c s="6" r="C4" t="n">
        <v>1983</v>
      </c>
    </row>
    <row spans="1:3" r="5">
      <c s="4" r="A5" t="s">
        <v>953</v>
      </c>
    </row>
    <row spans="1:3" r="6">
      <c s="3" r="A6" t="s">
        <v>951</v>
      </c>
    </row>
    <row spans="1:3" r="7">
      <c s="4" r="A7" t="s">
        <v>952</v>
      </c>
      <c s="6" r="B7" t="n">
        <v>906</v>
      </c>
      <c s="6" r="C7" t="n">
        <v>941</v>
      </c>
    </row>
    <row spans="1:3" r="8">
      <c s="4" r="A8" t="s">
        <v>629</v>
      </c>
    </row>
    <row spans="1:3" r="9">
      <c s="3" r="A9" t="s">
        <v>951</v>
      </c>
    </row>
    <row spans="1:3" r="10">
      <c s="4" r="A10" t="s">
        <v>952</v>
      </c>
      <c s="6" r="B10" t="n">
        <v>1042</v>
      </c>
      <c s="6" r="C10" t="n">
        <v>1042</v>
      </c>
    </row>
    <row spans="1:3" r="11">
      <c s="4" r="A11" t="s">
        <v>631</v>
      </c>
    </row>
    <row spans="1:3" r="12">
      <c s="3" r="A12" t="s">
        <v>951</v>
      </c>
    </row>
    <row spans="1:3" r="13">
      <c s="4" r="A13" t="s">
        <v>952</v>
      </c>
      <c s="6" r="B13" t="n">
        <v>4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2"/>
    <col customWidth="1" max="5" min="5" width="21"/>
    <col customWidth="1" max="6" min="6" width="21"/>
    <col customWidth="1" max="7" min="7" width="80"/>
  </cols>
  <sheetData>
    <row spans="1:7" r="1">
      <c s="1" r="A1" t="s">
        <v>954</v>
      </c>
      <c s="2" r="B1" t="s">
        <v>955</v>
      </c>
      <c s="2" r="C1" t="s">
        <v>956</v>
      </c>
      <c s="2" r="D1" t="s">
        <v>957</v>
      </c>
      <c s="2" r="E1" t="s">
        <v>958</v>
      </c>
      <c s="2" r="F1" t="s">
        <v>959</v>
      </c>
      <c s="2" r="G1" t="s">
        <v>960</v>
      </c>
    </row>
    <row spans="1:7" r="2">
      <c s="3" r="A2" t="s">
        <v>961</v>
      </c>
    </row>
    <row spans="1:7" r="3">
      <c s="4" r="A3" t="s">
        <v>962</v>
      </c>
      <c s="7" r="G3" t="n">
        <v>24600000</v>
      </c>
    </row>
    <row spans="1:7" r="4">
      <c s="4" r="A4" t="s">
        <v>963</v>
      </c>
      <c s="4" r="G4" t="s">
        <v>964</v>
      </c>
    </row>
    <row spans="1:7" r="5">
      <c s="4" r="A5" t="s">
        <v>965</v>
      </c>
      <c s="7" r="E5" t="n">
        <v>1600000</v>
      </c>
    </row>
    <row spans="1:7" r="6">
      <c s="4" r="A6" t="s">
        <v>966</v>
      </c>
      <c s="6" r="E6" t="n">
        <v>159000</v>
      </c>
    </row>
    <row spans="1:7" r="7">
      <c s="4" r="A7" t="s">
        <v>967</v>
      </c>
      <c s="6" r="E7" t="n">
        <v>1600000</v>
      </c>
    </row>
    <row spans="1:7" r="8">
      <c s="4" r="A8" t="s">
        <v>968</v>
      </c>
      <c s="7" r="E8" t="n">
        <v>159000</v>
      </c>
    </row>
    <row spans="1:7" r="9">
      <c s="4" r="A9" t="s">
        <v>969</v>
      </c>
      <c s="7" r="G9" t="n">
        <v>252000</v>
      </c>
    </row>
    <row spans="1:7" r="10">
      <c s="4" r="A10" t="s">
        <v>970</v>
      </c>
      <c s="6" r="G10" t="n">
        <v>200000</v>
      </c>
    </row>
    <row spans="1:7" r="11">
      <c s="4" r="A11" t="s">
        <v>971</v>
      </c>
      <c s="7" r="G11" t="n">
        <v>800000</v>
      </c>
    </row>
    <row spans="1:7" r="12">
      <c s="4" r="A12" t="s">
        <v>972</v>
      </c>
      <c s="7" r="D12" t="n">
        <v>650000</v>
      </c>
    </row>
    <row spans="1:7" r="13">
      <c s="4" r="A13" t="s">
        <v>973</v>
      </c>
      <c s="6" r="D13" t="n">
        <v>55</v>
      </c>
    </row>
    <row spans="1:7" r="14">
      <c s="4" r="A14" t="s">
        <v>974</v>
      </c>
      <c s="7" r="D14" t="n">
        <v>10000</v>
      </c>
    </row>
    <row spans="1:7" r="15">
      <c s="4" r="A15" t="s">
        <v>975</v>
      </c>
      <c s="7" r="C15" t="n">
        <v>342500</v>
      </c>
      <c s="7" r="F15" t="n">
        <v>100000</v>
      </c>
    </row>
    <row spans="1:7" r="16">
      <c s="4" r="A16" t="s">
        <v>976</v>
      </c>
      <c s="4" r="G16" t="s">
        <v>977</v>
      </c>
    </row>
    <row spans="1:7" r="17">
      <c s="4" r="A17" t="s">
        <v>194</v>
      </c>
      <c s="7" r="G17" t="n">
        <v>1671000</v>
      </c>
    </row>
    <row spans="1:7" r="18">
      <c s="4" r="A18" t="s">
        <v>978</v>
      </c>
      <c s="6" r="G18" t="n">
        <v>1000000</v>
      </c>
    </row>
    <row spans="1:7" r="19">
      <c s="4" r="A19" t="s">
        <v>979</v>
      </c>
    </row>
    <row spans="1:7" r="20">
      <c s="3" r="A20" t="s">
        <v>961</v>
      </c>
    </row>
    <row spans="1:7" r="21">
      <c s="4" r="A21" t="s">
        <v>980</v>
      </c>
      <c s="6" r="G21" t="n">
        <v>4400000</v>
      </c>
    </row>
    <row spans="1:7" r="22">
      <c s="4" r="A22" t="s">
        <v>58</v>
      </c>
      <c s="6" r="G22" t="n">
        <v>4300000</v>
      </c>
    </row>
    <row spans="1:7" r="23">
      <c s="4" r="A23" t="s">
        <v>981</v>
      </c>
      <c s="7" r="G23" t="n">
        <v>36000</v>
      </c>
    </row>
    <row spans="1:7" r="24">
      <c s="4" r="A24" t="s">
        <v>982</v>
      </c>
      <c s="4" r="G24" t="s">
        <v>423</v>
      </c>
    </row>
    <row spans="1:7" r="25">
      <c s="4" r="A25" t="s">
        <v>983</v>
      </c>
      <c s="4" r="G25" t="s">
        <v>984</v>
      </c>
    </row>
    <row spans="1:7" r="26">
      <c s="4" r="A26" t="s">
        <v>985</v>
      </c>
      <c s="6" r="G26" t="n">
        <v>2</v>
      </c>
    </row>
    <row spans="1:7" r="27">
      <c s="4" r="A27" t="s">
        <v>986</v>
      </c>
      <c s="4" r="G27" t="s">
        <v>453</v>
      </c>
    </row>
    <row spans="1:7" r="28">
      <c s="4" r="A28" t="s">
        <v>987</v>
      </c>
      <c s="4" r="G28" t="s">
        <v>453</v>
      </c>
    </row>
    <row spans="1:7" r="29">
      <c s="4" r="A29" t="s">
        <v>988</v>
      </c>
      <c s="7" r="G29" t="n">
        <v>100000</v>
      </c>
    </row>
    <row spans="1:7" r="30">
      <c s="4" r="A30" t="s">
        <v>989</v>
      </c>
    </row>
    <row spans="1:7" r="31">
      <c s="3" r="A31" t="s">
        <v>961</v>
      </c>
    </row>
    <row spans="1:7" r="32">
      <c s="4" r="A32" t="s">
        <v>990</v>
      </c>
      <c s="6" r="G32" t="n">
        <v>3000000</v>
      </c>
    </row>
    <row spans="1:7" r="33">
      <c s="4" r="A33" t="s">
        <v>991</v>
      </c>
      <c s="7" r="G33" t="n">
        <v>1000000</v>
      </c>
    </row>
    <row spans="1:7" r="34">
      <c s="4" r="A34" t="s">
        <v>992</v>
      </c>
    </row>
    <row spans="1:7" r="35">
      <c s="3" r="A35" t="s">
        <v>961</v>
      </c>
    </row>
    <row spans="1:7" r="36">
      <c s="4" r="A36" t="s">
        <v>993</v>
      </c>
      <c s="7" r="B36" t="n">
        <v>1100000</v>
      </c>
    </row>
    <row spans="1:7" r="37">
      <c s="4" r="A37" t="s">
        <v>506</v>
      </c>
    </row>
    <row spans="1:7" r="38">
      <c s="3" r="A38" t="s">
        <v>961</v>
      </c>
    </row>
    <row spans="1:7" r="39">
      <c s="4" r="A39" t="s">
        <v>994</v>
      </c>
      <c s="4" r="G39" t="s">
        <v>508</v>
      </c>
    </row>
    <row spans="1:7" r="40">
      <c s="4" r="A40" t="s">
        <v>635</v>
      </c>
    </row>
    <row spans="1:7" r="41">
      <c s="3" r="A41" t="s">
        <v>961</v>
      </c>
    </row>
    <row spans="1:7" r="42">
      <c s="4" r="A42" t="s">
        <v>995</v>
      </c>
      <c s="4" r="G42" t="s">
        <v>996</v>
      </c>
    </row>
    <row spans="1:7" r="43">
      <c s="4" r="A43" t="s">
        <v>997</v>
      </c>
      <c s="7" r="G43" t="n">
        <v>1000000</v>
      </c>
    </row>
    <row spans="1:7" r="44">
      <c s="4" r="A44" t="s">
        <v>637</v>
      </c>
    </row>
    <row spans="1:7" r="45">
      <c s="3" r="A45" t="s">
        <v>961</v>
      </c>
    </row>
    <row spans="1:7" r="46">
      <c s="4" r="A46" t="s">
        <v>995</v>
      </c>
      <c s="4" r="G46" t="s">
        <v>998</v>
      </c>
    </row>
    <row spans="1:7" r="47">
      <c s="4" r="A47" t="s">
        <v>997</v>
      </c>
      <c s="7" r="G47" t="n">
        <v>3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999</v>
      </c>
      <c s="2" r="B1" t="s">
        <v>518</v>
      </c>
    </row>
    <row spans="1:2" r="2">
      <c s="3" r="A2" t="s">
        <v>1000</v>
      </c>
    </row>
    <row spans="1:2" r="3">
      <c s="4" r="A3" t="s">
        <v>1001</v>
      </c>
      <c s="7" r="B3" t="n">
        <v>966</v>
      </c>
    </row>
    <row spans="1:2" r="4">
      <c s="4" r="A4" t="s">
        <v>1002</v>
      </c>
      <c s="6" r="B4" t="n">
        <v>846</v>
      </c>
    </row>
    <row spans="1:2" r="5">
      <c s="4" r="A5" t="s">
        <v>1003</v>
      </c>
      <c s="6" r="B5" t="n">
        <v>845</v>
      </c>
    </row>
    <row spans="1:2" r="6">
      <c s="4" r="A6" t="s">
        <v>1004</v>
      </c>
      <c s="6" r="B6" t="n">
        <v>846</v>
      </c>
    </row>
    <row spans="1:2" r="7">
      <c s="4" r="A7" t="s">
        <v>1005</v>
      </c>
      <c s="6" r="B7" t="n">
        <v>741</v>
      </c>
    </row>
    <row spans="1:2" r="8">
      <c s="4" r="A8" t="s">
        <v>1006</v>
      </c>
      <c s="6" r="B8" t="n">
        <v>78</v>
      </c>
    </row>
    <row spans="1:2" r="9">
      <c s="4" r="A9" t="s">
        <v>1007</v>
      </c>
      <c s="7" r="B9" t="n">
        <v>43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1008</v>
      </c>
      <c s="2" r="B1" t="s">
        <v>518</v>
      </c>
    </row>
    <row spans="1:2" r="2">
      <c s="3" r="A2" t="s">
        <v>1009</v>
      </c>
    </row>
    <row spans="1:2" r="3">
      <c s="6" r="A3" t="n">
        <v>2016</v>
      </c>
      <c s="7" r="B3" t="n">
        <v>1842</v>
      </c>
    </row>
    <row spans="1:2" r="4">
      <c s="6" r="A4" t="n">
        <v>2017</v>
      </c>
      <c s="6" r="B4" t="n">
        <v>2150</v>
      </c>
    </row>
    <row spans="1:2" r="5">
      <c s="6" r="A5" t="n">
        <v>2018</v>
      </c>
      <c s="6" r="B5" t="n">
        <v>1990</v>
      </c>
    </row>
    <row spans="1:2" r="6">
      <c s="6" r="A6" t="n">
        <v>2019</v>
      </c>
      <c s="6" r="B6" t="n">
        <v>1320</v>
      </c>
    </row>
    <row spans="1:2" r="7">
      <c s="6" r="A7" t="n">
        <v>2020</v>
      </c>
      <c s="6" r="B7" t="n">
        <v>999</v>
      </c>
    </row>
    <row spans="1:2" r="8">
      <c s="4" r="A8" t="s">
        <v>733</v>
      </c>
      <c s="6" r="B8" t="n">
        <v>169</v>
      </c>
    </row>
    <row spans="1:2" r="9">
      <c s="4" r="A9" t="s">
        <v>126</v>
      </c>
      <c s="6" r="B9" t="n">
        <v>8470</v>
      </c>
    </row>
    <row spans="1:2" r="10">
      <c s="4" r="A10" t="s">
        <v>979</v>
      </c>
    </row>
    <row spans="1:2" r="11">
      <c s="3" r="A11" t="s">
        <v>1009</v>
      </c>
    </row>
    <row spans="1:2" r="12">
      <c s="6" r="A12" t="n">
        <v>2016</v>
      </c>
      <c s="6" r="B12" t="n">
        <v>364</v>
      </c>
    </row>
    <row spans="1:2" r="13">
      <c s="6" r="A13" t="n">
        <v>2017</v>
      </c>
      <c s="6" r="B13" t="n">
        <v>447</v>
      </c>
    </row>
    <row spans="1:2" r="14">
      <c s="6" r="A14" t="n">
        <v>2018</v>
      </c>
      <c s="6" r="B14" t="n">
        <v>461</v>
      </c>
    </row>
    <row spans="1:2" r="15">
      <c s="6" r="A15" t="n">
        <v>2019</v>
      </c>
      <c s="6" r="B15" t="n">
        <v>475</v>
      </c>
    </row>
    <row spans="1:2" r="16">
      <c s="6" r="A16" t="n">
        <v>2020</v>
      </c>
      <c s="6" r="B16" t="n">
        <v>489</v>
      </c>
    </row>
    <row spans="1:2" r="17">
      <c s="4" r="A17" t="s">
        <v>733</v>
      </c>
      <c s="6" r="B17" t="n">
        <v>2816</v>
      </c>
    </row>
    <row spans="1:2" r="18">
      <c s="4" r="A18" t="s">
        <v>126</v>
      </c>
      <c s="7" r="B18" t="n">
        <v>505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10</v>
      </c>
      <c s="2" r="B1" t="s">
        <v>518</v>
      </c>
    </row>
    <row spans="1:2" r="2">
      <c s="3" r="A2" t="s">
        <v>255</v>
      </c>
    </row>
    <row spans="1:2" r="3">
      <c s="4" r="A3" t="s">
        <v>1011</v>
      </c>
      <c s="7" r="B3" t="n">
        <v>14334</v>
      </c>
    </row>
    <row spans="1:2" r="4">
      <c s="4" r="A4" t="s">
        <v>1012</v>
      </c>
      <c s="6" r="B4" t="n">
        <v>12642</v>
      </c>
    </row>
    <row spans="1:2" r="5">
      <c s="4" r="A5" t="s">
        <v>1013</v>
      </c>
      <c s="6" r="B5" t="n">
        <v>11612</v>
      </c>
    </row>
    <row spans="1:2" r="6">
      <c s="4" r="A6" t="s">
        <v>1014</v>
      </c>
      <c s="6" r="B6" t="n">
        <v>10386</v>
      </c>
    </row>
    <row spans="1:2" r="7">
      <c s="4" r="A7" t="s">
        <v>1015</v>
      </c>
      <c s="6" r="B7" t="n">
        <v>9022</v>
      </c>
    </row>
    <row spans="1:2" r="8">
      <c s="4" r="A8" t="s">
        <v>1016</v>
      </c>
      <c s="6" r="B8" t="n">
        <v>35028</v>
      </c>
    </row>
    <row spans="1:2" r="9">
      <c s="4" r="A9" t="s">
        <v>1017</v>
      </c>
      <c s="7" r="B9" t="n">
        <v>930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18</v>
      </c>
      <c s="2" r="B1" t="s">
        <v>1</v>
      </c>
    </row>
    <row spans="1:3" r="2">
      <c s="2" r="B2" t="s">
        <v>2</v>
      </c>
      <c s="2" r="C2" t="s">
        <v>32</v>
      </c>
    </row>
    <row spans="1:3" r="3">
      <c s="3" r="A3" t="s">
        <v>1019</v>
      </c>
    </row>
    <row spans="1:3" r="4">
      <c s="4" r="A4" t="s">
        <v>277</v>
      </c>
      <c s="7" r="B4" t="n">
        <v>15740</v>
      </c>
      <c s="7" r="C4" t="n">
        <v>16277</v>
      </c>
    </row>
    <row spans="1:3" r="5">
      <c s="4" r="A5" t="s">
        <v>1020</v>
      </c>
      <c s="6" r="B5" t="n">
        <v>1400</v>
      </c>
      <c s="6" r="C5" t="n">
        <v>1002</v>
      </c>
    </row>
    <row spans="1:3" r="6">
      <c s="4" r="A6" t="s">
        <v>506</v>
      </c>
    </row>
    <row spans="1:3" r="7">
      <c s="3" r="A7" t="s">
        <v>1019</v>
      </c>
    </row>
    <row spans="1:3" r="8">
      <c s="4" r="A8" t="s">
        <v>277</v>
      </c>
      <c s="6" r="B8" t="n">
        <v>11053</v>
      </c>
      <c s="6" r="C8" t="n">
        <v>10619</v>
      </c>
    </row>
    <row spans="1:3" r="9">
      <c s="4" r="A9" t="s">
        <v>1020</v>
      </c>
      <c s="6" r="B9" t="n">
        <v>967</v>
      </c>
      <c s="6" r="C9" t="n">
        <v>472</v>
      </c>
    </row>
    <row spans="1:3" r="10">
      <c s="4" r="A10" t="s">
        <v>509</v>
      </c>
    </row>
    <row spans="1:3" r="11">
      <c s="3" r="A11" t="s">
        <v>1019</v>
      </c>
    </row>
    <row spans="1:3" r="12">
      <c s="4" r="A12" t="s">
        <v>277</v>
      </c>
      <c s="6" r="B12" t="n">
        <v>3333</v>
      </c>
      <c s="6" r="C12" t="n">
        <v>3840</v>
      </c>
    </row>
    <row spans="1:3" r="13">
      <c s="4" r="A13" t="s">
        <v>1020</v>
      </c>
      <c s="6" r="B13" t="n">
        <v>383</v>
      </c>
      <c s="6" r="C13" t="n">
        <v>300</v>
      </c>
    </row>
    <row spans="1:3" r="14">
      <c s="4" r="A14" t="s">
        <v>511</v>
      </c>
    </row>
    <row spans="1:3" r="15">
      <c s="3" r="A15" t="s">
        <v>1019</v>
      </c>
    </row>
    <row spans="1:3" r="16">
      <c s="4" r="A16" t="s">
        <v>277</v>
      </c>
      <c s="6" r="B16" t="n">
        <v>1354</v>
      </c>
      <c s="6" r="C16" t="n">
        <v>1818</v>
      </c>
    </row>
    <row spans="1:3" r="17">
      <c s="4" r="A17" t="s">
        <v>1020</v>
      </c>
      <c s="7" r="B17" t="n">
        <v>50</v>
      </c>
      <c s="7" r="C17" t="n">
        <v>2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1</v>
      </c>
      <c s="2" r="B1" t="s">
        <v>1</v>
      </c>
    </row>
    <row spans="1:3" r="2">
      <c s="2" r="B2" t="s">
        <v>2</v>
      </c>
      <c s="2" r="C2" t="s">
        <v>32</v>
      </c>
    </row>
    <row spans="1:3" r="3">
      <c s="3" r="A3" t="s">
        <v>1019</v>
      </c>
    </row>
    <row spans="1:3" r="4">
      <c s="4" r="A4" t="s">
        <v>99</v>
      </c>
      <c s="7" r="B4" t="n">
        <v>21084</v>
      </c>
      <c s="7" r="C4" t="n">
        <v>21568</v>
      </c>
    </row>
    <row spans="1:3" r="5">
      <c s="4" r="A5" t="s">
        <v>104</v>
      </c>
      <c s="6" r="B5" t="n">
        <v>18064</v>
      </c>
      <c s="6" r="C5" t="n">
        <v>15869</v>
      </c>
    </row>
    <row spans="1:3" r="6">
      <c s="4" r="A6" t="s">
        <v>333</v>
      </c>
    </row>
    <row spans="1:3" r="7">
      <c s="3" r="A7" t="s">
        <v>1019</v>
      </c>
    </row>
    <row spans="1:3" r="8">
      <c s="4" r="A8" t="s">
        <v>99</v>
      </c>
      <c s="6" r="B8" t="n">
        <v>2200</v>
      </c>
      <c s="6" r="C8" t="n">
        <v>2200</v>
      </c>
    </row>
    <row spans="1:3" r="9">
      <c s="4" r="A9" t="s">
        <v>506</v>
      </c>
    </row>
    <row spans="1:3" r="10">
      <c s="3" r="A10" t="s">
        <v>1019</v>
      </c>
    </row>
    <row spans="1:3" r="11">
      <c s="4" r="A11" t="s">
        <v>104</v>
      </c>
      <c s="7" r="B11" t="n">
        <v>1800</v>
      </c>
      <c s="7" r="C11" t="n">
        <v>1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2</v>
      </c>
      <c s="2" r="B1" t="s">
        <v>1</v>
      </c>
    </row>
    <row spans="1:3" r="2">
      <c s="2" r="B2" t="s">
        <v>2</v>
      </c>
      <c s="2" r="C2" t="s">
        <v>32</v>
      </c>
    </row>
    <row spans="1:3" r="3">
      <c s="3" r="A3" t="s">
        <v>1019</v>
      </c>
    </row>
    <row spans="1:3" r="4">
      <c s="4" r="A4" t="s">
        <v>1023</v>
      </c>
      <c s="7" r="B4" t="n">
        <v>2187</v>
      </c>
      <c s="7" r="C4" t="n">
        <v>1085</v>
      </c>
    </row>
    <row spans="1:3" r="5">
      <c s="4" r="A5" t="s">
        <v>1024</v>
      </c>
      <c s="6" r="B5" t="n">
        <v>264</v>
      </c>
      <c s="6" r="C5" t="n">
        <v>215</v>
      </c>
    </row>
    <row spans="1:3" r="6">
      <c s="4" r="A6" t="s">
        <v>506</v>
      </c>
    </row>
    <row spans="1:3" r="7">
      <c s="3" r="A7" t="s">
        <v>1019</v>
      </c>
    </row>
    <row spans="1:3" r="8">
      <c s="4" r="A8" t="s">
        <v>1023</v>
      </c>
      <c s="6" r="B8" t="n">
        <v>1757</v>
      </c>
      <c s="6" r="C8" t="n">
        <v>853</v>
      </c>
    </row>
    <row spans="1:3" r="9">
      <c s="4" r="A9" t="s">
        <v>1024</v>
      </c>
      <c s="6" r="B9" t="n">
        <v>198</v>
      </c>
      <c s="6" r="C9" t="n">
        <v>162</v>
      </c>
    </row>
    <row spans="1:3" r="10">
      <c s="4" r="A10" t="s">
        <v>509</v>
      </c>
    </row>
    <row spans="1:3" r="11">
      <c s="3" r="A11" t="s">
        <v>1019</v>
      </c>
    </row>
    <row spans="1:3" r="12">
      <c s="4" r="A12" t="s">
        <v>1023</v>
      </c>
      <c s="6" r="B12" t="n">
        <v>430</v>
      </c>
      <c s="6" r="C12" t="n">
        <v>232</v>
      </c>
    </row>
    <row spans="1:3" r="13">
      <c s="4" r="A13" t="s">
        <v>1024</v>
      </c>
      <c s="7" r="B13" t="n">
        <v>66</v>
      </c>
      <c s="7" r="C13" t="n">
        <v>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5</v>
      </c>
      <c s="2" r="B1" t="s">
        <v>1</v>
      </c>
    </row>
    <row spans="1:3" r="2">
      <c s="2" r="B2" t="s">
        <v>2</v>
      </c>
      <c s="2" r="C2" t="s">
        <v>32</v>
      </c>
    </row>
    <row spans="1:3" r="3">
      <c s="3" r="A3" t="s">
        <v>249</v>
      </c>
    </row>
    <row spans="1:3" r="4">
      <c s="4" r="A4" t="s">
        <v>1026</v>
      </c>
      <c s="4" r="B4" t="s">
        <v>423</v>
      </c>
    </row>
    <row spans="1:3" r="5">
      <c s="4" r="A5" t="s">
        <v>1027</v>
      </c>
      <c s="4" r="B5" t="s">
        <v>449</v>
      </c>
    </row>
    <row spans="1:3" r="6">
      <c s="4" r="A6" t="s">
        <v>1028</v>
      </c>
      <c s="9" r="B6" t="n">
        <v>2.9</v>
      </c>
      <c s="9" r="C6" t="n">
        <v>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s="1" r="A1" t="s">
        <v>1029</v>
      </c>
      <c s="2" r="B1" t="s">
        <v>715</v>
      </c>
    </row>
    <row spans="1:2" r="2">
      <c s="2" r="B2" t="s">
        <v>1030</v>
      </c>
    </row>
    <row spans="1:2" r="3">
      <c s="3" r="A3" t="s">
        <v>1019</v>
      </c>
    </row>
    <row spans="1:2" r="4">
      <c s="4" r="A4" t="s">
        <v>1031</v>
      </c>
      <c s="6" r="B4" t="n">
        <v>75</v>
      </c>
    </row>
    <row spans="1:2" r="5">
      <c s="4" r="A5" t="s">
        <v>1032</v>
      </c>
      <c s="9" r="B5" t="n">
        <v>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33</v>
      </c>
      <c s="2" r="B1" t="s">
        <v>1034</v>
      </c>
      <c s="2" r="C1" t="s">
        <v>1035</v>
      </c>
      <c s="2" r="D1" t="s">
        <v>1036</v>
      </c>
      <c s="2" r="E1" t="s">
        <v>1037</v>
      </c>
      <c s="2" r="F1" t="s">
        <v>2</v>
      </c>
    </row>
    <row spans="1:6" r="2">
      <c s="3" r="A2" t="s">
        <v>1038</v>
      </c>
    </row>
    <row spans="1:6" r="3">
      <c s="4" r="A3" t="s">
        <v>1039</v>
      </c>
      <c s="7" r="F3" t="n">
        <v>2979000</v>
      </c>
    </row>
    <row spans="1:6" r="4">
      <c s="4" r="A4" t="s">
        <v>459</v>
      </c>
      <c s="7" r="F4" t="n">
        <v>3000000</v>
      </c>
    </row>
    <row spans="1:6" r="5">
      <c s="4" r="A5" t="s">
        <v>1040</v>
      </c>
    </row>
    <row spans="1:6" r="6">
      <c s="3" r="A6" t="s">
        <v>1038</v>
      </c>
    </row>
    <row spans="1:6" r="7">
      <c s="4" r="A7" t="s">
        <v>1041</v>
      </c>
      <c s="6" r="E7" t="n">
        <v>21522</v>
      </c>
    </row>
    <row spans="1:6" r="8">
      <c s="4" r="A8" t="s">
        <v>882</v>
      </c>
      <c s="7" r="E8" t="n">
        <v>161000</v>
      </c>
    </row>
    <row spans="1:6" r="9">
      <c s="4" r="A9" t="s">
        <v>1042</v>
      </c>
    </row>
    <row spans="1:6" r="10">
      <c s="3" r="A10" t="s">
        <v>1038</v>
      </c>
    </row>
    <row spans="1:6" r="11">
      <c s="4" r="A11" t="s">
        <v>1039</v>
      </c>
      <c s="7" r="B11" t="n">
        <v>110000</v>
      </c>
    </row>
    <row spans="1:6" r="12">
      <c s="4" r="A12" t="s">
        <v>1043</v>
      </c>
    </row>
    <row spans="1:6" r="13">
      <c s="3" r="A13" t="s">
        <v>1038</v>
      </c>
    </row>
    <row spans="1:6" r="14">
      <c s="4" r="A14" t="s">
        <v>1044</v>
      </c>
      <c s="6" r="B14" t="n">
        <v>4447</v>
      </c>
    </row>
    <row spans="1:6" r="15">
      <c s="4" r="A15" t="s">
        <v>1045</v>
      </c>
    </row>
    <row spans="1:6" r="16">
      <c s="3" r="A16" t="s">
        <v>1038</v>
      </c>
    </row>
    <row spans="1:6" r="17">
      <c s="4" r="A17" t="s">
        <v>1041</v>
      </c>
      <c s="6" r="B17" t="n">
        <v>6613</v>
      </c>
    </row>
    <row spans="1:6" r="18">
      <c s="4" r="A18" t="s">
        <v>1046</v>
      </c>
    </row>
    <row spans="1:6" r="19">
      <c s="3" r="A19" t="s">
        <v>1038</v>
      </c>
    </row>
    <row spans="1:6" r="20">
      <c s="4" r="A20" t="s">
        <v>1047</v>
      </c>
      <c s="7" r="C20" t="n">
        <v>1000000</v>
      </c>
    </row>
    <row spans="1:6" r="21">
      <c s="4" r="A21" t="s">
        <v>459</v>
      </c>
      <c s="7" r="C21" t="n">
        <v>2000000</v>
      </c>
    </row>
    <row spans="1:6" r="22">
      <c s="4" r="A22" t="s">
        <v>1048</v>
      </c>
    </row>
    <row spans="1:6" r="23">
      <c s="3" r="A23" t="s">
        <v>1038</v>
      </c>
    </row>
    <row spans="1:6" r="24">
      <c s="4" r="A24" t="s">
        <v>1041</v>
      </c>
      <c s="6" r="D24" t="n">
        <v>26666</v>
      </c>
    </row>
    <row spans="1:6" r="25">
      <c s="4" r="A25" t="s">
        <v>882</v>
      </c>
      <c s="7" r="D25" t="n">
        <v>2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Bas</vt:lpstr>
      <vt:lpstr>Summary of Significant Accounti</vt:lpstr>
      <vt:lpstr>Sale of Lithotripsy Services Bu</vt:lpstr>
      <vt:lpstr>Variable Interest Entity</vt:lpstr>
      <vt:lpstr>Business Combinations</vt:lpstr>
      <vt:lpstr>Investments in Nonconsolidated </vt:lpstr>
      <vt:lpstr>Patient Service Revenue</vt:lpstr>
      <vt:lpstr>Property and Equipment</vt:lpstr>
      <vt:lpstr>Goodwill and Other Intangible A</vt:lpstr>
      <vt:lpstr>Other Accrued Liabilities</vt:lpstr>
      <vt:lpstr>Long-Term Debt and Capital Leas</vt:lpstr>
      <vt:lpstr>Fair Value of Financial Instrum</vt:lpstr>
      <vt:lpstr>Deferred Compensation Plans</vt:lpstr>
      <vt:lpstr>Income Taxes</vt:lpstr>
      <vt:lpstr>Share-Based Payment</vt:lpstr>
      <vt:lpstr>Earnings (Loss) per Share</vt:lpstr>
      <vt:lpstr>Commitments and Contingencies</vt:lpstr>
      <vt:lpstr>Related Party Transactions</vt:lpstr>
      <vt:lpstr>Employee Benefit Plans</vt:lpstr>
      <vt:lpstr>One-Time Termination Benefits</vt:lpstr>
      <vt:lpstr>Subsequent Events</vt:lpstr>
      <vt:lpstr>Description of Business and B28</vt:lpstr>
      <vt:lpstr>Summary of Significant Accoun29</vt:lpstr>
      <vt:lpstr>Variable Interest Entity (Table</vt:lpstr>
      <vt:lpstr>Business Combinations (Tables)</vt:lpstr>
      <vt:lpstr>Investments in Nonconsolidate32</vt:lpstr>
      <vt:lpstr>Patient Service Revenue (Tables</vt:lpstr>
      <vt:lpstr>Property and Equipment (Tables)</vt:lpstr>
      <vt:lpstr>Goodwill and Other Intangible35</vt:lpstr>
      <vt:lpstr>Other Accrued Liabilities (Tabl</vt:lpstr>
      <vt:lpstr>Long-Term Debt and Capital Le37</vt:lpstr>
      <vt:lpstr>Fair Value of Financial Instr38</vt:lpstr>
      <vt:lpstr>Income Taxes (Tables)</vt:lpstr>
      <vt:lpstr>Share-Based Payment (Tables)</vt:lpstr>
      <vt:lpstr>Earnings (Loss) per Share (Tabl</vt:lpstr>
      <vt:lpstr>Commitments and Contingencies (</vt:lpstr>
      <vt:lpstr>Related Party Transactions (Tab</vt:lpstr>
      <vt:lpstr>Description of Business and B44</vt:lpstr>
      <vt:lpstr>Summary of Significant Accoun45</vt:lpstr>
      <vt:lpstr>Percentage of Patient and Custo</vt:lpstr>
      <vt:lpstr>Summary of Accounts Receivable </vt:lpstr>
      <vt:lpstr>Estimated Useful Lives of Asset</vt:lpstr>
      <vt:lpstr>Sale of Lithotripsy Services 49</vt:lpstr>
      <vt:lpstr>Carrying Amount of Assets and L</vt:lpstr>
      <vt:lpstr>Variable Interest Entity - Addi</vt:lpstr>
      <vt:lpstr>Business Combinations - Additio</vt:lpstr>
      <vt:lpstr>Estimated Fair Values of Assets</vt:lpstr>
      <vt:lpstr>Net Carrying Values and Ownersh</vt:lpstr>
      <vt:lpstr>Investments in Nonconsolidate55</vt:lpstr>
      <vt:lpstr>Summarized Combined Financial I</vt:lpstr>
      <vt:lpstr>Summarized Financial Informatio</vt:lpstr>
      <vt:lpstr>Patient Service Revenue (Detail</vt:lpstr>
      <vt:lpstr>Summary of Property and Equipme</vt:lpstr>
      <vt:lpstr>Property and Equipment - Additi</vt:lpstr>
      <vt:lpstr>Assets Recorded under Capital L</vt:lpstr>
      <vt:lpstr>Changes in Carrying Amount of G</vt:lpstr>
      <vt:lpstr>Goodwill and Other Intangible63</vt:lpstr>
      <vt:lpstr>Components of Amortizable Intan</vt:lpstr>
      <vt:lpstr>Estimated Amortization Expense </vt:lpstr>
      <vt:lpstr>Summary of Other Accrued Liabil</vt:lpstr>
      <vt:lpstr>Long-Term Debt and Capital Le67</vt:lpstr>
      <vt:lpstr>Long-Term Debt and Capital Le68</vt:lpstr>
      <vt:lpstr>Long-Term Debt and Capital Le69</vt:lpstr>
      <vt:lpstr>Long-Term Debt and Capital Le70</vt:lpstr>
      <vt:lpstr>Long-Term Debt and Capital Le71</vt:lpstr>
      <vt:lpstr>Long-Term Debt and Capital Le72</vt:lpstr>
      <vt:lpstr>Long-Term Debt and Capital Le73</vt:lpstr>
      <vt:lpstr>Maturities of Long-Term Debt (D</vt:lpstr>
      <vt:lpstr>Long-Term Debt and Capital Le75</vt:lpstr>
      <vt:lpstr>Future Minimum Lease Payments u</vt:lpstr>
      <vt:lpstr>Long-Term Debt and Capital Le77</vt:lpstr>
      <vt:lpstr>Carrying Value and Estimated Fa</vt:lpstr>
      <vt:lpstr>Fair Value of Financial Instr79</vt:lpstr>
      <vt:lpstr>Deferred Compensation Plans - A</vt:lpstr>
      <vt:lpstr>Schedule of Significant Compone</vt:lpstr>
      <vt:lpstr>Reconciliation of Actual Tax Ra</vt:lpstr>
      <vt:lpstr>Schedule of Components of Defer</vt:lpstr>
      <vt:lpstr>Income Taxes - Additional Infor</vt:lpstr>
      <vt:lpstr>Share-Based Payment - Additiona</vt:lpstr>
      <vt:lpstr>Weighted-Average Assumptions Us</vt:lpstr>
      <vt:lpstr>Summary of Stock Option Activit</vt:lpstr>
      <vt:lpstr>Reconciliation of Numerators an</vt:lpstr>
      <vt:lpstr>Potential Shares Excluded from </vt:lpstr>
      <vt:lpstr>Commitments and Contingencies -</vt:lpstr>
      <vt:lpstr>Future Minimum Payments Under S</vt:lpstr>
      <vt:lpstr>Schedule of Future Minimum Rent</vt:lpstr>
      <vt:lpstr>Future Minimum Lease Commitment</vt:lpstr>
      <vt:lpstr>Management and Other Services R</vt:lpstr>
      <vt:lpstr>Related Party Transactions - Ad</vt:lpstr>
      <vt:lpstr>Medical Services Expense Incurr</vt:lpstr>
      <vt:lpstr>Employee Benefit Plans - Additi</vt:lpstr>
      <vt:lpstr>One-Time Termination Benefi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6:08Z</dcterms:created>
  <dcterms:modified xmlns:dcterms="http://purl.org/dc/terms/" xmlns:xsi="http://www.w3.org/2001/XMLSchema-instance" xsi:type="dcterms:W3CDTF">2016-04-14T17:06:08Z</dcterms:modified>
  <dc:title xmlns:dc="http://purl.org/dc/elements/1.1/">Untitled</dc:title>
  <dc:description xmlns:dc="http://purl.org/dc/elements/1.1/"/>
  <dc:subject xmlns:dc="http://purl.org/dc/elements/1.1/"/>
  <cp:keywords/>
  <cp:category/>
</cp:coreProperties>
</file>